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EARNINGS PER COMMON SHARE" sheetId="18" state="visible" r:id="rId18"/>
    <sheet xmlns:r="http://schemas.openxmlformats.org/officeDocument/2006/relationships" name="FAIR VALUE MEASUREMENT OF FINAN" sheetId="19" state="visible" r:id="rId19"/>
    <sheet xmlns:r="http://schemas.openxmlformats.org/officeDocument/2006/relationships" name="COMMITMENTS AND CONTINGENCIES" sheetId="20" state="visible" r:id="rId20"/>
    <sheet xmlns:r="http://schemas.openxmlformats.org/officeDocument/2006/relationships" name="BUSINESS SEGMENTS AND GEOGRAPH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HAREHOLDERS' EQUITY (Tables)" sheetId="29" state="visible" r:id="rId29"/>
    <sheet xmlns:r="http://schemas.openxmlformats.org/officeDocument/2006/relationships" name="REVENUE FROM CONTRACTS WITH C_2" sheetId="30" state="visible" r:id="rId30"/>
    <sheet xmlns:r="http://schemas.openxmlformats.org/officeDocument/2006/relationships" name="EARNINGS (LOSSES) PER COMMON SH" sheetId="31" state="visible" r:id="rId31"/>
    <sheet xmlns:r="http://schemas.openxmlformats.org/officeDocument/2006/relationships" name="FAIR VALUE MEASUREMENT OF FIN_2" sheetId="32" state="visible" r:id="rId32"/>
    <sheet xmlns:r="http://schemas.openxmlformats.org/officeDocument/2006/relationships" name="BUSINESS SEGMENTS AND GEOGRAP_2"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DEBT - Unsecured Long-Term Debt" sheetId="41" state="visible" r:id="rId41"/>
    <sheet xmlns:r="http://schemas.openxmlformats.org/officeDocument/2006/relationships" name="DEBT - Narrative (Details)" sheetId="42" state="visible" r:id="rId42"/>
    <sheet xmlns:r="http://schemas.openxmlformats.org/officeDocument/2006/relationships" name="INCOME TAXES - Narrative (Detai" sheetId="43" state="visible" r:id="rId43"/>
    <sheet xmlns:r="http://schemas.openxmlformats.org/officeDocument/2006/relationships" name="SHAREHOLDERS' EQUITY - Narrativ" sheetId="44" state="visible" r:id="rId44"/>
    <sheet xmlns:r="http://schemas.openxmlformats.org/officeDocument/2006/relationships" name="SHAREHOLDERS' EQUITY - Componen" sheetId="45" state="visible" r:id="rId45"/>
    <sheet xmlns:r="http://schemas.openxmlformats.org/officeDocument/2006/relationships" name="SHAREHOLDERS' EQUITY - Schedule"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EARNINGS (LOSSES) PER COMMON _2" sheetId="50" state="visible" r:id="rId50"/>
    <sheet xmlns:r="http://schemas.openxmlformats.org/officeDocument/2006/relationships" name="EARNINGS (LOSSES) PER COMMON _3" sheetId="51" state="visible" r:id="rId51"/>
    <sheet xmlns:r="http://schemas.openxmlformats.org/officeDocument/2006/relationships" name="FAIR VALUE MEASUREMENT OF FIN_3" sheetId="52" state="visible" r:id="rId52"/>
    <sheet xmlns:r="http://schemas.openxmlformats.org/officeDocument/2006/relationships" name="FAIR VALUE MEASUREMENT OF FIN_4" sheetId="53" state="visible" r:id="rId53"/>
    <sheet xmlns:r="http://schemas.openxmlformats.org/officeDocument/2006/relationships" name="FAIR VALUE MEASUREMENT OF FIN_5" sheetId="54" state="visible" r:id="rId54"/>
    <sheet xmlns:r="http://schemas.openxmlformats.org/officeDocument/2006/relationships" name="FAIR VALUE MEASUREMENT OF FIN_6" sheetId="55" state="visible" r:id="rId55"/>
    <sheet xmlns:r="http://schemas.openxmlformats.org/officeDocument/2006/relationships" name="FAIR VALUE MEASUREMENT OF FIN_7" sheetId="56" state="visible" r:id="rId56"/>
    <sheet xmlns:r="http://schemas.openxmlformats.org/officeDocument/2006/relationships" name="COMMITMENTS AND CONTINGENCIES -" sheetId="57" state="visible" r:id="rId57"/>
    <sheet xmlns:r="http://schemas.openxmlformats.org/officeDocument/2006/relationships" name="BUSINESS SEGMENTS AND GEOGRAP_3" sheetId="58" state="visible" r:id="rId58"/>
    <sheet xmlns:r="http://schemas.openxmlformats.org/officeDocument/2006/relationships" name="BUSINESS SEGMENTS AND GEOGRAP_4" sheetId="59" state="visible" r:id="rId59"/>
    <sheet xmlns:r="http://schemas.openxmlformats.org/officeDocument/2006/relationships" name="BUSINESS SEGMENTS AND GEOGRAP_5" sheetId="60" state="visible" r:id="rId60"/>
    <sheet xmlns:r="http://schemas.openxmlformats.org/officeDocument/2006/relationships" name="BUSINESS SEGMENTS AND GEOGRAP_6"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1</t>
        </is>
      </c>
      <c r="C8" s="4" t="inlineStr">
        <is>
          <t xml:space="preserve"> </t>
        </is>
      </c>
    </row>
    <row r="9">
      <c r="A9" s="4" t="inlineStr">
        <is>
          <t>Entity Registrant Name</t>
        </is>
      </c>
      <c r="B9" s="4" t="inlineStr">
        <is>
          <t>HELMERICH &amp; PAY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79879</t>
        </is>
      </c>
      <c r="C11" s="4" t="inlineStr">
        <is>
          <t xml:space="preserve"> </t>
        </is>
      </c>
    </row>
    <row r="12">
      <c r="A12" s="4" t="inlineStr">
        <is>
          <t>Entity Address, Address Line One</t>
        </is>
      </c>
      <c r="B12" s="4" t="inlineStr">
        <is>
          <t>1437 South Boulder Avenu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19</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742-5531</t>
        </is>
      </c>
      <c r="C18" s="4" t="inlineStr">
        <is>
          <t xml:space="preserve"> </t>
        </is>
      </c>
    </row>
    <row r="19">
      <c r="A19" s="4" t="inlineStr">
        <is>
          <t>Title of 12(b) Security</t>
        </is>
      </c>
      <c r="B19" s="4" t="inlineStr">
        <is>
          <t>Common Stock ($0.10 par value)</t>
        </is>
      </c>
      <c r="C19" s="4" t="inlineStr">
        <is>
          <t xml:space="preserve"> </t>
        </is>
      </c>
    </row>
    <row r="20">
      <c r="A20" s="4" t="inlineStr">
        <is>
          <t>Trading Symbol</t>
        </is>
      </c>
      <c r="B20" s="4" t="inlineStr">
        <is>
          <t>H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724737</v>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09-30</t>
        </is>
      </c>
      <c r="C32" s="4" t="inlineStr">
        <is>
          <t xml:space="preserve"> </t>
        </is>
      </c>
    </row>
    <row r="33">
      <c r="A33" s="4" t="inlineStr">
        <is>
          <t>Entity Central Index Key</t>
        </is>
      </c>
      <c r="B33" s="4" t="inlineStr">
        <is>
          <t>000004676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Offshore Gulf of Mexico and International Solutions. Our real estate operations, our incubator program for new research and development projects and our wholly-owned captive insurance companies are included in "Other." Refer to Note 12—Business Segments and Geographic Information for further details on our reportable segments. Our North America Solutions operations are primarily located in Texas, but also traditionally operate in other states, depending on demand. Such states include: Colorado, Louisiana, New Mexico, North Dakota, Ohio, Oklahoma, Pennsylvania, Utah, West Virginia, and Wyoming. Additionally, Offshore Gulf of Mexico operations are conducted in Louisiana and in U.S. federal waters in the Gulf of Mexico and our International Solutions operations have rigs and/or services primarily located in five international locations: Argentina, Australia, Bahrain, Colombia, and the United Arab Emirates. We also own and operate a limited number of commercial real estate properties located in Tulsa, Oklahoma. Our real estate investments include a shopping center and undeveloped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 RELATED RISKS AND UNCERTAINT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 AND RELATED RISKS AND UNCERTAINTIES</t>
        </is>
      </c>
      <c r="B4" s="4" t="inlineStr">
        <is>
          <t>NOTE 2 SUMMARY OF SIGNIFICANT ACCOUNTING POLICIES, RELATED RISKS AND UNCERTAINTIES 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3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Income from discontinued operations was presented as a separate line item on our Unaudited Condensed Consolidated Statements of Operations during the three and six months ended March 31, 2023. To conform with the current fiscal year presentation, we reclassified amounts previously presented in Income from discontinued operations, which were not material, to Other within Other income (expense) on our Unaudited Condensed Consolidated Statements of Operations for the three and six months ended March 31, 2023. Principles of Consolidation The Unaudited Condensed Consolidated Financial Statements include the accounts of H&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Unaudited Condensed Consolidated Statements of Operations and Unaudited Condensed Consolidated Statements of Comprehensive Income from the date the Company gains control until the date when the Company ceases to control the subsidiary. All intercompany accounts and transactions have been eliminated upo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recorded restricted cash of $68.5 million and $53.2 million at March 31, 2024 and 2023, respectively, and $59.1 million and $36.9 million at September 30, 2023 and 2022, respectively. All restricted cash at March 31, 2024 represents an amount management has elected to restrict for the purpose of potential insurance claims in our wholly-owned captive insurance companies. Of the total at September 30, 2023, $0.7 million is related to the acquisition of drilling technology companies, and $58.4 million represents an amount management has elected to restrict for the purpose of potential insurance claims in our wholly-owned captive insurance companies. The restricted amounts are primarily invested in short-term money market securities. Cash, cash equivalents, and restricted cash are reflected on the Unaudited Condensed Consolidated Balance Sheets as follows: March 31, September 30, (in thousands) 2024 2023 2023 2022 Cash and cash equivalents $ 193,636 $ 159,672 $ 257,174 $ 232,131 Restricted cash 68,547 53,231 59,064 36,246 Restricted cash - long-term: Other assets, net — — — 632 Total cash, cash equivalents, and restricted cash $ 262,183 $ 212,903 $ 316,238 $ 269,009 Related Party Transactions In October 2022, we made a $14.1 million equity investment, representing 106.0 million common shares in Tamboran Resources Limited ("Tamboran Resources"). In December 2023, all shares of Tamboran Resources were transferred to Tamboran Resources Corporation ("Tamboran Corp.") in exchange for depository interests in Tamboran Corp. Tamboran Corp. is publicly traded on the Australian Securities Exchange under the ticker "TBN" and is focused on developing a natural gas resource in Australia's Beetaloo Sub-basin. One of our executive officers serves as a director of Tamboran Corp. pursuant to nomination rights in the investment agreement. Refer to Note 10—Fair Value Measurement of Financial Instruments for additional information related to our investment. Concurrent with the investment agreement, we entered into a fixed-term drilling services agreement with Tamboran Resources. As of March 31, 2024, we recorded $2.7 million in receivables, $8.1 million in other assets and $5.1 million in contract liabilities on our Unaudited Condensed Consolidated Balance Sheets. As of September 30, 2023, we recorded $2.8 million in receivables, $8.0 million in other assets and $6.6 million in contract liabilities on our Consolidated Balance Sheets. We recorded $2.7 million and $7.0 million in revenue on our Unaudited Condensed Consolidated Statement of Operations during the three and six months ended March 31, 2024, respectively, related to the drilling services agreement with Tamboran Resources, which commenced drilling services during the fourth fiscal quarter of 2023. We expect to earn $33.7 million in revenue over the remaining contract term, and, as such, this amount is included within our contract backlog as of March 31, 2024.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ndards that are not yet adopted as of March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e are currently evaluating the impact of this ASU on our Consolidated Financial Statements and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e are currently evaluating the impact of this ASU on our Consolidated Financial Statements and disclosures. Self-Insurance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primarily consisted of adjustments of $1.6 million and $1.7 million to accruals for estimated losses for the three months ended March 31, 2024 and 2023, respectively, and $5.1 million and $4.7 million for the six months ended March 31, 2024 and 2023, respectively, and rig and casualty insurance premiums of $9.9 million and $10.9 million during the three months ended March 31, 2024 and 2023, respectively, and $19.0 million and $20.9 million for the six months ended March 31, 2024 and 2023, respectively. These operating costs were recorded within Drilling services operating expenses in our Unaudited Condensed Consolidated Statement of Operations. Intercompany premium revenues recorded by the Captives during the three months ended March 31, 2024 and 2023 amounted to $15.8 million and $17.7 million, respectively, and $31.0 million and $34.1 million during the six months ended March 31, 2024 and 2023, respectively, which were eliminated upon consolidation. These intercompany insurance premiums are reflected as segment operating expenses within the North America Solutions, International Solutions, and Offshore Gulf of Mexico reportable operating segments and are reflected as intersegment sales within "Other." Our medical stop loss operating expenses for the three months ended March 31, 2024 and 2023 were $3.2 million and $2.5 million, respectively, and $7.3 million and $5.3 million for the six months ended March 31, 2024 and 2023, respectively. 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Central Bank of Argentina maintains certain currency controls that limit our ability to access U.S. dollars and remit funds from our Argentine operations.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6 million and $2.4 million for the three and six months ended March 31, 2024, respectively, and $0.1 million and $0.3 million for the three and six months ended March 31, 2023, respectively . The aggregate foreign currency loss for three and six months ended March 31, 2024 was primarily due to Argentina's devaluation of its peso relative to the U.S. dollar by approximately 55 percent in December 2023 .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4, our cash balance in Argentina was the U.S. dollar equivalent of $13.0 million in Argentine Peso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and six months ended March 31, 2024, approximately 6.9 percent and 7.5 percent of our operating revenues were generated from international locations compared to 7.4 percent and 7.5 percent during the three and six months ended March 31, 2023, respectively. During the three and six months ended March 31, 2024, approximately 74.6 percent and 76.7 percent of operating revenues from international locations were from operations in South America compared to 86.3 percent and 88.4 percent during the three and six months ended March 31, 2023, respectively.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NOTE 3 PROPERTY, PLANT AND EQUIPMENT Property, plant and equipment as of March 31, 2024 and September 30, 2023 consisted of the following: (in thousands) Estimated Useful Lives March 31, 2024 September 30, 2023 Drilling services equipment 4 - 15 years $ 6,529,103 $ 6,396,612 Tubulars 4 years 570,981 564,032 Real estate properties 10 - 45 years 48,463 47,313 Other 2 - 23 years 455,147 443,366 Construction in progress 1 131,171 97,374 7,734,865 7,548,697 Accumulated depreciation (4,741,040) (4,627,002) Property, plant and equipment, net $ 2,993,825 $ 2,921,695 Assets held-for-sale $ — $ 645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Depreciation Depreciation expense during the three months ended March 31, 2024 and 2023 was $102.9 million and $94.6 million, including abandonments of $2.6 million and $1.0 million, respectively. During the three months ended March 31, 2024, depreciation expense included $7.3 million of accelerated depreciation for components on rigs that are scheduled for conversion in fiscal year 2024 as compared to $0.8 million for three months ended March 31, 2023. Depreciation expense during the six months ended March 31, 2024 and 2023 was $195.3 million and $189.5 million, including abandonments of $3.1 million and $2.1 million, respectively. During the six months ended March 31, 2024 , depreciation expense included $8.2 million of accelerated depreciation for components on rigs that are scheduled for conversion in fiscal year 2024 as compared to $1.7 million for six months ended March 31, 2023. These expenses are recorded within Depreciation and amortization on our Unaudited Condensed Consolidated Statements of Operations. I n November 2022, a fire at a wellsite caused substantial damage to one of our super-spec rigs within our North America Solutions segment. The major components were destroyed beyond repair and considered a total loss, and, as a result, these assets were written off and the rig was removed from our available rig count. At the time of the loss, the rig was fully insured under replacement cost insurance. The loss of $9.2 million was recorded as abandonment expense within Depreciation and amortization in our Unaudited Condensed Consolidated Statement of Operations for the six months ended March 31, 2023 and was offset by an insurance recovery that was also recognized within Depreciation and amortization for the same amount as the loss. During the fiscal year ended September 30, 2023, we collected $9.2 million of the total expected insurance proceeds. During the three months ended March 31, 2024, we recognized a gain on involuntary conversion of the rig of $5.5 million. We collected $5.0 million of insurance proceeds during the period, with an outstanding receivable of $0.5 million as of March 31, 2024. The total insurance proceeds received during the period exceeds the recognized loss and therefore was recognized as a gain within operating income during the three months ended March 31, 2024. Impairment Charges Fiscal Year 2024 Activity We did not record any impairment charges during the three and six months ended March 31, 2024. Fiscal Year 2023 Activity During the six months ended March 31, 2023, our North America Solutions assets that were previously classified as Assets held-for-sale at September 30, 2022 were either sold or written down to scrap value. The aggregate net book value of these remaining assets was $3.0 million, which exceeded the estimated scrap value of $0.3 million, resulting in a non-cash impairment charge of $2.7 million during the six months ended March 31, 2023. During the same period, we also identified additional equipment that met the asset held-for-sale criteria and was reclassified as Assets held-for-sale on our Unaudited Condensed Consolidated Balance Sheets. The aggregate net book value of the equipment of $1.4 million was written down to its estimated scrap value of $0.1 million, resulting in a non-cash impairment charge of $1.3 million during the six months ended March 31, 2023. These impairment charges are recorded within our North America Solutions segment in our Unaudited Condensed Consolidated Statement of Operations. During the six months ended March 31, 2023, the Company initiated a plan to decommission and scrap four international FlexRig ® drilling rigs and four conventional drilling rigs located in Argentina that are not suitable for unconventional drilling. As a result, these rigs were reclassified to Assets held-for-sale on our Unaudited Condensed Consolidated Balance Sheets as of March 31, 2023. The rigs’ aggregate net book value of $8.8 million was written down to the estimated scrap value of $0.7 million, which resulted in a non-cash impairment charge of $8.1 million within our International Solutions segment and recorded in our Unaudited Condensed Consolidated Statement of Operations during the six months ended March 31, 2023. Gain on Reimbursement of Drilling Equipment We recognized gains of $7.5 million and $15.0 million during the three and six months ended March 31, 2024, respectively, and $11.6 million and $27.3 million during the three and six months ended March 31, 2023, respectively, related to customer reimbursement for the current replacement value of lost or damaged drill pipe. Gains related to these asset sales are recorded in Gains on reimbursement of drilling equipment within our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Goodwill During the three and six months ended March 31, 2024, we had no additions or impairments to goodwill. As of March 31, 2024 and September 30, 2023, the goodwill balance was $45.7 million. Intangible Assets Our intangible assets are recorded within our North America Solutions reportable segment and consist of the following: March 31, 2024 September 30, 2023 (in thousands) Weighted Average Estimated Useful Lives Gross Carrying Amount Accumulated Amortization Net Gross Carrying Amount Accumulated Amortization Net Finite-lived intangible asset: Developed technology 15 years $ 89,096 $ 37,070 $ 52,026 $ 89,096 $ 34,092 $ 55,004 Intellectual property 13 years 2,000 582 1,418 2,000 503 1,497 Trade name 20 years 5,865 1,949 3,916 5,865 1,791 4,074 $ 96,961 $ 39,601 $ 57,360 $ 96,961 $ 36,386 $ 60,575 Amortization expense in the Unaudited Condensed Consolidated Statements of Operations was $1.6 million for the three months ended March 31, 2024 and 2023, respectively and $3.2 million and $3.4 million for the six months ended March 31, 2024 and 2023, respectively. Amortization expense is estimated to be approximately $3.2 million for the remainder of fiscal year 2024, and approximately $6.4 million for fiscal year 2025 through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DEBT We have the following unsecured long-term debt outstanding with maturity shown in the following table: March 31, 2024 September 30, 2023 (in thousands) Face Amount Unamortized Discount and Debt Issuance Cost Book Value Face Amount Unamortized Discount and Debt Issuance Cost Book Value Unsecured senior notes: Due September 29, 2031 $ 550,000 $ (4,559) $ 545,441 $ 550,000 $ (4,856) $ 545,144 Long-term debt $ 550,000 $ (4,559) $ 545,441 $ 550,000 $ (4,856) $ 545,144 2.90% Senior Notes due 2031 On September 29, 2021, we issued $550.0 million aggregate principal amount of the 2.90 percent 2031 Notes in an offering to persons reasonably believed to be qualified institutional buyers in the United States pursuant to Rule 144A under the Securities Act (“Rule 144A”) and to certain non-U.S. persons in transactions outside the United States pursuant to Regulation S under the Securities Act (“Regulation S”). Interest on the 2031 Notes is payable semi-annually on March 29 and September 29 of each year, commencing on March 29, 2022. In June 2022, we settled a registered exchange offer (the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Credit Facility On November 13, 2018, we entered into a credit agreement by and among the Company, as borrower, Wells Fargo Bank, National Association, as administrative agent, and the lenders party thereto, which was amended on November 13, 2019, providing for an unsecured revolving credit facility (as amended, the “2018 Credit Facility”), that was set to mature on November 13, 2024. On April 16, 2021, lenders with $680.0 million of commitments under the 2018 Credit Facility exercised their option to extend the maturity of the 2018 Credit Facility from November 13, 2024 to November 12, 2025. No other terms of the 2018 Credit Facility were amended in connection with this extension. On March 8, 2022, we entered into the second amendment to the 2018 Credit Facility, which, among other things, raised the number of potential future extensions of the maturity date applicable to extending lenders from one to two such potential extensions and replaced provisions in respect of interest rate determinations that were based on the London Interbank Offered Rate with provisions based on the Secured Overnight Financing Rate. Additionally, lenders with $680.0 million of commitments under the 2018 Credit Facility exercised their option to extend the maturity of the 2018 Credit Facility from November 12, 2025 to November 11, 2026. On February 10, 2023, lenders with $680.0 million of commitments under the 2018 Credit Facility exercised their option to extend the maturity of the 2018 Credit Facility from November 11, 2026 to November 12, 2027. The remaining $70.0 million of commitments under the 2018 Credit Facility will expire on November 13, 2024, unless extended by the applicable lender before such date. The 2018 Credit Facility has $750.0 million in aggregate availability with a maximum of $75.0 million available for use as letters of credit. As of March 31, 2024, there were no borrowings or letters of credit outstanding, leaving $750.0 million available to borrow under the 2018 Credit Facility. For a full description of the 2018 Credit Facility, see Note 6—Debt to the Consolidated Financial Statements in our 2023 Annual Report on Form 10-K. As of March 31, 2024, we had $95.0 million in uncommitted bilateral credit facilities, for the purpose of obtaining the issuance of international letters of credit, bank guarantees, and performance bonds. Of the $95.0 million, $40.0 million was outstanding as of March 31, 2024. Separately, we had $5.0 million in standby letters of credit and bank guarantees outstanding. In total, we had $45.0 million outstanding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NOTE 6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could occur during the year as information and assumptions change which could include, but are not limited to, changes to the forecasted amounts, estimates of permanent book versus tax differences, and changes to tax laws and rates. Our income tax expense for the three months ended March 31, 2024 and 2023 was $32.2 million and $51.1 million, respectively, resulting in effective tax rates of 27.5 percent and 23.8 percent, respectively. Our income tax expense for the six months ended March 31, 2024 and 2023 was $62.3 million and $83.5 million, respectively, resulting in effective tax rates of 25.7 percent and 24.2 percent, respectively. Effective tax rates differ from the U.S. federal statutory rate of 21.0 percent for the three and six months ended March 31, 2024 primarily due to state and foreign income taxes, and permanent non-deductible items. Additionally, the effective tax rate for the six months ended March 31, 2024 differs from U.S. federal statutory rate of 21.0 percent due to a discrete tax benefit of $0.9 million related to equity compensation. Effective tax rates differ from the U.S. federal statutory rate of 21.0 percent for the three and six months ended March 31, 2023 primarily due to state and foreign income taxes, and permanent non-deductible items. Additionally, the effective tax rate for the six months ended March 31, 2023 differs from the U.S. federal statutory rate of 21.0 percent due to a discrete tax expense of $0.2 million related to equity compensation. As of March 31, 2024, we have recorded unrecognized tax benefits and related interest and penalties of approximately $3.4 million. We believe it is reasonably possible that up to $2.8 million of the unrecognized tax benefits, interest and penalties will be recognized as of June 30, 2024 as a result of a lapse of the statute of limitations. We cannot predict with certainty if we will achieve ultimate resolution of any additional uncertain tax positions associated with our U.S. and international operations resulting in any additional material increases or decreases of our unrecognized tax benefits fo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NOTE 7 SHAREHOLDERS’ EQUITY The Company has an evergreen authorization from the Board of Directors ("the Board") for the repurchase of up to four million common shares in any calendar year. The repurchases may be made using our cash and cash equivalents or other available sources. During the three and six months ended March 31, 2024, we repurchased 0.1 million and 1.4 million common shares at an aggregate cost of $4.0 million and $51.6 million, respectively, including excise tax of $0.3 million for the six months ended March 31, 2024. During the three and six months ended March 31, 2023, we repurchased 2.5 million and 3.4 million common shares at an aggregate cost of $106.7 million and $145.8 million (including excise tax of $0.8 million in both periods), respectively. During the three and six months ended March 31, 2024, we declared $42.1 million and $101.2 million, respectively, in cash dividends. A base cash dividend of $0.25 per share and a supplemental dividend of $0.17 per share was declared on February 28, 2024 for shareholders of record on May 17, 2024, payable on May 31, 2024. As a result, we recorded a Dividend payable of $42.0 million on our Unaudited Condensed Consolidated Balance Sheets as of March 31, 2024. Accumulated Other Comprehensive Loss Components of accumulated other comprehensive loss were as follows: March 31, September 30, (in thousands) 2024 2023 Pre-tax amounts: Unrealized pension actuarial loss $ (10,059) $ (10,407) $ (10,059) $ (10,407) After-tax amounts: Unrealized pension actuarial loss $ (7,713) $ (7,981) $ (7,713) $ (7,981) Fluctuations in actuarial gains and losses are primarily due to changes in the discount rate and investment returns related to the defined benefit pension plan. The following is a summary of the changes in accumulated other comprehensive loss, net of tax, related to the defined benefit pension plan for the three and six months ended March 31, 2024: (in thousands) Three Months Ended March 31, 2024 Six Months Ended March 31, 2024 Balance at beginning of period $ (7,847) $ (7,981) Activity during the period: Net current-period other comprehensive income 134 268 134 268 Balance at March 31, 2024 $ (7,713) $ (7,7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8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for which the entity has a right to invoice, as permitted by ASC 606. Performance-based contracts are contracts pursuant to which we are compensated partly based upon our performance against a mutually agreed upon set of predetermined targets. These types of contracts are relatively new to the industry and typically have a lower base dayrate, but give us the opportunity to receive additional compensation by meeting or exceeding certain performance targets agreed to by our customers. The variable consideration that we expect to receive is estimated at the most likely amount, and constrained to an amount such that it is probable a significant reversal of revenue previously recognized will not occur based on the performance targets. Total revenue recognized from performance contracts, including performance bonuses, was $287.8 million and $586.0 million, of which $10.4 million and $25.6 million was related to performance bonuses recognized due to the achievement of performance targets during the three and six months ended March 31, 2024, respectively. Total revenue recognized from performance contracts, including performance bonuses, was $297.2 million and $567.2 million, of which $11.5 million and $21.6 million was related to performance bonuses recognized due to the achievement of performance targets during the three and six months ended March 31, 2023, respectively. Contract Costs We had capitalized fulfillment costs of $10.6 million and $11.4 million as of March 31, 2024 and September 30, 2023, respectively. Remaining Performance Obligations The total aggregate transaction price allocated to the unsatisfied performance obligations, commonly referred to as backlog, as of March 31, 2024 was approximately $1.7 billion, of which approximately $0.6 billion is expected to be recognized during the remainder of fiscal year 2024, approximately $0.5 billion during fiscal year 2025, and approximately $0.6 billion in fiscal year 2026 and thereafter. These amounts do not include anticipated contract renewals or expected performance bonuses as part of its calculation.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The following tables summarize the balances of our contract assets (net of allowance for estimated credit losses) and liabilities at the dates indicated: (in thousands) March 31, 2024 September 30, 2023 Contract assets, net $ 4,772 $ 6,560 (in thousands) March 31, 2024 Contract liabilities balance at September 30, 2023 $ 28,882 Payment received/accrued and deferred 29,242 Revenue recognized during the period (31,320) Contract liabilities balance at March 31, 2024 $ 26,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9 EARNING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During the second quarter of fiscal year 2023, Income from discontinued operations was presented as a separate line item on our Unaudited Condensed Consolidated Statements of Operations. To conform with the current fiscal year presentation, we reclassified amounts previously presented in Income from discontinued operations, which were not material, to Other within Other income (expense) on our Unaudited Condensed Consolidated Statements of Operations for the three and six months ended March 31, 2023. To conform with the current fiscal year presentation, basic and diluted earnings per share for continuing and discontinued operations are presented in the aggregate, for the three and six months ended March 31, 2023, as presented below. The following table sets forth the computation of basic and diluted earnings per share: Three Months Ended Six Months Ended (in thousands, except per share amounts) 2024 2023 2024 2023 Numerator: Net income $ 84,831 $ 164,040 $ 180,004 261,185 Adjustment for basic earnings per share Earnings allocated to unvested shareholders (1,242) (2,237) (2,489) (3,511) Numerator for basic earnings per share 83,589 161,803 177,515 257,674 Adjustment for diluted earnings per share Effect of reallocating undistributed earnings of unvested shareholders 2 6 3 6 Numerator for diluted earnings per share $ 83,591 $ 161,809 $ 177,518 $ 257,680 Denominator: Denominator for basic earnings per share - weighted-average shares 98,774 103,968 98,960 104,615 Effect of dilutive shares from restricted stock and performance share units 272 395 256 388 Denominator for diluted earnings per share - adjusted weighted-average shares 99,046 104,363 99,216 105,003 Basic earnings per common share: $ 0.85 $ 1.55 $ 1.79 $ 2.46 Diluted earnings per common share: $ 0.84 $ 1.55 $ 1.79 $ 2.46 The following potentially dilutive average shares attributable to outstanding equity awards were excluded from the calculation of diluted earnings per share because their inclusion would have been anti-dilutive: Three Months Ended Six Months Ended (in thousands, except per share amounts) 2024 2023 2024 2023 Potentially dilutive shares excluded as anti-dilutive 2,684 2,426 2,388 2,516 Weighted-average price per share $ 57.93 $ 62.03 $ 60.63 $ 6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 OF FINANCIAL INSTRUMENTS</t>
        </is>
      </c>
      <c r="B4" s="4" t="inlineStr">
        <is>
          <t>NOTE 10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ollowing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Fair Value Measurements The following tables summarize our financial assets and liabilities measured at fair value and indicate the level in the fair value hierarchy in which we classify the fair value measurement as of the dates indicated below: March 31, 2024 (in thousands) Fair Value Level 1 Level 2 Level 3 Assets Short-term investments: Corporate and municipal debt securities $ 38,756 $ — $ 38,756 $ — U.S. government and federal agency securities 44,634 44,634 — — Total 83,390 44,634 38,756 — Long-term Investments: Recurring fair value measurements: Equity securities: Non-qualified supplemental savings plan 16,165 16,165 — — Investment in ADNOC Drilling 172,620 172,620 — — Investment in Tamboran 11,734 11,734 — — Debt securities: Investment in Galileo 36,301 — — 36,301 Geothermal debt securities 2,000 — — 2,000 Other debt securities 5,250 5,000 — 250 Total 244,070 205,519 — 38,551 Nonrecurring fair value measurements 1 : Other equity securities 2,965 — — 2,965 Total 2,965 — — 2,965 Total 247,035 205,519 — 41,516 Liabilities Contingent consideration $ 14,000 $ — $ — $ 14,000 (1) As of March 31, 2024, our equity security investments in geothermal energy totaled $27.2 million and our debt security investments in held to maturity bonds totaled $0.2 million. None of these investments were marked to fair value during the period. The investments are measured at cost, less any impairments. September 30, 2023 (in thousands) Fair Value Level 1 Level 2 Level 3 Assets Short-term investments: Corporate debt securities $ 48,764 $ — $ 48,764 $ — U.S. government and federal agency securities 44,836 44,836 — — Total 93,600 44,836 48,764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2,006 — — 2,006 Total 236,715 199,275 — 37,440 Nonrecurring fair value measurements 1 : Other equity securities 2 2,430 — — 2,430 Total 2,430 — — 2,430 Total $ 239,145 $ 199,275 $ — $ 39,870 Liabilities Contingent consideration $ 9,455 $ — $ — $ 9,455 (1) As of September 30, 2023, our equity security investments in geothermal energy totaled $25.2 million. None of these investments were marked to fair value during the period. The investments are measured at cost, less any impairments. (2) As of September 30, 2023, our other equity securities subject to measurement at fair value on a nonrecurring basis totaled $3.0 million, of which $2.4 million has been marked to fair value. The remaining $0.6 million is measured at cost, less any impairments. Recurring Fair Value Measurements Short-term Investments Short-term investments primarily include securities classified as trading securities. Both realized and unrealized gains and losses on trading securities are included in Other income (expense) in the Unaudited Condensed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bonds measured using broker quotations that utilize observable market inputs. Long-term Investments Equity Securities Our long-term investments include debt and equity securities and assets held in a Non-Qualified Supplemental Savings Plan ("Savings Plan") and are recorded within Investments on our Unaudited Condensed Consolidated Balance Sheets. Our assets that we hold in the Savings Plan are comprised of mutual funds that are measured using Level 1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Our investment is classified as a long-term equity investment within Investments on our Unaudited Condensed Consolidated Balance Sheets and measured at fair value with any gains or losses recognized through net income and recorded within Gain (loss) on investment securities on our Unaudited Condensed Consolidated Statements of Operations. Consistent with the provisions of ASU No. 2022-03, contractual sale restrictions are not considered in the fair value measurement of our investment in ADNOC Drilling. During the three and six months ended March 31, 2024, we recognized gain (loss) of $8.3 million and $(2.1) million, respectively, on our Unaudited Condensed Consolidated Statements of Operations, as a result of the change in fair value of the investment compared to gain of $42.6 million and $24.4 million during the three and six months ended March 31, 2023, respectively. As of March 31, 2024, this investment is classified as a Level 1 investment based on the quoted stock price on the Abu Dhabi Securities Exchange. Equity Securities with Fair Value Option In October 2022, we made a $14.1 million equity investment, representing 106.0 million common shares in Tamboran Resources Limited. In December 2023, all shares of Tamboran Resources were transferred to Tamboran Resources Corporation in exchange for depository interests in Tamboran Corp. Tamboran Corp. is publicly traded on the Australian Securities Exchange under the ticker "TBN" and is focused on developing a natural gas resource in Australia's Beetaloo Sub-basin. We believe we have a significant influence, but not control or joint control over the investee, due to several factors, including our ownership percentage (approximately 5.1 percent as of March 31, 2024), operational involvement and role on the investee's board of directors. Our investment is classified as a long-term equity investment within Investments on our Unaudited Condensed Consolidated Balance Sheet as of March 31, 2024. We consider this investment to have a readily determinable fair value and have elected to account for this investment using the fair value option with any changes in fair value recognized through net income. Under the guidance, Topic 820, Fair Value Measurement, this investment is classified as a Level 1 investment based on the quoted stock price which is publicly available. During the three and six months ended March 31, 2024, we recognized gain (loss) of $(4.5) million and $1.8 million, respectively, recorded within Gain (loss) on investment securities on our Unaudited Condensed Consolidated Statements of Operations, as a result of the change in fair value of the investment compared to a gain (loss) of $(3.0) million and $0.1 million during the three and six months ended March 31, 2023, respectively. Debt Securities During April 2022, the Company made a $33.0 million cornerstone investment in Galileo Holdco 2 Limited Technologies ("Galileo Holdco 2"), part of the group of companies known as Galileo Technologies (“Galileo”) in the form of notes with an option to convert into common shares of the parent of Galileo Holdco 2 ("Galileo parent").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During the fiscal year ended September 30, 2023, our convertible note agreement was amended to include any interest which has accrued but not yet compounded or issued as a note. As a result, we include accrued interest in our total investment balance. We do not intend to sell this investment prior to its maturity date or an exit event. As of March 31, 2024, the fair value of the convertible note was approximately equal to the cost basis. The following table provides quantitative information (in thousands) about our Level 3 unobservable significant inputs related to our debt security investment with Galileo at the dates included below: March 31, 2024 Fair Value Valuation Technique Unobservable Inputs $ 36,301 Black-Scholes-Merton model Discount rate 20.8 % Risk-free rate 4.3 % Equity volatility 105.0 % The above significant unobservable inputs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A majority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Three Months Ended Six Months Ended (in thousands) 2024 2023 2024 2023 Assets at beginning of period $ 37,868 $ 33,107 $ 37,440 $ 33,565 Purchases 250 2,033 250 2,075 Accrued interest 433 — 866 — Transfers out — — — (500) Reserves — — (5) — Assets at end of period $ 38,551 $ 35,140 $ 38,551 $ 35,140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Equity Securities We also hold various other equity securities without readily determinable fair values, primarily comprised of geothermal investments. These equity securities are initially measured at cost, less any impairments, and will be marked to fair value once observable price changes in identical or similar investments from the same issuer occur. All of our long-term equity securities are measured using Level 3 unobservable inputs based on the absence of market activity. The following table reconciles changes in the balance of our equity securities, without readily determinable fair values, for the periods presented below: Three Months Ended Six Months Ended (in millions) 2024 2023 2024 2023 Assets at beginning of period $ 28,523 $ 25,800 $ 28,232 $ 23,745 Purchases 2,245 501 2,536 2,556 Disposals (616) — (616) — Assets at end of period $ 30,152 $ 26,301 $ 30,152 $ 26,301 Contingent Consideration Other financial instruments measured using Level 3 unobservable inputs primarily consist of potential earnout payments associated with our business acquisitions in fiscal year 2019. Contingent consideration is recorded in Accrued liabilities on the Unaudited Condensed Consolidated Balance Sheets based on the expected timing of milestone achievements. The following table reconciles changes in the fair value of our Level 3 liabilities for the periods presented below: Three Months Ended Six Months Ended (in thousands) 2024 2023 2024 2023 Liabilities at beginning of period $ 8,350 $ 3,780 $ 9,455 $ 4,022 Additions — — — 500 Total gains or losses: Included in earnings 5,650 1,750 5,670 1,758 Settlements 1 — (500) (1,125) (1,250) Liabilities at end of period $ 14,000 $ 5,030 $ 14,000 $ 5,030 (1) Settlements represent earnout payments that have been paid or earned during the period.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March 31, 2024 and September 30, 2023. The following information presents the supplemental fair value information for our long-term fixed-rate debt at March 31, 2024 and September 30, 2023: (in millions) March 31, 2024 September 30, 2023 Long-term debt, net Carrying value $ 545.4 $ 545.1 Fair value 461.2 435.5 The fair values of the long-term fixed-rate debt is based on broker quotes at March 31, 2024 and September 30, 2023.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93636</v>
      </c>
      <c r="C3" s="6" t="n">
        <v>257174</v>
      </c>
    </row>
    <row r="4">
      <c r="A4" s="4" t="inlineStr">
        <is>
          <t>Restricted cash</t>
        </is>
      </c>
      <c r="B4" s="5" t="n">
        <v>68547</v>
      </c>
      <c r="C4" s="5" t="n">
        <v>59064</v>
      </c>
    </row>
    <row r="5">
      <c r="A5" s="4" t="inlineStr">
        <is>
          <t>Short-term investments</t>
        </is>
      </c>
      <c r="B5" s="5" t="n">
        <v>83390</v>
      </c>
      <c r="C5" s="5" t="n">
        <v>93600</v>
      </c>
    </row>
    <row r="6">
      <c r="A6" s="4" t="inlineStr">
        <is>
          <t>Accounts receivable, net of allowance of $2,769 and $2,688, respectively</t>
        </is>
      </c>
      <c r="B6" s="5" t="n">
        <v>431681</v>
      </c>
      <c r="C6" s="5" t="n">
        <v>404188</v>
      </c>
    </row>
    <row r="7">
      <c r="A7" s="4" t="inlineStr">
        <is>
          <t>Inventories of materials and supplies, net</t>
        </is>
      </c>
      <c r="B7" s="5" t="n">
        <v>107210</v>
      </c>
      <c r="C7" s="5" t="n">
        <v>94227</v>
      </c>
    </row>
    <row r="8">
      <c r="A8" s="4" t="inlineStr">
        <is>
          <t>Prepaid expenses and other, net</t>
        </is>
      </c>
      <c r="B8" s="5" t="n">
        <v>64316</v>
      </c>
      <c r="C8" s="5" t="n">
        <v>97727</v>
      </c>
    </row>
    <row r="9">
      <c r="A9" s="4" t="inlineStr">
        <is>
          <t>Assets held-for-sale</t>
        </is>
      </c>
      <c r="B9" s="5" t="n">
        <v>0</v>
      </c>
      <c r="C9" s="5" t="n">
        <v>645</v>
      </c>
    </row>
    <row r="10">
      <c r="A10" s="4" t="inlineStr">
        <is>
          <t>Total current assets</t>
        </is>
      </c>
      <c r="B10" s="5" t="n">
        <v>948780</v>
      </c>
      <c r="C10" s="5" t="n">
        <v>1006625</v>
      </c>
    </row>
    <row r="11">
      <c r="A11" s="4" t="inlineStr">
        <is>
          <t>Investments</t>
        </is>
      </c>
      <c r="B11" s="5" t="n">
        <v>274446</v>
      </c>
      <c r="C11" s="5" t="n">
        <v>264947</v>
      </c>
    </row>
    <row r="12">
      <c r="A12" s="4" t="inlineStr">
        <is>
          <t>Property, plant and equipment, net</t>
        </is>
      </c>
      <c r="B12" s="5" t="n">
        <v>2993825</v>
      </c>
      <c r="C12" s="5" t="n">
        <v>2921695</v>
      </c>
    </row>
    <row r="13">
      <c r="A13" s="3" t="inlineStr">
        <is>
          <t>Other Noncurrent Assets:</t>
        </is>
      </c>
      <c r="B13" s="4" t="inlineStr">
        <is>
          <t xml:space="preserve"> </t>
        </is>
      </c>
      <c r="C13" s="4" t="inlineStr">
        <is>
          <t xml:space="preserve"> </t>
        </is>
      </c>
    </row>
    <row r="14">
      <c r="A14" s="4" t="inlineStr">
        <is>
          <t>Goodwill</t>
        </is>
      </c>
      <c r="B14" s="5" t="n">
        <v>45653</v>
      </c>
      <c r="C14" s="5" t="n">
        <v>45653</v>
      </c>
    </row>
    <row r="15">
      <c r="A15" s="4" t="inlineStr">
        <is>
          <t>Intangible assets, net</t>
        </is>
      </c>
      <c r="B15" s="5" t="n">
        <v>57360</v>
      </c>
      <c r="C15" s="5" t="n">
        <v>60575</v>
      </c>
    </row>
    <row r="16">
      <c r="A16" s="4" t="inlineStr">
        <is>
          <t>Operating lease right-of-use assets</t>
        </is>
      </c>
      <c r="B16" s="5" t="n">
        <v>59730</v>
      </c>
      <c r="C16" s="5" t="n">
        <v>50400</v>
      </c>
    </row>
    <row r="17">
      <c r="A17" s="4" t="inlineStr">
        <is>
          <t>Other assets, net</t>
        </is>
      </c>
      <c r="B17" s="5" t="n">
        <v>45054</v>
      </c>
      <c r="C17" s="5" t="n">
        <v>32061</v>
      </c>
    </row>
    <row r="18">
      <c r="A18" s="4" t="inlineStr">
        <is>
          <t>Total other noncurrent assets</t>
        </is>
      </c>
      <c r="B18" s="5" t="n">
        <v>207797</v>
      </c>
      <c r="C18" s="5" t="n">
        <v>188689</v>
      </c>
    </row>
    <row r="19">
      <c r="A19" s="4" t="inlineStr">
        <is>
          <t>Total assets</t>
        </is>
      </c>
      <c r="B19" s="5" t="n">
        <v>4424848</v>
      </c>
      <c r="C19" s="5" t="n">
        <v>4381956</v>
      </c>
    </row>
    <row r="20">
      <c r="A20" s="3" t="inlineStr">
        <is>
          <t>Current Liabilities:</t>
        </is>
      </c>
      <c r="B20" s="4" t="inlineStr">
        <is>
          <t xml:space="preserve"> </t>
        </is>
      </c>
      <c r="C20" s="4" t="inlineStr">
        <is>
          <t xml:space="preserve"> </t>
        </is>
      </c>
    </row>
    <row r="21">
      <c r="A21" s="4" t="inlineStr">
        <is>
          <t>Accounts payable</t>
        </is>
      </c>
      <c r="B21" s="5" t="n">
        <v>158296</v>
      </c>
      <c r="C21" s="5" t="n">
        <v>130852</v>
      </c>
    </row>
    <row r="22">
      <c r="A22" s="4" t="inlineStr">
        <is>
          <t>Dividends payable</t>
        </is>
      </c>
      <c r="B22" s="5" t="n">
        <v>42047</v>
      </c>
      <c r="C22" s="5" t="n">
        <v>25194</v>
      </c>
    </row>
    <row r="23">
      <c r="A23" s="4" t="inlineStr">
        <is>
          <t>Accrued liabilities</t>
        </is>
      </c>
      <c r="B23" s="5" t="n">
        <v>238494</v>
      </c>
      <c r="C23" s="5" t="n">
        <v>262885</v>
      </c>
    </row>
    <row r="24">
      <c r="A24" s="4" t="inlineStr">
        <is>
          <t>Total current liabilities</t>
        </is>
      </c>
      <c r="B24" s="5" t="n">
        <v>438837</v>
      </c>
      <c r="C24" s="5" t="n">
        <v>418931</v>
      </c>
    </row>
    <row r="25">
      <c r="A25" s="3" t="inlineStr">
        <is>
          <t>Noncurrent Liabilities:</t>
        </is>
      </c>
      <c r="B25" s="4" t="inlineStr">
        <is>
          <t xml:space="preserve"> </t>
        </is>
      </c>
      <c r="C25" s="4" t="inlineStr">
        <is>
          <t xml:space="preserve"> </t>
        </is>
      </c>
    </row>
    <row r="26">
      <c r="A26" s="4" t="inlineStr">
        <is>
          <t>Long-term debt, net</t>
        </is>
      </c>
      <c r="B26" s="5" t="n">
        <v>545441</v>
      </c>
      <c r="C26" s="5" t="n">
        <v>545144</v>
      </c>
    </row>
    <row r="27">
      <c r="A27" s="4" t="inlineStr">
        <is>
          <t>Deferred income taxes</t>
        </is>
      </c>
      <c r="B27" s="5" t="n">
        <v>502088</v>
      </c>
      <c r="C27" s="5" t="n">
        <v>517809</v>
      </c>
    </row>
    <row r="28">
      <c r="A28" s="4" t="inlineStr">
        <is>
          <t>Other</t>
        </is>
      </c>
      <c r="B28" s="5" t="n">
        <v>135408</v>
      </c>
      <c r="C28" s="5" t="n">
        <v>128129</v>
      </c>
    </row>
    <row r="29">
      <c r="A29" s="4" t="inlineStr">
        <is>
          <t>Total noncurrent liabilities</t>
        </is>
      </c>
      <c r="B29" s="5" t="n">
        <v>1182937</v>
      </c>
      <c r="C29" s="5" t="n">
        <v>1191082</v>
      </c>
    </row>
    <row r="30">
      <c r="A30" s="4" t="inlineStr">
        <is>
          <t>Commitments and Contingencies (Note 1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0 par value, 160,000,000 shares authorized, 112,222,865 shares issued as of March 31, 2024 and September 30, 2023, and 98,752,018 and 99,426,526 shares outstanding as of March 31, 2024 and September 30, 2023, respectively</t>
        </is>
      </c>
      <c r="B32" s="5" t="n">
        <v>11222</v>
      </c>
      <c r="C32" s="5" t="n">
        <v>11222</v>
      </c>
    </row>
    <row r="33">
      <c r="A33" s="4" t="inlineStr">
        <is>
          <t>Preferred stock, no par value, 1,000,000 shares authorized, no shares issued</t>
        </is>
      </c>
      <c r="B33" s="5" t="n">
        <v>0</v>
      </c>
      <c r="C33" s="5" t="n">
        <v>0</v>
      </c>
    </row>
    <row r="34">
      <c r="A34" s="4" t="inlineStr">
        <is>
          <t>Additional paid-in capital</t>
        </is>
      </c>
      <c r="B34" s="5" t="n">
        <v>502586</v>
      </c>
      <c r="C34" s="5" t="n">
        <v>525369</v>
      </c>
    </row>
    <row r="35">
      <c r="A35" s="4" t="inlineStr">
        <is>
          <t>Retained earnings</t>
        </is>
      </c>
      <c r="B35" s="5" t="n">
        <v>2786495</v>
      </c>
      <c r="C35" s="5" t="n">
        <v>2707715</v>
      </c>
    </row>
    <row r="36">
      <c r="A36" s="4" t="inlineStr">
        <is>
          <t>Accumulated other comprehensive loss</t>
        </is>
      </c>
      <c r="B36" s="5" t="n">
        <v>-7713</v>
      </c>
      <c r="C36" s="5" t="n">
        <v>-7981</v>
      </c>
    </row>
    <row r="37">
      <c r="A37" s="4" t="inlineStr">
        <is>
          <t>Treasury stock, at cost, 13,470,847 shares and 12,796,339 shares as of March 31, 2024 and September 30, 2023, respectively</t>
        </is>
      </c>
      <c r="B37" s="5" t="n">
        <v>-489516</v>
      </c>
      <c r="C37" s="5" t="n">
        <v>-464382</v>
      </c>
    </row>
    <row r="38">
      <c r="A38" s="4" t="inlineStr">
        <is>
          <t>Total shareholders’ equity</t>
        </is>
      </c>
      <c r="B38" s="5" t="n">
        <v>2803074</v>
      </c>
      <c r="C38" s="5" t="n">
        <v>2771943</v>
      </c>
    </row>
    <row r="39">
      <c r="A39" s="4" t="inlineStr">
        <is>
          <t>Total liabilities and shareholders' equity</t>
        </is>
      </c>
      <c r="B39" s="6" t="n">
        <v>4424848</v>
      </c>
      <c r="C39" s="6" t="n">
        <v>4381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Lease Obligations During the six months ended March 31, 2024, we amended the lease for our Tulsa industrial facility. As part of the amendment, we extended the lease term, now continuing through June 30, 2035 with two five year renewal options, resulting in an increase of $18.1 million to the right-of-use assets and lease liability on our Unaudited Condensed Consolidated Balance Sheet. We recognized one of the five year renewal options as part of our right-of-use assets and lease liabilities. This contract is accounted for as an operating lease. Purchase Commitments Equipment, parts, and supplies are ordered in advance to promote efficient construction and capital improvement progress. At March 31, 2024, we had purchase commitments for equipment, parts and supplies of approximately $153.2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on HPIDC's expropriation claims, we are currently unable to determine the timing or amounts we may receive, if any, or the likelihood of recove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6 Months Ended</t>
        </is>
      </c>
    </row>
    <row r="2">
      <c r="B2" s="2" t="inlineStr">
        <is>
          <t>Mar. 31, 2024</t>
        </is>
      </c>
    </row>
    <row r="3">
      <c r="A3" s="3" t="inlineStr">
        <is>
          <t>Segment Reporting [Abstract]</t>
        </is>
      </c>
      <c r="B3" s="4" t="inlineStr">
        <is>
          <t xml:space="preserve"> </t>
        </is>
      </c>
    </row>
    <row r="4">
      <c r="A4" s="4" t="inlineStr">
        <is>
          <t>BUSINESS SEGMENTS AND GEOGRAPHIC INFORMATION</t>
        </is>
      </c>
      <c r="B4" s="4" t="inlineStr">
        <is>
          <t>NOTE 12 BUSINESS SEGMENTS AND GEOGRAPHIC INFORMATION Description of the Business We are a performance-driven drilling solutions and technologies company based in Tulsa, Oklahoma with operations in all major U.S. onshore oil and gas producing basins as well as South America, the Middle East and Australia.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International Solutions, and Offshore Gulf of Mexico. Each reportable operating segment is a strategic business unit that is managed separately, and consolidated revenues and expenses reflect the elimination of all material intercompany transactions. Our real estate operations, our incubator program for new research and development projects, and our wholly-owned captive insurance companies are included in "Other." External revenues included in “Other” primarily consist of rental income. Segment Performance We evaluate segment performance based on income (segment operating income) before income taxes which includes: • Revenues from external and internal customers • Direct operating expenses • Depreciation and amortization • Research and development • Allocated general and administrative expenses • Asset impairment charges but excludes gain on reimbursement of drilling equipment, other gain (loss) on sale of assets, corporate selling, general and administrative costs, and corporate depreciation.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and six months ended March 31, 2024 and 2023 is shown in the following tables: Three Months Ended March 31, 2024 (in thousands) North America Solutions International Solutions Offshore Gulf of Mexico Other Eliminations Total External sales $ 613,339 $ 45,878 $ 25,913 $ 2,813 $ — $ 687,943 Intersegment — — — 15,746 (15,746) — Total sales 613,339 45,878 25,913 18,559 (15,746) 687,943 Segment operating income $ 147,130 $ 3,569 $ 78 $ 2,785 $ (772) $ 152,790 Three Months Ended March 31, 2023 (in thousands) North America Solutions International Solutions Offshore Gulf of Mexico Other Eliminations Total External sales $ 675,780 $ 55,890 $ 34,979 $ 2,573 $ — $ 769,222 Intersegment — — — 17,662 (17,662) — Total sales 675,780 55,890 34,979 20,235 (17,662) 769,222 Segment operating income $ 182,149 $ 3,955 $ 6,687 $ 6,823 $ (2,267) $ 197,347 Six Months Ended March 31, 2024 (in thousands) North America Solutions International Solutions Offshore Gulf of Mexico Other Eliminations Total External sales $ 1,207,621 $ 100,630 $ 51,444 $ 5,395 $ — $ 1,365,090 Intersegment — — — 30,972 (30,972) — Total sales 1,207,621 100,630 51,444 36,367 (30,972) 1,365,090 Segment operating income $ 291,620 $ 8,992 $ 3,130 $ 2,718 $ (438) $ 306,022 Six Months Ended March 31, 2023 (in thousands) North America Solutions International Solutions Offshore Gulf of Mexico Other Eliminations Total External sales $ 1,302,943 $ 110,691 $ 70,143 $ 5,082 $ — $ 1,488,859 Intersegment — — — 34,064 (34,064) — Total sales 1,302,943 110,691 70,143 39,146 (34,064) 1,488,859 Segment operating income $ 327,446 $ 5,529 $ 13,433 $ 11,500 $ 43 $ 357,951 The following table reconciles segment operating income per the tables above to income before income taxes as reported on the Unaudited Condensed Consolidated Statements of Operations: Three Months Ended Six Months Ended (in thousands) 2024 2023 2024 2023 Segment operating income $ 152,790 $ 197,347 $ 306,022 $ 357,951 Gain on reimbursement of drilling equipment 7,461 11,574 14,955 27,298 Other gain (loss) on sale of assets (2,431) 2,519 12 4,898 Corporate selling, general and administrative costs and corporate depreciation (47,248) (36,235) (86,949) (70,719) Operating income 110,572 175,205 234,040 319,428 Other income (expense) Interest and dividend income 6,567 5,055 17,301 9,760 Interest expense (4,261) (4,239) (8,633) (8,594) Gain (loss) on investment securities 3,747 39,752 (287) 24,661 Other 400 (604) (143) (546) Total unallocated amounts 6,453 39,964 8,238 25,281 Income before income taxes $ 117,025 $ 215,169 $ 242,278 $ 344,709 The following table reconciles segment total assets to total assets as reported on the Unaudited Condensed Consolidated Balance Sheets: (in thousands) March 31, 2024 September 30, 2023 Total assets 1 North America Solutions $ 3,375,674 $ 3,320,203 International Solutions 468,982 407,143 Offshore Gulf of Mexico 73,983 73,319 Other 152,179 154,290 4,070,818 3,954,955 Investments and corporate operations 354,030 427,001 $ 4,424,848 $ 4,381,956 (1) Assets by segment exclude investments in subsidiaries and intersegment activity. The following table presents revenues from external customers by country based on the location of service provided: Three Months Ended Six Months Ended (in thousands) 2024 2023 2024 2023 Operating revenues United States $ 640,689 $ 712,302 $ 1,262,306 $ 1,376,475 Argentina 34,024 35,490 69,900 69,324 Colombia 1,242 13,652 8,945 30,021 Bahrain 4,535 4,198 9,032 6,467 United Arab Emirates 3,430 2,542 5,795 4,879 Australia 2,646 — 6,958 — Other foreign 1,377 1,038 2,154 1,693 Total $ 687,943 $ 769,222 $ 1,365,090 $ 1,488,859 Refer to Note 8—Revenue from Contracts with Customers for additional information regarding the recognition of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4831</v>
      </c>
      <c r="C4" s="6" t="n">
        <v>95173</v>
      </c>
      <c r="D4" s="6" t="n">
        <v>164040</v>
      </c>
      <c r="E4" s="6" t="n">
        <v>97145</v>
      </c>
      <c r="F4" s="6" t="n">
        <v>180004</v>
      </c>
      <c r="G4" s="6" t="n">
        <v>261185</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Insider Trading Arrangements</t>
        </is>
      </c>
      <c r="B1" s="2" t="inlineStr">
        <is>
          <t>3 Months Ended</t>
        </is>
      </c>
      <c r="C1" s="2" t="inlineStr">
        <is>
          <t>6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ara Hai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February 29, 2024, Cara Hair, Senior Vice President, Corporate Services and Chief Legal and Compliance Officer, adopted a trading plan intended to satisfy Rule 10b5-1(c) to sell up to 74,851 shares of Company common stock between May 31, 2024 and February 28, 2025, subject to certain conditions, all of which shares are to be acquired upon the exercise of employee stock options.</t>
        </is>
      </c>
    </row>
    <row r="11">
      <c r="A11" s="4" t="inlineStr">
        <is>
          <t>Name</t>
        </is>
      </c>
      <c r="B11" s="4" t="inlineStr">
        <is>
          <t>Cara Hair</t>
        </is>
      </c>
      <c r="C11" s="4" t="inlineStr">
        <is>
          <t xml:space="preserve"> </t>
        </is>
      </c>
    </row>
    <row r="12">
      <c r="A12" s="4" t="inlineStr">
        <is>
          <t>Title</t>
        </is>
      </c>
      <c r="B12" s="4" t="inlineStr">
        <is>
          <t>Senior Vice President</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February 29, 2024</t>
        </is>
      </c>
      <c r="C14" s="4" t="inlineStr">
        <is>
          <t xml:space="preserve"> </t>
        </is>
      </c>
    </row>
    <row r="15">
      <c r="A15" s="4" t="inlineStr">
        <is>
          <t>Arrangement Duration</t>
        </is>
      </c>
      <c r="B15" s="4" t="inlineStr">
        <is>
          <t>273 days</t>
        </is>
      </c>
      <c r="C15" s="4" t="inlineStr">
        <is>
          <t xml:space="preserve"> </t>
        </is>
      </c>
    </row>
    <row r="16">
      <c r="A16" s="4" t="inlineStr">
        <is>
          <t>Michael Lennox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rch 1, 2024, Michael Lennox, Senior Vice President, U.S. Land Operations of Helmerich &amp; Payne International Drilling Co., adopted a trading plan intended to satisfy Rule 10b5-1(c) to sell up to 18,400 shares of Company common stock between May 31, 2024 and October 31, 2024, subject to certain conditions, 8,400 of which shares are to be acquired upon the exercise of employee stock options.</t>
        </is>
      </c>
    </row>
    <row r="19">
      <c r="A19" s="4" t="inlineStr">
        <is>
          <t>Name</t>
        </is>
      </c>
      <c r="B19" s="4" t="inlineStr">
        <is>
          <t>Michael Lennox</t>
        </is>
      </c>
      <c r="C19" s="4" t="inlineStr">
        <is>
          <t xml:space="preserve"> </t>
        </is>
      </c>
    </row>
    <row r="20">
      <c r="A20" s="4" t="inlineStr">
        <is>
          <t>Title</t>
        </is>
      </c>
      <c r="B20" s="4" t="inlineStr">
        <is>
          <t>Senior Vice President</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rch 1, 2024</t>
        </is>
      </c>
      <c r="C22" s="4" t="inlineStr">
        <is>
          <t xml:space="preserve"> </t>
        </is>
      </c>
    </row>
    <row r="23">
      <c r="A23" s="4" t="inlineStr">
        <is>
          <t>Arrangement Duration</t>
        </is>
      </c>
      <c r="B23" s="4" t="inlineStr">
        <is>
          <t>153 days</t>
        </is>
      </c>
      <c r="C23" s="4" t="inlineStr">
        <is>
          <t xml:space="preserve"> </t>
        </is>
      </c>
    </row>
    <row r="24">
      <c r="A24" s="4" t="inlineStr">
        <is>
          <t>Cara Hair Trading Arrangement, Common Stock [Member] | Cara Hair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5" t="n">
        <v>74851</v>
      </c>
      <c r="C26" s="5" t="n">
        <v>74851</v>
      </c>
    </row>
    <row r="27">
      <c r="A27" s="4" t="inlineStr">
        <is>
          <t>Michael Lennox Trading Arrangement, Common Stock [Member] | Michael Lennox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5" t="n">
        <v>18400</v>
      </c>
      <c r="C29" s="5" t="n">
        <v>18400</v>
      </c>
    </row>
    <row r="30">
      <c r="A30" s="4" t="inlineStr">
        <is>
          <t>Michael Lennox Trading Arrangement, Stock Options [Member] | Michael Lennox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5" t="n">
        <v>8400</v>
      </c>
      <c r="C32" s="5" t="n">
        <v>84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Policies)</t>
        </is>
      </c>
      <c r="B1" s="2" t="inlineStr">
        <is>
          <t>6 Months Ended</t>
        </is>
      </c>
    </row>
    <row r="2">
      <c r="B2" s="2" t="inlineStr">
        <is>
          <t>Mar. 31, 2024</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3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Reclassification, Comparability Adjustment</t>
        </is>
      </c>
      <c r="B5" s="4" t="inlineStr">
        <is>
          <t>Income from discontinued operations was presented as a separate line item on our Unaudited Condensed Consolidated Statements of Operations during the three and six months ended March 31, 2023. To conform with the current fiscal year presentation, we reclassified amounts previously presented in Income from discontinued operations, which were not material, to Other within Other income (expense) on our Unaudited Condensed Consolidated Statements of Operations for the three and six months ended March 31, 2023.</t>
        </is>
      </c>
    </row>
    <row r="6">
      <c r="A6" s="4" t="inlineStr">
        <is>
          <t>Principles of Consolidation</t>
        </is>
      </c>
      <c r="B6" s="4" t="inlineStr">
        <is>
          <t>Principles of Consolidation</t>
        </is>
      </c>
    </row>
    <row r="7">
      <c r="A7" s="4" t="inlineStr">
        <is>
          <t>Cash, Cash Equivalents, and Restricted Cash</t>
        </is>
      </c>
      <c r="B7"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8">
      <c r="A8" s="4" t="inlineStr">
        <is>
          <t>Related Party Transactions</t>
        </is>
      </c>
      <c r="B8" s="4" t="inlineStr">
        <is>
          <t>Related Party Transactions In October 2022, we made a $14.1 million equity investment, representing 106.0 million common shares in Tamboran Resources Limited ("Tamboran Resources"). In December 2023, all shares of Tamboran Resources were transferred to Tamboran Resources Corporation ("Tamboran Corp.") in exchange for depository interests in Tamboran Corp. Tamboran Corp. is publicly traded on the Australian Securities Exchange under the ticker "TBN" and is focused on developing a natural gas resource in Australia's Beetaloo Sub-basin. One of our executive officers serves as a director of Tamboran Corp. pursuant to nomination rights in the investment agreement. Refer to Note 10—Fair Value Measurement of Financial Instruments for additional information related to our investment. Concurrent with the investment agreement, we entered into a fixed-term drilling services agreement with Tamboran Resources. As of March 31, 2024, we recorded $2.7 million in receivables, $8.1 million in other assets and $5.1 million in contract liabilities on our Unaudited Condensed Consolidated Balance Sheets. As of September 30, 2023, we recorded $2.8 million in receivables, $8.0 million in other assets and $6.6 million in contract liabilities on our Consolidated Balance Sheets. We recorded $2.7 million and $7.0 million in revenue on our Unaudited Condensed Consolidated Statement of Operations during the three and six months ended March 31, 2024, respectively, related to the drilling services agreement with Tamboran Resources, which commenced drilling services during the fourth fiscal quarter of 2023. We expect to earn $33.7 million in revenue over the remaining contract term, and, as such, this amount is included within our contract backlog as of March 31, 2024.</t>
        </is>
      </c>
    </row>
    <row r="9">
      <c r="A9" s="4" t="inlineStr">
        <is>
          <t>Recently Issued Accounting Updates</t>
        </is>
      </c>
      <c r="B9" s="4" t="inlineStr">
        <is>
          <t xml:space="preserve">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 accounting pronouncements and our analysis of the effects on our financial statements: Standard Description Date of Effect on the Financial Standards that are not yet adopted as of March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e are currently evaluating the impact of this ASU on our Consolidated Financial Statements and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e are currently evaluating the impact of this ASU on our Consolidated Financial Statements and disclosures. </t>
        </is>
      </c>
    </row>
    <row r="10">
      <c r="A10" s="4" t="inlineStr">
        <is>
          <t>Self-Insurance</t>
        </is>
      </c>
      <c r="B10" s="4" t="inlineStr">
        <is>
          <t>Self-Insurance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primarily consisted of adjustments of $1.6 million and $1.7 million to accruals for estimated losses for the three months ended March 31, 2024 and 2023, respectively, and $5.1 million and $4.7 million for the six months ended March 31, 2024 and 2023, respectively, and rig and casualty insurance premiums of $9.9 million and $10.9 million during the three months ended March 31, 2024 and 2023, respectively, and $19.0 million and $20.9 million for the six months ended March 31, 2024 and 2023, respectively. These operating costs were recorded within Drilling services operating expenses in our Unaudited Condensed Consolidated Statement of Operations. Intercompany premium revenues recorded by the Captives during the three months ended March 31, 2024 and 2023 amounted to $15.8 million and $17.7 million, respectively, and $31.0 million and $34.1 million during the six months ended March 31, 2024 and 2023, respectively, which were eliminated upon consolidation. These intercompany insurance premiums are reflected as segment operating expenses within the North America Solutions, International Solutions, and Offshore Gulf of Mexico reportable operating segments and are reflected as intersegment sales within "Other." Our medical stop loss operating expenses for the three months ended March 31, 2024 and 2023 were $3.2 million and $2.5 million, respectively, and $7.3 million and $5.3 million for the six months ended March 31, 2024 and 2023, respectively.</t>
        </is>
      </c>
    </row>
    <row r="11">
      <c r="A11" s="4" t="inlineStr">
        <is>
          <t>International Solutions Drilling Risks</t>
        </is>
      </c>
      <c r="B11" s="4" t="inlineStr">
        <is>
          <t>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Central Bank of Argentina maintains certain currency controls that limit our ability to access U.S. dollars and remit funds from our Argentine operations.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6 million and $2.4 million for the three and six months ended March 31, 2024, respectively, and $0.1 million and $0.3 million for the three and six months ended March 31, 2023, respectively . The aggregate foreign currency loss for three and six months ended March 31, 2024 was primarily due to Argentina's devaluation of its peso relative to the U.S. dollar by approximately 55 percent in December 2023 . In the future, we may incur larger currency devaluations, foreign exchange restrictions or other difficulties repatriating U.S. dollars from Argentina or elsewhere, which could have a material adverse impact on our business, financial condition and results of operations. As of March 31, 2024, our cash balance in Argentina was the U.S. dollar equivalent of $13.0 million in Argentine Peso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Unaudited Condensed Consolidated Balance Sheets as follows: March 31, September 30, (in thousands) 2024 2023 2023 2022 Cash and cash equivalents $ 193,636 $ 159,672 $ 257,174 $ 232,131 Restricted cash 68,547 53,231 59,064 36,246 Restricted cash - long-term: Other assets, net — — — 632 Total cash, cash equivalents, and restricted cash $ 262,183 $ 212,903 $ 316,238 $ 269,009 </t>
        </is>
      </c>
    </row>
    <row r="5">
      <c r="A5" s="4" t="inlineStr">
        <is>
          <t>Schedule of Restricted Cash and Cash Equivalents</t>
        </is>
      </c>
      <c r="B5" s="4" t="inlineStr">
        <is>
          <t xml:space="preserve">Cash, cash equivalents, and restricted cash are reflected on the Unaudited Condensed Consolidated Balance Sheets as follows: March 31, September 30, (in thousands) 2024 2023 2023 2022 Cash and cash equivalents $ 193,636 $ 159,672 $ 257,174 $ 232,131 Restricted cash 68,547 53,231 59,064 36,246 Restricted cash - long-term: Other assets, net — — — 632 Total cash, cash equivalents, and restricted cash $ 262,183 $ 212,903 $ 316,238 $ 269,009 </t>
        </is>
      </c>
    </row>
    <row r="6">
      <c r="A6" s="4" t="inlineStr">
        <is>
          <t>Schedule of Description of Recent Accounting Pronouncements and Analysis of the Effects on the Financial Statements</t>
        </is>
      </c>
      <c r="B6" s="4" t="inlineStr">
        <is>
          <t xml:space="preserve">The following table provides a brief description of recent accounting pronouncements and our analysis of the effects on our financial statements: Standard Description Date of Effect on the Financial Standards that are not yet adopted as of March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Early adoption of the amendments is permitted. Upon adoption, the amendments shall be applied retrospectively to all prior periods presented in the financial statements. October 1, 2024 We plan to adopt this ASU, as required, during fiscal year 2025. We are currently evaluating the impact of this ASU on our Consolidated Financial Statements and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October 1, 2025 We plan to adopt this ASU, as required, during fiscal year 2026. We are currently evaluating the impact of this ASU on our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Property, plant and equipment as of March 31, 2024 and September 30, 2023 consisted of the following: (in thousands) Estimated Useful Lives March 31, 2024 September 30, 2023 Drilling services equipment 4 - 15 years $ 6,529,103 $ 6,396,612 Tubulars 4 years 570,981 564,032 Real estate properties 10 - 45 years 48,463 47,313 Other 2 - 23 years 455,147 443,366 Construction in progress 1 131,171 97,374 7,734,865 7,548,697 Accumulated depreciation (4,741,040) (4,627,002) Property, plant and equipment, net $ 2,993,825 $ 2,921,695 Assets held-for-sale $ — $ 645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Our intangible assets are recorded within our North America Solutions reportable segment and consist of the following: March 31, 2024 September 30, 2023 (in thousands) Weighted Average Estimated Useful Lives Gross Carrying Amount Accumulated Amortization Net Gross Carrying Amount Accumulated Amortization Net Finite-lived intangible asset: Developed technology 15 years $ 89,096 $ 37,070 $ 52,026 $ 89,096 $ 34,092 $ 55,004 Intellectual property 13 years 2,000 582 1,418 2,000 503 1,497 Trade name 20 years 5,865 1,949 3,916 5,865 1,791 4,074 $ 96,961 $ 39,601 $ 57,360 $ 96,961 $ 36,386 $ 60,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Mar. 31, 2024</t>
        </is>
      </c>
    </row>
    <row r="3">
      <c r="A3" s="3" t="inlineStr">
        <is>
          <t>Debt Disclosure [Abstract]</t>
        </is>
      </c>
      <c r="B3" s="4" t="inlineStr">
        <is>
          <t xml:space="preserve"> </t>
        </is>
      </c>
    </row>
    <row r="4">
      <c r="A4" s="4" t="inlineStr">
        <is>
          <t>Schedule of Components of Unsecured Long-Term Debt Outstanding</t>
        </is>
      </c>
      <c r="B4" s="4" t="inlineStr">
        <is>
          <t xml:space="preserve">We have the following unsecured long-term debt outstanding with maturity shown in the following table: March 31, 2024 September 30, 2023 (in thousands) Face Amount Unamortized Discount and Debt Issuance Cost Book Value Face Amount Unamortized Discount and Debt Issuance Cost Book Value Unsecured senior notes: Due September 29, 2031 $ 550,000 $ (4,559) $ 545,441 $ 550,000 $ (4,856) $ 545,144 Long-term debt $ 550,000 $ (4,559) $ 545,441 $ 550,000 $ (4,856) $ 545,1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Mar. 31, 2024</t>
        </is>
      </c>
    </row>
    <row r="3">
      <c r="A3" s="3" t="inlineStr">
        <is>
          <t>Stockholders' Equity Note [Abstract]</t>
        </is>
      </c>
      <c r="B3" s="4" t="inlineStr">
        <is>
          <t xml:space="preserve"> </t>
        </is>
      </c>
    </row>
    <row r="4">
      <c r="A4" s="4" t="inlineStr">
        <is>
          <t>Schedule of Components of Accumulated Other Comprehensive Loss</t>
        </is>
      </c>
      <c r="B4" s="4" t="inlineStr">
        <is>
          <t>Components of accumulated other comprehensive loss were as follows: March 31, September 30, (in thousands) 2024 2023 Pre-tax amounts: Unrealized pension actuarial loss $ (10,059) $ (10,407) $ (10,059) $ (10,407) After-tax amounts: Unrealized pension actuarial loss $ (7,713) $ (7,981) $ (7,713) $ (7,981)</t>
        </is>
      </c>
    </row>
    <row r="5">
      <c r="A5" s="4" t="inlineStr">
        <is>
          <t>Schedule of Changes in Accumulated Other Comprehensive Loss</t>
        </is>
      </c>
      <c r="B5" s="4" t="inlineStr">
        <is>
          <t>The following is a summary of the changes in accumulated other comprehensive loss, net of tax, related to the defined benefit pension plan for the three and six months ended March 31, 2024: (in thousands) Three Months Ended March 31, 2024 Six Months Ended March 31, 2024 Balance at beginning of period $ (7,847) $ (7,981) Activity during the period: Net current-period other comprehensive income 134 268 134 268 Balance at March 31, 2024 $ (7,713) $ (7,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Allowance for accounts receivable</t>
        </is>
      </c>
      <c r="B3" s="6" t="n">
        <v>2769</v>
      </c>
      <c r="C3" s="6" t="n">
        <v>2688</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98752018</v>
      </c>
      <c r="C8" s="5" t="n">
        <v>99426526</v>
      </c>
    </row>
    <row r="9">
      <c r="A9" s="3" t="inlineStr">
        <is>
          <t>Preferred Stock</t>
        </is>
      </c>
      <c r="B9" s="4" t="inlineStr">
        <is>
          <t xml:space="preserve"> </t>
        </is>
      </c>
      <c r="C9" s="4" t="inlineStr">
        <is>
          <t xml:space="preserve"> </t>
        </is>
      </c>
    </row>
    <row r="10">
      <c r="A10" s="4" t="inlineStr">
        <is>
          <t>Preferred stock shares par value (in dollars per share)</t>
        </is>
      </c>
      <c r="B10" s="6" t="n">
        <v>0</v>
      </c>
      <c r="C10" s="6" t="n">
        <v>0</v>
      </c>
    </row>
    <row r="11">
      <c r="A11" s="4" t="inlineStr">
        <is>
          <t>Preferred stock, shares authorized (in shares)</t>
        </is>
      </c>
      <c r="B11" s="5" t="n">
        <v>1000000</v>
      </c>
      <c r="C11" s="5" t="n">
        <v>1000000</v>
      </c>
    </row>
    <row r="12">
      <c r="A12" s="4" t="inlineStr">
        <is>
          <t>Preferred stock, shares issued (in shares)</t>
        </is>
      </c>
      <c r="B12" s="5" t="n">
        <v>0</v>
      </c>
      <c r="C12" s="5" t="n">
        <v>0</v>
      </c>
    </row>
    <row r="13">
      <c r="A13" s="3" t="inlineStr">
        <is>
          <t>Treasury Stock</t>
        </is>
      </c>
      <c r="B13" s="4" t="inlineStr">
        <is>
          <t xml:space="preserve"> </t>
        </is>
      </c>
      <c r="C13" s="4" t="inlineStr">
        <is>
          <t xml:space="preserve"> </t>
        </is>
      </c>
    </row>
    <row r="14">
      <c r="A14" s="4" t="inlineStr">
        <is>
          <t>Treasury stock, shares (in shares)</t>
        </is>
      </c>
      <c r="B14" s="5" t="n">
        <v>13470847</v>
      </c>
      <c r="C14" s="5" t="n">
        <v>12796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s summarize the balances of our contract assets (net of allowance for estimated credit losses) and liabilities at the dates indicated: (in thousands) March 31, 2024 September 30, 2023 Contract assets, net $ 4,772 $ 6,560 (in thousands) March 31, 2024 Contract liabilities balance at September 30, 2023 $ 28,882 Payment received/accrued and deferred 29,242 Revenue recognized during the period (31,320) Contract liabilities balance at March 31, 2024 $ 26,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6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Six Months Ended (in thousands, except per share amounts) 2024 2023 2024 2023 Numerator: Net income $ 84,831 $ 164,040 $ 180,004 261,185 Adjustment for basic earnings per share Earnings allocated to unvested shareholders (1,242) (2,237) (2,489) (3,511) Numerator for basic earnings per share 83,589 161,803 177,515 257,674 Adjustment for diluted earnings per share Effect of reallocating undistributed earnings of unvested shareholders 2 6 3 6 Numerator for diluted earnings per share $ 83,591 $ 161,809 $ 177,518 $ 257,680 Denominator: Denominator for basic earnings per share - weighted-average shares 98,774 103,968 98,960 104,615 Effect of dilutive shares from restricted stock and performance share units 272 395 256 388 Denominator for diluted earnings per share - adjusted weighted-average shares 99,046 104,363 99,216 105,003 Basic earnings per common share: $ 0.85 $ 1.55 $ 1.79 $ 2.46 Diluted earnings per common share: $ 0.84 $ 1.55 $ 1.79 $ 2.46 </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per share because their inclusion would have been anti-dilutive: Three Months Ended Six Months Ended (in thousands, except per share amounts) 2024 2023 2024 2023 Potentially dilutive shares excluded as anti-dilutive 2,684 2,426 2,388 2,516 Weighted-average price per share $ 57.93 $ 62.03 $ 60.63 $ 6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our financial assets and liabilities measured at fair value and indicate the level in the fair value hierarchy in which we classify the fair value measurement as of the dates indicated below: March 31, 2024 (in thousands) Fair Value Level 1 Level 2 Level 3 Assets Short-term investments: Corporate and municipal debt securities $ 38,756 $ — $ 38,756 $ — U.S. government and federal agency securities 44,634 44,634 — — Total 83,390 44,634 38,756 — Long-term Investments: Recurring fair value measurements: Equity securities: Non-qualified supplemental savings plan 16,165 16,165 — — Investment in ADNOC Drilling 172,620 172,620 — — Investment in Tamboran 11,734 11,734 — — Debt securities: Investment in Galileo 36,301 — — 36,301 Geothermal debt securities 2,000 — — 2,000 Other debt securities 5,250 5,000 — 250 Total 244,070 205,519 — 38,551 Nonrecurring fair value measurements 1 : Other equity securities 2,965 — — 2,965 Total 2,965 — — 2,965 Total 247,035 205,519 — 41,516 Liabilities Contingent consideration $ 14,000 $ — $ — $ 14,000 (1) As of March 31, 2024, our equity security investments in geothermal energy totaled $27.2 million and our debt security investments in held to maturity bonds totaled $0.2 million. None of these investments were marked to fair value during the period. The investments are measured at cost, less any impairments. September 30, 2023 (in thousands) Fair Value Level 1 Level 2 Level 3 Assets Short-term investments: Corporate debt securities $ 48,764 $ — $ 48,764 $ — U.S. government and federal agency securities 44,836 44,836 — — Total 93,600 44,836 48,764 — Long-term investments: Recurring fair value measurements: Equity securities: Non-qualified supplemental savings plan 14,597 14,597 — — Investment in ADNOC Drilling 174,758 174,758 — — Investment in Tamboran 9,920 9,920 — — Debt securities: Investment in Galileo 35,434 — — 35,434 Geothermal debt securities 2,006 — — 2,006 Total 236,715 199,275 — 37,440 Nonrecurring fair value measurements 1 : Other equity securities 2 2,430 — — 2,430 Total 2,430 — — 2,430 Total $ 239,145 $ 199,275 $ — $ 39,870 Liabilities Contingent consideration $ 9,455 $ — $ — $ 9,455 (1) As of September 30, 2023, our equity security investments in geothermal energy totaled $25.2 million. None of these investments were marked to fair value during the period. The investments are measured at cost, less any impairments. (2) As of September 30, 2023, our other equity securities subject to measurement at fair value on a nonrecurring basis totaled $3.0 million, of which $2.4 million has been marked to fair value. The remaining $0.6 million is measured at cost, less any impairments.</t>
        </is>
      </c>
    </row>
    <row r="5">
      <c r="A5" s="4" t="inlineStr">
        <is>
          <t>Schedule of Fair Value, Debt Security Measured on Recurring Basis, Unobservable Input Reconciliation</t>
        </is>
      </c>
      <c r="B5" s="4" t="inlineStr">
        <is>
          <t>The following table provides quantitative information (in thousands) about our Level 3 unobservable significant inputs related to our debt security investment with Galileo at the dates included below: March 31, 2024 Fair Value Valuation Technique Unobservable Inputs $ 36,301 Black-Scholes-Merton model Discount rate 20.8 % Risk-free rate 4.3 % Equity volatility 105.0 %</t>
        </is>
      </c>
    </row>
    <row r="6">
      <c r="A6" s="4" t="inlineStr">
        <is>
          <t>Schedule of Reconciliation of Long Term Debt Securities Available For Sale, Classified as Level 3</t>
        </is>
      </c>
      <c r="B6" s="4" t="inlineStr">
        <is>
          <t xml:space="preserve">The following table reconciles changes in the fair value of our Level 3 assets for the periods presented below: Three Months Ended Six Months Ended (in thousands) 2024 2023 2024 2023 Assets at beginning of period $ 37,868 $ 33,107 $ 37,440 $ 33,565 Purchases 250 2,033 250 2,075 Accrued interest 433 — 866 — Transfers out — — — (500) Reserves — — (5) — Assets at end of period $ 38,551 $ 35,140 $ 38,551 $ 35,140 The following table reconciles changes in the balance of our equity securities, without readily determinable fair values, for the periods presented below: Three Months Ended Six Months Ended (in millions) 2024 2023 2024 2023 Assets at beginning of period $ 28,523 $ 25,800 $ 28,232 $ 23,745 Purchases 2,245 501 2,536 2,556 Disposals (616) — (616) — Assets at end of period $ 30,152 $ 26,301 $ 30,152 $ 26,301 </t>
        </is>
      </c>
    </row>
    <row r="7">
      <c r="A7" s="4" t="inlineStr">
        <is>
          <t>Schedule of Reconciliation of Changes in Fair Value of Financial Liabilities Classified as Level 3</t>
        </is>
      </c>
      <c r="B7" s="4" t="inlineStr">
        <is>
          <t>The following table reconciles changes in the fair value of our Level 3 liabilities for the periods presented below: Three Months Ended Six Months Ended (in thousands) 2024 2023 2024 2023 Liabilities at beginning of period $ 8,350 $ 3,780 $ 9,455 $ 4,022 Additions — — — 500 Total gains or losses: Included in earnings 5,650 1,750 5,670 1,758 Settlements 1 — (500) (1,125) (1,250) Liabilities at end of period $ 14,000 $ 5,030 $ 14,000 $ 5,030 (1) Settlements represent earnout payments that have been paid or earned during the period.</t>
        </is>
      </c>
    </row>
    <row r="8">
      <c r="A8" s="4" t="inlineStr">
        <is>
          <t>Schedule of Supplemental Fair Value Information about Long-Term Fixed-Rate Debt</t>
        </is>
      </c>
      <c r="B8" s="4" t="inlineStr">
        <is>
          <t xml:space="preserve">The following information presents the supplemental fair value information for our long-term fixed-rate debt at March 31, 2024 and September 30, 2023: (in millions) March 31, 2024 September 30, 2023 Long-term debt, net Carrying value $ 545.4 $ 545.1 Fair value 461.2 4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6 Months Ended</t>
        </is>
      </c>
    </row>
    <row r="2">
      <c r="B2" s="2" t="inlineStr">
        <is>
          <t>Mar. 31, 2024</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three and six months ended March 31, 2024 and 2023 is shown in the following tables: Three Months Ended March 31, 2024 (in thousands) North America Solutions International Solutions Offshore Gulf of Mexico Other Eliminations Total External sales $ 613,339 $ 45,878 $ 25,913 $ 2,813 $ — $ 687,943 Intersegment — — — 15,746 (15,746) — Total sales 613,339 45,878 25,913 18,559 (15,746) 687,943 Segment operating income $ 147,130 $ 3,569 $ 78 $ 2,785 $ (772) $ 152,790 Three Months Ended March 31, 2023 (in thousands) North America Solutions International Solutions Offshore Gulf of Mexico Other Eliminations Total External sales $ 675,780 $ 55,890 $ 34,979 $ 2,573 $ — $ 769,222 Intersegment — — — 17,662 (17,662) — Total sales 675,780 55,890 34,979 20,235 (17,662) 769,222 Segment operating income $ 182,149 $ 3,955 $ 6,687 $ 6,823 $ (2,267) $ 197,347 Six Months Ended March 31, 2024 (in thousands) North America Solutions International Solutions Offshore Gulf of Mexico Other Eliminations Total External sales $ 1,207,621 $ 100,630 $ 51,444 $ 5,395 $ — $ 1,365,090 Intersegment — — — 30,972 (30,972) — Total sales 1,207,621 100,630 51,444 36,367 (30,972) 1,365,090 Segment operating income $ 291,620 $ 8,992 $ 3,130 $ 2,718 $ (438) $ 306,022 Six Months Ended March 31, 2023 (in thousands) North America Solutions International Solutions Offshore Gulf of Mexico Other Eliminations Total External sales $ 1,302,943 $ 110,691 $ 70,143 $ 5,082 $ — $ 1,488,859 Intersegment — — — 34,064 (34,064) — Total sales 1,302,943 110,691 70,143 39,146 (34,064) 1,488,859 Segment operating income $ 327,446 $ 5,529 $ 13,433 $ 11,500 $ 43 $ 357,951 </t>
        </is>
      </c>
    </row>
    <row r="5">
      <c r="A5" s="4" t="inlineStr">
        <is>
          <t>Schedule of Reconciliation of Segment Operating Income (Loss) to Income from Continuing Operations Before Income Taxes</t>
        </is>
      </c>
      <c r="B5" s="4" t="inlineStr">
        <is>
          <t xml:space="preserve">The following table reconciles segment operating income per the tables above to income before income taxes as reported on the Unaudited Condensed Consolidated Statements of Operations: Three Months Ended Six Months Ended (in thousands) 2024 2023 2024 2023 Segment operating income $ 152,790 $ 197,347 $ 306,022 $ 357,951 Gain on reimbursement of drilling equipment 7,461 11,574 14,955 27,298 Other gain (loss) on sale of assets (2,431) 2,519 12 4,898 Corporate selling, general and administrative costs and corporate depreciation (47,248) (36,235) (86,949) (70,719) Operating income 110,572 175,205 234,040 319,428 Other income (expense) Interest and dividend income 6,567 5,055 17,301 9,760 Interest expense (4,261) (4,239) (8,633) (8,594) Gain (loss) on investment securities 3,747 39,752 (287) 24,661 Other 400 (604) (143) (546) Total unallocated amounts 6,453 39,964 8,238 25,281 Income before income taxes $ 117,025 $ 215,169 $ 242,278 $ 344,709 </t>
        </is>
      </c>
    </row>
    <row r="6">
      <c r="A6" s="4" t="inlineStr">
        <is>
          <t>Schedule of Total Assets by Reportable Segment</t>
        </is>
      </c>
      <c r="B6" s="4" t="inlineStr">
        <is>
          <t>The following table reconciles segment total assets to total assets as reported on the Unaudited Condensed Consolidated Balance Sheets: (in thousands) March 31, 2024 September 30, 2023 Total assets 1 North America Solutions $ 3,375,674 $ 3,320,203 International Solutions 468,982 407,143 Offshore Gulf of Mexico 73,983 73,319 Other 152,179 154,290 4,070,818 3,954,955 Investments and corporate operations 354,030 427,001 $ 4,424,848 $ 4,381,956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Three Months Ended Six Months Ended (in thousands) 2024 2023 2024 2023 Operating revenues United States $ 640,689 $ 712,302 $ 1,262,306 $ 1,376,475 Argentina 34,024 35,490 69,900 69,324 Colombia 1,242 13,652 8,945 30,021 Bahrain 4,535 4,198 9,032 6,467 United Arab Emirates 3,430 2,542 5,795 4,879 Australia 2,646 — 6,958 — Other foreign 1,377 1,038 2,154 1,693 Total $ 687,943 $ 769,222 $ 1,365,090 $ 1,488,8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NATURE OF OPERATIONS (Details)</t>
        </is>
      </c>
      <c r="B1" s="2" t="inlineStr">
        <is>
          <t>6 Months Ended</t>
        </is>
      </c>
    </row>
    <row r="2">
      <c r="B2" s="2" t="inlineStr">
        <is>
          <t>Mar. 31, 2024 location</t>
        </is>
      </c>
    </row>
    <row r="3">
      <c r="A3" s="3" t="inlineStr">
        <is>
          <t>Organization, Consolidation and Presentation of Financial Statements [Abstract]</t>
        </is>
      </c>
      <c r="B3" s="4" t="inlineStr">
        <is>
          <t xml:space="preserve"> </t>
        </is>
      </c>
    </row>
    <row r="4">
      <c r="A4" s="4" t="inlineStr">
        <is>
          <t>Number of international locations</t>
        </is>
      </c>
      <c r="B4" s="5"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9" customWidth="1" min="2" max="2"/>
    <col width="57" customWidth="1" min="3" max="3"/>
    <col width="22" customWidth="1" min="4" max="4"/>
    <col width="39" customWidth="1" min="5" max="5"/>
    <col width="22" customWidth="1" min="6" max="6"/>
    <col width="22" customWidth="1" min="7" max="7"/>
    <col width="22" customWidth="1" min="8" max="8"/>
  </cols>
  <sheetData>
    <row r="1">
      <c r="A1" s="1" t="inlineStr">
        <is>
          <t>SUMMARY OF SIGNIFICANT ACCOUNTING POLICIES, RELATED RISKS AND UNCERTAINTIES - Narrative (Details) $ in Thousands, shares in Millions</t>
        </is>
      </c>
      <c r="B1" s="2" t="inlineStr">
        <is>
          <t>1 Months Ended</t>
        </is>
      </c>
      <c r="C1" s="2" t="inlineStr">
        <is>
          <t>3 Months Ended</t>
        </is>
      </c>
      <c r="E1" s="2" t="inlineStr">
        <is>
          <t>6 Months Ended</t>
        </is>
      </c>
    </row>
    <row r="2">
      <c r="B2" s="2" t="inlineStr">
        <is>
          <t>Oct. 31, 2022 USD ($) shares</t>
        </is>
      </c>
      <c r="C2" s="2" t="inlineStr">
        <is>
          <t>Mar. 31, 2024 USD ($) geographical_area executiveOfficer</t>
        </is>
      </c>
      <c r="D2" s="2" t="inlineStr">
        <is>
          <t>Mar. 31, 2023 USD ($)</t>
        </is>
      </c>
      <c r="E2" s="2" t="inlineStr">
        <is>
          <t>Mar. 31, 2024 USD ($) executiveOfficer</t>
        </is>
      </c>
      <c r="F2" s="2" t="inlineStr">
        <is>
          <t>Mar. 31, 2023 USD ($)</t>
        </is>
      </c>
      <c r="G2" s="2" t="inlineStr">
        <is>
          <t>Sep. 30, 2023 USD ($)</t>
        </is>
      </c>
      <c r="H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and cash equivalents</t>
        </is>
      </c>
      <c r="B4" s="4" t="inlineStr">
        <is>
          <t xml:space="preserve"> </t>
        </is>
      </c>
      <c r="C4" s="6" t="n">
        <v>68500</v>
      </c>
      <c r="D4" s="6" t="n">
        <v>53200</v>
      </c>
      <c r="E4" s="6" t="n">
        <v>68500</v>
      </c>
      <c r="F4" s="6" t="n">
        <v>53200</v>
      </c>
      <c r="G4" s="6" t="n">
        <v>59100</v>
      </c>
      <c r="H4" s="6" t="n">
        <v>36900</v>
      </c>
    </row>
    <row r="5">
      <c r="A5" s="4" t="inlineStr">
        <is>
          <t>Additional cash and cash equivalents restricted at the election of management for potential insurance claims</t>
        </is>
      </c>
      <c r="B5" s="4" t="inlineStr">
        <is>
          <t xml:space="preserve"> </t>
        </is>
      </c>
      <c r="C5" s="4" t="inlineStr">
        <is>
          <t xml:space="preserve"> </t>
        </is>
      </c>
      <c r="D5" s="4" t="inlineStr">
        <is>
          <t xml:space="preserve"> </t>
        </is>
      </c>
      <c r="E5" s="4" t="inlineStr">
        <is>
          <t xml:space="preserve"> </t>
        </is>
      </c>
      <c r="F5" s="4" t="inlineStr">
        <is>
          <t xml:space="preserve"> </t>
        </is>
      </c>
      <c r="G5" s="5" t="n">
        <v>58400</v>
      </c>
      <c r="H5" s="4" t="inlineStr">
        <is>
          <t xml:space="preserve"> </t>
        </is>
      </c>
    </row>
    <row r="6">
      <c r="A6" s="4" t="inlineStr">
        <is>
          <t>Number of executive officers serving on related party board | executiveOfficer</t>
        </is>
      </c>
      <c r="B6" s="4" t="inlineStr">
        <is>
          <t xml:space="preserve"> </t>
        </is>
      </c>
      <c r="C6" s="5" t="n">
        <v>1</v>
      </c>
      <c r="D6" s="4" t="inlineStr">
        <is>
          <t xml:space="preserve"> </t>
        </is>
      </c>
      <c r="E6" s="5" t="n">
        <v>1</v>
      </c>
      <c r="F6" s="4" t="inlineStr">
        <is>
          <t xml:space="preserve"> </t>
        </is>
      </c>
      <c r="G6" s="4" t="inlineStr">
        <is>
          <t xml:space="preserve"> </t>
        </is>
      </c>
      <c r="H6" s="4" t="inlineStr">
        <is>
          <t xml:space="preserve"> </t>
        </is>
      </c>
    </row>
    <row r="7">
      <c r="A7" s="4" t="inlineStr">
        <is>
          <t>Receivables</t>
        </is>
      </c>
      <c r="B7" s="4" t="inlineStr">
        <is>
          <t xml:space="preserve"> </t>
        </is>
      </c>
      <c r="C7" s="6" t="n">
        <v>431681</v>
      </c>
      <c r="D7" s="4" t="inlineStr">
        <is>
          <t xml:space="preserve"> </t>
        </is>
      </c>
      <c r="E7" s="6" t="n">
        <v>431681</v>
      </c>
      <c r="F7" s="4" t="inlineStr">
        <is>
          <t xml:space="preserve"> </t>
        </is>
      </c>
      <c r="G7" s="5" t="n">
        <v>404188</v>
      </c>
      <c r="H7" s="4" t="inlineStr">
        <is>
          <t xml:space="preserve"> </t>
        </is>
      </c>
    </row>
    <row r="8">
      <c r="A8" s="4" t="inlineStr">
        <is>
          <t>Other assets, net</t>
        </is>
      </c>
      <c r="B8" s="4" t="inlineStr">
        <is>
          <t xml:space="preserve"> </t>
        </is>
      </c>
      <c r="C8" s="5" t="n">
        <v>45054</v>
      </c>
      <c r="D8" s="4" t="inlineStr">
        <is>
          <t xml:space="preserve"> </t>
        </is>
      </c>
      <c r="E8" s="5" t="n">
        <v>45054</v>
      </c>
      <c r="F8" s="4" t="inlineStr">
        <is>
          <t xml:space="preserve"> </t>
        </is>
      </c>
      <c r="G8" s="5" t="n">
        <v>32061</v>
      </c>
      <c r="H8" s="4" t="inlineStr">
        <is>
          <t xml:space="preserve"> </t>
        </is>
      </c>
    </row>
    <row r="9">
      <c r="A9" s="4" t="inlineStr">
        <is>
          <t>Contract liability</t>
        </is>
      </c>
      <c r="B9" s="4" t="inlineStr">
        <is>
          <t xml:space="preserve"> </t>
        </is>
      </c>
      <c r="C9" s="5" t="n">
        <v>26804</v>
      </c>
      <c r="D9" s="4" t="inlineStr">
        <is>
          <t xml:space="preserve"> </t>
        </is>
      </c>
      <c r="E9" s="5" t="n">
        <v>26804</v>
      </c>
      <c r="F9" s="4" t="inlineStr">
        <is>
          <t xml:space="preserve"> </t>
        </is>
      </c>
      <c r="G9" s="5" t="n">
        <v>28882</v>
      </c>
      <c r="H9" s="4" t="inlineStr">
        <is>
          <t xml:space="preserve"> </t>
        </is>
      </c>
    </row>
    <row r="10">
      <c r="A10" s="4" t="inlineStr">
        <is>
          <t>Drilling services</t>
        </is>
      </c>
      <c r="B10" s="4" t="inlineStr">
        <is>
          <t xml:space="preserve"> </t>
        </is>
      </c>
      <c r="C10" s="5" t="n">
        <v>685131</v>
      </c>
      <c r="D10" s="5" t="n">
        <v>766682</v>
      </c>
      <c r="E10" s="5" t="n">
        <v>1359696</v>
      </c>
      <c r="F10" s="5" t="n">
        <v>1483852</v>
      </c>
      <c r="G10" s="4" t="inlineStr">
        <is>
          <t xml:space="preserve"> </t>
        </is>
      </c>
      <c r="H10" s="4" t="inlineStr">
        <is>
          <t xml:space="preserve"> </t>
        </is>
      </c>
    </row>
    <row r="11">
      <c r="A11" s="4" t="inlineStr">
        <is>
          <t>Underwriting expense</t>
        </is>
      </c>
      <c r="B11" s="4" t="inlineStr">
        <is>
          <t xml:space="preserve"> </t>
        </is>
      </c>
      <c r="C11" s="5" t="n">
        <v>1600</v>
      </c>
      <c r="D11" s="5" t="n">
        <v>1700</v>
      </c>
      <c r="E11" s="5" t="n">
        <v>5100</v>
      </c>
      <c r="F11" s="5" t="n">
        <v>4700</v>
      </c>
      <c r="G11" s="4" t="inlineStr">
        <is>
          <t xml:space="preserve"> </t>
        </is>
      </c>
      <c r="H11" s="4" t="inlineStr">
        <is>
          <t xml:space="preserve"> </t>
        </is>
      </c>
    </row>
    <row r="12">
      <c r="A12" s="4" t="inlineStr">
        <is>
          <t>Casualty insurance premiums</t>
        </is>
      </c>
      <c r="B12" s="4" t="inlineStr">
        <is>
          <t xml:space="preserve"> </t>
        </is>
      </c>
      <c r="C12" s="5" t="n">
        <v>9900</v>
      </c>
      <c r="D12" s="5" t="n">
        <v>10900</v>
      </c>
      <c r="E12" s="5" t="n">
        <v>19000</v>
      </c>
      <c r="F12" s="5" t="n">
        <v>20900</v>
      </c>
      <c r="G12" s="4" t="inlineStr">
        <is>
          <t xml:space="preserve"> </t>
        </is>
      </c>
      <c r="H12" s="4" t="inlineStr">
        <is>
          <t xml:space="preserve"> </t>
        </is>
      </c>
    </row>
    <row r="13">
      <c r="A13" s="4" t="inlineStr">
        <is>
          <t>Premium revenues and expenses</t>
        </is>
      </c>
      <c r="B13" s="4" t="inlineStr">
        <is>
          <t xml:space="preserve"> </t>
        </is>
      </c>
      <c r="C13" s="5" t="n">
        <v>15800</v>
      </c>
      <c r="D13" s="5" t="n">
        <v>17700</v>
      </c>
      <c r="E13" s="5" t="n">
        <v>31000</v>
      </c>
      <c r="F13" s="5" t="n">
        <v>34100</v>
      </c>
      <c r="G13" s="4" t="inlineStr">
        <is>
          <t xml:space="preserve"> </t>
        </is>
      </c>
      <c r="H13" s="4" t="inlineStr">
        <is>
          <t xml:space="preserve"> </t>
        </is>
      </c>
    </row>
    <row r="14">
      <c r="A14" s="4" t="inlineStr">
        <is>
          <t>Stop-loss medical expenses</t>
        </is>
      </c>
      <c r="B14" s="4" t="inlineStr">
        <is>
          <t xml:space="preserve"> </t>
        </is>
      </c>
      <c r="C14" s="5" t="n">
        <v>3200</v>
      </c>
      <c r="D14" s="5" t="n">
        <v>2500</v>
      </c>
      <c r="E14" s="6" t="n">
        <v>7300</v>
      </c>
      <c r="F14" s="5" t="n">
        <v>5300</v>
      </c>
      <c r="G14" s="4" t="inlineStr">
        <is>
          <t xml:space="preserve"> </t>
        </is>
      </c>
      <c r="H14" s="4" t="inlineStr">
        <is>
          <t xml:space="preserve"> </t>
        </is>
      </c>
    </row>
    <row r="15">
      <c r="A15" s="4" t="inlineStr">
        <is>
          <t>Cumulative inflation rate before a country is considered highly inflationary</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row>
    <row r="16">
      <c r="A16" s="4" t="inlineStr">
        <is>
          <t>Foreign currency losses</t>
        </is>
      </c>
      <c r="B16" s="4" t="inlineStr">
        <is>
          <t xml:space="preserve"> </t>
        </is>
      </c>
      <c r="C16" s="6" t="n">
        <v>600</v>
      </c>
      <c r="D16" s="6" t="n">
        <v>100</v>
      </c>
      <c r="E16" s="6" t="n">
        <v>2400</v>
      </c>
      <c r="F16" s="6" t="n">
        <v>300</v>
      </c>
      <c r="G16" s="4" t="inlineStr">
        <is>
          <t xml:space="preserve"> </t>
        </is>
      </c>
      <c r="H16" s="4" t="inlineStr">
        <is>
          <t xml:space="preserve"> </t>
        </is>
      </c>
    </row>
    <row r="17">
      <c r="A17" s="4" t="inlineStr">
        <is>
          <t>International Locations | Geographic Concentration Risk | Operating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percentage</t>
        </is>
      </c>
      <c r="B19" s="4" t="inlineStr">
        <is>
          <t xml:space="preserve"> </t>
        </is>
      </c>
      <c r="C19" s="10" t="n">
        <v>0.06900000000000001</v>
      </c>
      <c r="D19" s="10" t="n">
        <v>0.074</v>
      </c>
      <c r="E19" s="10" t="n">
        <v>0.075</v>
      </c>
      <c r="F19" s="10" t="n">
        <v>0.075</v>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geographical areas operating | geographical_area</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gent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4" t="inlineStr">
        <is>
          <t xml:space="preserve"> </t>
        </is>
      </c>
      <c r="C25" s="6" t="n">
        <v>13000</v>
      </c>
      <c r="D25" s="4" t="inlineStr">
        <is>
          <t xml:space="preserve"> </t>
        </is>
      </c>
      <c r="E25" s="6" t="n">
        <v>13000</v>
      </c>
      <c r="F25" s="4" t="inlineStr">
        <is>
          <t xml:space="preserve"> </t>
        </is>
      </c>
      <c r="G25" s="4" t="inlineStr">
        <is>
          <t xml:space="preserve"> </t>
        </is>
      </c>
      <c r="H25" s="4" t="inlineStr">
        <is>
          <t xml:space="preserve"> </t>
        </is>
      </c>
    </row>
    <row r="26">
      <c r="A26" s="4" t="inlineStr">
        <is>
          <t>South America | International Locations | Geographic Concentration Risk | Operating Revenue | International Sol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percentage</t>
        </is>
      </c>
      <c r="B28" s="4" t="inlineStr">
        <is>
          <t xml:space="preserve"> </t>
        </is>
      </c>
      <c r="C28" s="10" t="n">
        <v>0.746</v>
      </c>
      <c r="D28" s="10" t="n">
        <v>0.863</v>
      </c>
      <c r="E28" s="10" t="n">
        <v>0.767</v>
      </c>
      <c r="F28" s="10" t="n">
        <v>0.884</v>
      </c>
      <c r="G28" s="4" t="inlineStr">
        <is>
          <t xml:space="preserve"> </t>
        </is>
      </c>
      <c r="H28" s="4" t="inlineStr">
        <is>
          <t xml:space="preserve"> </t>
        </is>
      </c>
    </row>
    <row r="29">
      <c r="A29" s="4" t="inlineStr">
        <is>
          <t>Tamboran Resources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investments</t>
        </is>
      </c>
      <c r="B31" s="6" t="n">
        <v>14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shares acquired (in shares) | shares</t>
        </is>
      </c>
      <c r="B32" s="5" t="n">
        <v>1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s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ceivables</t>
        </is>
      </c>
      <c r="B35" s="4" t="inlineStr">
        <is>
          <t xml:space="preserve"> </t>
        </is>
      </c>
      <c r="C35" s="6" t="n">
        <v>2700</v>
      </c>
      <c r="D35" s="4" t="inlineStr">
        <is>
          <t xml:space="preserve"> </t>
        </is>
      </c>
      <c r="E35" s="6" t="n">
        <v>2700</v>
      </c>
      <c r="F35" s="4" t="inlineStr">
        <is>
          <t xml:space="preserve"> </t>
        </is>
      </c>
      <c r="G35" s="5" t="n">
        <v>2800</v>
      </c>
      <c r="H35" s="4" t="inlineStr">
        <is>
          <t xml:space="preserve"> </t>
        </is>
      </c>
    </row>
    <row r="36">
      <c r="A36" s="4" t="inlineStr">
        <is>
          <t>Other assets, net</t>
        </is>
      </c>
      <c r="B36" s="4" t="inlineStr">
        <is>
          <t xml:space="preserve"> </t>
        </is>
      </c>
      <c r="C36" s="5" t="n">
        <v>8100</v>
      </c>
      <c r="D36" s="4" t="inlineStr">
        <is>
          <t xml:space="preserve"> </t>
        </is>
      </c>
      <c r="E36" s="5" t="n">
        <v>8100</v>
      </c>
      <c r="F36" s="4" t="inlineStr">
        <is>
          <t xml:space="preserve"> </t>
        </is>
      </c>
      <c r="G36" s="5" t="n">
        <v>8000</v>
      </c>
      <c r="H36" s="4" t="inlineStr">
        <is>
          <t xml:space="preserve"> </t>
        </is>
      </c>
    </row>
    <row r="37">
      <c r="A37" s="4" t="inlineStr">
        <is>
          <t>Contract liability</t>
        </is>
      </c>
      <c r="B37" s="4" t="inlineStr">
        <is>
          <t xml:space="preserve"> </t>
        </is>
      </c>
      <c r="C37" s="5" t="n">
        <v>5100</v>
      </c>
      <c r="D37" s="4" t="inlineStr">
        <is>
          <t xml:space="preserve"> </t>
        </is>
      </c>
      <c r="E37" s="5" t="n">
        <v>5100</v>
      </c>
      <c r="F37" s="4" t="inlineStr">
        <is>
          <t xml:space="preserve"> </t>
        </is>
      </c>
      <c r="G37" s="5" t="n">
        <v>6600</v>
      </c>
      <c r="H37" s="4" t="inlineStr">
        <is>
          <t xml:space="preserve"> </t>
        </is>
      </c>
    </row>
    <row r="38">
      <c r="A38" s="4" t="inlineStr">
        <is>
          <t>Drilling services</t>
        </is>
      </c>
      <c r="B38" s="4" t="inlineStr">
        <is>
          <t xml:space="preserve"> </t>
        </is>
      </c>
      <c r="C38" s="5" t="n">
        <v>2700</v>
      </c>
      <c r="D38" s="4" t="inlineStr">
        <is>
          <t xml:space="preserve"> </t>
        </is>
      </c>
      <c r="E38" s="6" t="n">
        <v>7000</v>
      </c>
      <c r="F38" s="4" t="inlineStr">
        <is>
          <t xml:space="preserve"> </t>
        </is>
      </c>
      <c r="G38" s="4" t="inlineStr">
        <is>
          <t xml:space="preserve"> </t>
        </is>
      </c>
      <c r="H38" s="4" t="inlineStr">
        <is>
          <t xml:space="preserve"> </t>
        </is>
      </c>
    </row>
    <row r="39">
      <c r="A39" s="4" t="inlineStr">
        <is>
          <t>Expected revenue</t>
        </is>
      </c>
      <c r="B39" s="4" t="inlineStr">
        <is>
          <t xml:space="preserve"> </t>
        </is>
      </c>
      <c r="C39" s="6" t="n">
        <v>337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of Drilling Technologies Compan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icted cash and cash equivalents</t>
        </is>
      </c>
      <c r="B42" s="4" t="inlineStr">
        <is>
          <t xml:space="preserve"> </t>
        </is>
      </c>
      <c r="C42" s="4" t="inlineStr">
        <is>
          <t xml:space="preserve"> </t>
        </is>
      </c>
      <c r="D42" s="4" t="inlineStr">
        <is>
          <t xml:space="preserve"> </t>
        </is>
      </c>
      <c r="E42" s="4" t="inlineStr">
        <is>
          <t xml:space="preserve"> </t>
        </is>
      </c>
      <c r="F42" s="4" t="inlineStr">
        <is>
          <t xml:space="preserve"> </t>
        </is>
      </c>
      <c r="G42" s="6" t="n">
        <v>700</v>
      </c>
      <c r="H42"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LATED RISKS AND UNCERTAINTIES - Restricted Cash and Cash Equivalents (Details) - USD ($) $ in Thousands</t>
        </is>
      </c>
      <c r="B1" s="2" t="inlineStr">
        <is>
          <t>Mar. 31, 2024</t>
        </is>
      </c>
      <c r="C1" s="2" t="inlineStr">
        <is>
          <t>Sep. 30, 2023</t>
        </is>
      </c>
      <c r="D1" s="2" t="inlineStr">
        <is>
          <t>Mar. 31, 2023</t>
        </is>
      </c>
      <c r="E1" s="2" t="inlineStr">
        <is>
          <t>Sep. 30, 2022</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3636</v>
      </c>
      <c r="C3" s="6" t="n">
        <v>257174</v>
      </c>
      <c r="D3" s="6" t="n">
        <v>159672</v>
      </c>
      <c r="E3" s="6" t="n">
        <v>232131</v>
      </c>
    </row>
    <row r="4">
      <c r="A4" s="4" t="inlineStr">
        <is>
          <t>Restricted cash and cash equivalents</t>
        </is>
      </c>
      <c r="B4" s="5" t="n">
        <v>68500</v>
      </c>
      <c r="C4" s="5" t="n">
        <v>59100</v>
      </c>
      <c r="D4" s="5" t="n">
        <v>53200</v>
      </c>
      <c r="E4" s="5" t="n">
        <v>36900</v>
      </c>
    </row>
    <row r="5">
      <c r="A5" s="4" t="inlineStr">
        <is>
          <t>Total cash, cash equivalents, and restricted cash</t>
        </is>
      </c>
      <c r="B5" s="5" t="n">
        <v>262183</v>
      </c>
      <c r="C5" s="5" t="n">
        <v>316238</v>
      </c>
      <c r="D5" s="5" t="n">
        <v>212903</v>
      </c>
      <c r="E5" s="5" t="n">
        <v>269009</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5" t="n">
        <v>68547</v>
      </c>
      <c r="C8" s="5" t="n">
        <v>59064</v>
      </c>
      <c r="D8" s="5" t="n">
        <v>53231</v>
      </c>
      <c r="E8" s="5" t="n">
        <v>36246</v>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6" t="n">
        <v>0</v>
      </c>
      <c r="C11" s="6" t="n">
        <v>0</v>
      </c>
      <c r="D11" s="6" t="n">
        <v>0</v>
      </c>
      <c r="E11" s="6" t="n">
        <v>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7734865</v>
      </c>
      <c r="C3" s="6" t="n">
        <v>7548697</v>
      </c>
    </row>
    <row r="4">
      <c r="A4" s="4" t="inlineStr">
        <is>
          <t>Accumulated depreciation</t>
        </is>
      </c>
      <c r="B4" s="5" t="n">
        <v>-4741040</v>
      </c>
      <c r="C4" s="5" t="n">
        <v>-4627002</v>
      </c>
    </row>
    <row r="5">
      <c r="A5" s="4" t="inlineStr">
        <is>
          <t>Property, plant and equipment, net</t>
        </is>
      </c>
      <c r="B5" s="5" t="n">
        <v>2993825</v>
      </c>
      <c r="C5" s="5" t="n">
        <v>2921695</v>
      </c>
    </row>
    <row r="6">
      <c r="A6" s="4" t="inlineStr">
        <is>
          <t>Assets held-for-sale</t>
        </is>
      </c>
      <c r="B6" s="5" t="n">
        <v>0</v>
      </c>
      <c r="C6" s="5" t="n">
        <v>645</v>
      </c>
    </row>
    <row r="7">
      <c r="A7" s="4" t="inlineStr">
        <is>
          <t>Drilling services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6529103</v>
      </c>
      <c r="C9" s="5" t="n">
        <v>6396612</v>
      </c>
    </row>
    <row r="10">
      <c r="A10" s="4" t="inlineStr">
        <is>
          <t>Drilling services 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4 years</t>
        </is>
      </c>
      <c r="C12" s="4" t="inlineStr">
        <is>
          <t xml:space="preserve"> </t>
        </is>
      </c>
    </row>
    <row r="13">
      <c r="A13" s="4" t="inlineStr">
        <is>
          <t>Drilling services 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15 years</t>
        </is>
      </c>
      <c r="C15" s="4" t="inlineStr">
        <is>
          <t xml:space="preserve"> </t>
        </is>
      </c>
    </row>
    <row r="16">
      <c r="A16" s="4" t="inlineStr">
        <is>
          <t>Tubular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4 years</t>
        </is>
      </c>
      <c r="C18" s="4" t="inlineStr">
        <is>
          <t xml:space="preserve"> </t>
        </is>
      </c>
    </row>
    <row r="19">
      <c r="A19" s="4" t="inlineStr">
        <is>
          <t>Property, plant and equipment, gross</t>
        </is>
      </c>
      <c r="B19" s="6" t="n">
        <v>570981</v>
      </c>
      <c r="C19" s="5" t="n">
        <v>564032</v>
      </c>
    </row>
    <row r="20">
      <c r="A20" s="4" t="inlineStr">
        <is>
          <t>Real estate properti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48463</v>
      </c>
      <c r="C22" s="5" t="n">
        <v>47313</v>
      </c>
    </row>
    <row r="23">
      <c r="A23" s="4" t="inlineStr">
        <is>
          <t>Real estate properti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Real estate properti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ves</t>
        </is>
      </c>
      <c r="B28" s="4" t="inlineStr">
        <is>
          <t>45 years</t>
        </is>
      </c>
      <c r="C28" s="4" t="inlineStr">
        <is>
          <t xml:space="preserve"> </t>
        </is>
      </c>
    </row>
    <row r="29">
      <c r="A29" s="4" t="inlineStr">
        <is>
          <t>Oth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455147</v>
      </c>
      <c r="C31" s="5" t="n">
        <v>443366</v>
      </c>
    </row>
    <row r="32">
      <c r="A32" s="4" t="inlineStr">
        <is>
          <t>Other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t>
        </is>
      </c>
      <c r="B34" s="4" t="inlineStr">
        <is>
          <t>2 years</t>
        </is>
      </c>
      <c r="C34" s="4" t="inlineStr">
        <is>
          <t xml:space="preserve"> </t>
        </is>
      </c>
    </row>
    <row r="35">
      <c r="A35" s="4" t="inlineStr">
        <is>
          <t>Other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ves</t>
        </is>
      </c>
      <c r="B37" s="4" t="inlineStr">
        <is>
          <t>23 years</t>
        </is>
      </c>
      <c r="C37" s="4" t="inlineStr">
        <is>
          <t xml:space="preserve"> </t>
        </is>
      </c>
    </row>
    <row r="38">
      <c r="A38" s="4" t="inlineStr">
        <is>
          <t>Construction in progres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gross</t>
        </is>
      </c>
      <c r="B40" s="6" t="n">
        <v>131171</v>
      </c>
      <c r="C40" s="6" t="n">
        <v>97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18" customWidth="1" min="2" max="2"/>
    <col width="22" customWidth="1" min="3" max="3"/>
    <col width="26" customWidth="1" min="4" max="4"/>
    <col width="22" customWidth="1" min="5" max="5"/>
    <col width="26" customWidth="1" min="6" max="6"/>
    <col width="22" customWidth="1" min="7" max="7"/>
  </cols>
  <sheetData>
    <row r="1">
      <c r="A1" s="1" t="inlineStr">
        <is>
          <t>PROPERTY, PLANT AND EQUIPMENT - Narrative (Details)</t>
        </is>
      </c>
      <c r="B1" s="2" t="inlineStr">
        <is>
          <t>1 Months Ended</t>
        </is>
      </c>
      <c r="C1" s="2" t="inlineStr">
        <is>
          <t>3 Months Ended</t>
        </is>
      </c>
      <c r="E1" s="2" t="inlineStr">
        <is>
          <t>6 Months Ended</t>
        </is>
      </c>
      <c r="G1" s="2" t="inlineStr">
        <is>
          <t>12 Months Ended</t>
        </is>
      </c>
    </row>
    <row r="2">
      <c r="B2" s="2" t="inlineStr">
        <is>
          <t>Nov. 30, 2022 rig</t>
        </is>
      </c>
      <c r="C2" s="2" t="inlineStr">
        <is>
          <t>Mar. 31, 2024 USD ($)</t>
        </is>
      </c>
      <c r="D2" s="2" t="inlineStr">
        <is>
          <t>Mar. 31, 2023 USD ($) rig</t>
        </is>
      </c>
      <c r="E2" s="2" t="inlineStr">
        <is>
          <t>Mar. 31, 2024 USD ($)</t>
        </is>
      </c>
      <c r="F2" s="2" t="inlineStr">
        <is>
          <t>Mar. 31, 2023 USD ($) rig</t>
        </is>
      </c>
      <c r="G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4" t="inlineStr">
        <is>
          <t xml:space="preserve"> </t>
        </is>
      </c>
      <c r="C4" s="6" t="n">
        <v>102900000</v>
      </c>
      <c r="D4" s="6" t="n">
        <v>94600000</v>
      </c>
      <c r="E4" s="6" t="n">
        <v>195300000</v>
      </c>
      <c r="F4" s="6" t="n">
        <v>189500000</v>
      </c>
      <c r="G4" s="4" t="inlineStr">
        <is>
          <t xml:space="preserve"> </t>
        </is>
      </c>
    </row>
    <row r="5">
      <c r="A5" s="4" t="inlineStr">
        <is>
          <t>Abandonments included in depreciation</t>
        </is>
      </c>
      <c r="B5" s="4" t="inlineStr">
        <is>
          <t xml:space="preserve"> </t>
        </is>
      </c>
      <c r="C5" s="5" t="n">
        <v>2600000</v>
      </c>
      <c r="D5" s="5" t="n">
        <v>1000000</v>
      </c>
      <c r="E5" s="5" t="n">
        <v>3100000</v>
      </c>
      <c r="F5" s="5" t="n">
        <v>2100000</v>
      </c>
      <c r="G5" s="4" t="inlineStr">
        <is>
          <t xml:space="preserve"> </t>
        </is>
      </c>
    </row>
    <row r="6">
      <c r="A6" s="4" t="inlineStr">
        <is>
          <t>Accelerated depreciation</t>
        </is>
      </c>
      <c r="B6" s="4" t="inlineStr">
        <is>
          <t xml:space="preserve"> </t>
        </is>
      </c>
      <c r="C6" s="5" t="n">
        <v>7300000</v>
      </c>
      <c r="D6" s="5" t="n">
        <v>800000</v>
      </c>
      <c r="E6" s="5" t="n">
        <v>8200000</v>
      </c>
      <c r="F6" s="5" t="n">
        <v>1700000</v>
      </c>
      <c r="G6" s="4" t="inlineStr">
        <is>
          <t xml:space="preserve"> </t>
        </is>
      </c>
    </row>
    <row r="7">
      <c r="A7" s="4" t="inlineStr">
        <is>
          <t>Rigs damaged by fire | rig</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bandonment expense</t>
        </is>
      </c>
      <c r="B8" s="4" t="inlineStr">
        <is>
          <t xml:space="preserve"> </t>
        </is>
      </c>
      <c r="C8" s="4" t="inlineStr">
        <is>
          <t xml:space="preserve"> </t>
        </is>
      </c>
      <c r="D8" s="4" t="inlineStr">
        <is>
          <t xml:space="preserve"> </t>
        </is>
      </c>
      <c r="E8" s="4" t="inlineStr">
        <is>
          <t xml:space="preserve"> </t>
        </is>
      </c>
      <c r="F8" s="5" t="n">
        <v>9200000</v>
      </c>
      <c r="G8" s="4" t="inlineStr">
        <is>
          <t xml:space="preserve"> </t>
        </is>
      </c>
    </row>
    <row r="9">
      <c r="A9" s="4" t="inlineStr">
        <is>
          <t>Insurance proceeds</t>
        </is>
      </c>
      <c r="B9" s="4" t="inlineStr">
        <is>
          <t xml:space="preserve"> </t>
        </is>
      </c>
      <c r="C9" s="4" t="inlineStr">
        <is>
          <t xml:space="preserve"> </t>
        </is>
      </c>
      <c r="D9" s="4" t="inlineStr">
        <is>
          <t xml:space="preserve"> </t>
        </is>
      </c>
      <c r="E9" s="4" t="inlineStr">
        <is>
          <t xml:space="preserve"> </t>
        </is>
      </c>
      <c r="F9" s="4" t="inlineStr">
        <is>
          <t xml:space="preserve"> </t>
        </is>
      </c>
      <c r="G9" s="6" t="n">
        <v>9200000</v>
      </c>
    </row>
    <row r="10">
      <c r="A10" s="4" t="inlineStr">
        <is>
          <t>Gain on involuntary conversion</t>
        </is>
      </c>
      <c r="B10" s="4" t="inlineStr">
        <is>
          <t xml:space="preserve"> </t>
        </is>
      </c>
      <c r="C10" s="5" t="n">
        <v>5500000</v>
      </c>
      <c r="D10" s="4" t="inlineStr">
        <is>
          <t xml:space="preserve"> </t>
        </is>
      </c>
      <c r="E10" s="4" t="inlineStr">
        <is>
          <t xml:space="preserve"> </t>
        </is>
      </c>
      <c r="F10" s="4" t="inlineStr">
        <is>
          <t xml:space="preserve"> </t>
        </is>
      </c>
      <c r="G10" s="4" t="inlineStr">
        <is>
          <t xml:space="preserve"> </t>
        </is>
      </c>
    </row>
    <row r="11">
      <c r="A11" s="4" t="inlineStr">
        <is>
          <t>Insurance proceeds from involuntary conversion</t>
        </is>
      </c>
      <c r="B11" s="4" t="inlineStr">
        <is>
          <t xml:space="preserve"> </t>
        </is>
      </c>
      <c r="C11" s="5" t="n">
        <v>5000000</v>
      </c>
      <c r="D11" s="4" t="inlineStr">
        <is>
          <t xml:space="preserve"> </t>
        </is>
      </c>
      <c r="E11" s="5" t="n">
        <v>4980000</v>
      </c>
      <c r="F11" s="5" t="n">
        <v>0</v>
      </c>
      <c r="G11" s="4" t="inlineStr">
        <is>
          <t xml:space="preserve"> </t>
        </is>
      </c>
    </row>
    <row r="12">
      <c r="A12" s="4" t="inlineStr">
        <is>
          <t>Outstanding receivable</t>
        </is>
      </c>
      <c r="B12" s="4" t="inlineStr">
        <is>
          <t xml:space="preserve"> </t>
        </is>
      </c>
      <c r="C12" s="5" t="n">
        <v>500000</v>
      </c>
      <c r="D12" s="4" t="inlineStr">
        <is>
          <t xml:space="preserve"> </t>
        </is>
      </c>
      <c r="E12" s="5" t="n">
        <v>500000</v>
      </c>
      <c r="F12" s="4" t="inlineStr">
        <is>
          <t xml:space="preserve"> </t>
        </is>
      </c>
      <c r="G12" s="4" t="inlineStr">
        <is>
          <t xml:space="preserve"> </t>
        </is>
      </c>
    </row>
    <row r="13">
      <c r="A13" s="4" t="inlineStr">
        <is>
          <t>Asset impairment charges</t>
        </is>
      </c>
      <c r="B13" s="4" t="inlineStr">
        <is>
          <t xml:space="preserve"> </t>
        </is>
      </c>
      <c r="C13" s="5" t="n">
        <v>0</v>
      </c>
      <c r="D13" s="5" t="n">
        <v>0</v>
      </c>
      <c r="E13" s="5" t="n">
        <v>0</v>
      </c>
      <c r="F13" s="5" t="n">
        <v>12097000</v>
      </c>
      <c r="G13" s="4" t="inlineStr">
        <is>
          <t xml:space="preserve"> </t>
        </is>
      </c>
    </row>
    <row r="14">
      <c r="A14" s="4" t="inlineStr">
        <is>
          <t>Property, plant and equipment, net</t>
        </is>
      </c>
      <c r="B14" s="4" t="inlineStr">
        <is>
          <t xml:space="preserve"> </t>
        </is>
      </c>
      <c r="C14" s="5" t="n">
        <v>2993825000</v>
      </c>
      <c r="D14" s="4" t="inlineStr">
        <is>
          <t xml:space="preserve"> </t>
        </is>
      </c>
      <c r="E14" s="5" t="n">
        <v>2993825000</v>
      </c>
      <c r="F14" s="4" t="inlineStr">
        <is>
          <t xml:space="preserve"> </t>
        </is>
      </c>
      <c r="G14" s="6" t="n">
        <v>2921695000</v>
      </c>
    </row>
    <row r="15">
      <c r="A15" s="4" t="inlineStr">
        <is>
          <t>Impairment charge for assets held for sale</t>
        </is>
      </c>
      <c r="B15" s="4" t="inlineStr">
        <is>
          <t xml:space="preserve"> </t>
        </is>
      </c>
      <c r="C15" s="4" t="inlineStr">
        <is>
          <t xml:space="preserve"> </t>
        </is>
      </c>
      <c r="D15" s="4" t="inlineStr">
        <is>
          <t xml:space="preserve"> </t>
        </is>
      </c>
      <c r="E15" s="4" t="inlineStr">
        <is>
          <t xml:space="preserve"> </t>
        </is>
      </c>
      <c r="F15" s="5" t="n">
        <v>1300000</v>
      </c>
      <c r="G15" s="4" t="inlineStr">
        <is>
          <t xml:space="preserve"> </t>
        </is>
      </c>
    </row>
    <row r="16">
      <c r="A16" s="4" t="inlineStr">
        <is>
          <t>Gain on reimbursement of drilling equipment</t>
        </is>
      </c>
      <c r="B16" s="4" t="inlineStr">
        <is>
          <t xml:space="preserve"> </t>
        </is>
      </c>
      <c r="C16" s="6" t="n">
        <v>7461000</v>
      </c>
      <c r="D16" s="5" t="n">
        <v>11574000</v>
      </c>
      <c r="E16" s="6" t="n">
        <v>14955000</v>
      </c>
      <c r="F16" s="5" t="n">
        <v>27298000</v>
      </c>
      <c r="G16" s="4" t="inlineStr">
        <is>
          <t xml:space="preserve"> </t>
        </is>
      </c>
    </row>
    <row r="17">
      <c r="A17" s="4" t="inlineStr">
        <is>
          <t>Assets Previously Held For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4" t="inlineStr">
        <is>
          <t xml:space="preserve"> </t>
        </is>
      </c>
      <c r="C19" s="4" t="inlineStr">
        <is>
          <t xml:space="preserve"> </t>
        </is>
      </c>
      <c r="D19" s="5" t="n">
        <v>3000000</v>
      </c>
      <c r="E19" s="4" t="inlineStr">
        <is>
          <t xml:space="preserve"> </t>
        </is>
      </c>
      <c r="F19" s="5" t="n">
        <v>3000000</v>
      </c>
      <c r="G19" s="4" t="inlineStr">
        <is>
          <t xml:space="preserve"> </t>
        </is>
      </c>
    </row>
    <row r="20">
      <c r="A20" s="4" t="inlineStr">
        <is>
          <t>Property, plant, and equipment, salvage value</t>
        </is>
      </c>
      <c r="B20" s="4" t="inlineStr">
        <is>
          <t xml:space="preserve"> </t>
        </is>
      </c>
      <c r="C20" s="4" t="inlineStr">
        <is>
          <t xml:space="preserve"> </t>
        </is>
      </c>
      <c r="D20" s="5" t="n">
        <v>300000</v>
      </c>
      <c r="E20" s="4" t="inlineStr">
        <is>
          <t xml:space="preserve"> </t>
        </is>
      </c>
      <c r="F20" s="5" t="n">
        <v>300000</v>
      </c>
      <c r="G20" s="4" t="inlineStr">
        <is>
          <t xml:space="preserve"> </t>
        </is>
      </c>
    </row>
    <row r="21">
      <c r="A21" s="4" t="inlineStr">
        <is>
          <t>Impairment charge for assets held for sale</t>
        </is>
      </c>
      <c r="B21" s="4" t="inlineStr">
        <is>
          <t xml:space="preserve"> </t>
        </is>
      </c>
      <c r="C21" s="4" t="inlineStr">
        <is>
          <t xml:space="preserve"> </t>
        </is>
      </c>
      <c r="D21" s="4" t="inlineStr">
        <is>
          <t xml:space="preserve"> </t>
        </is>
      </c>
      <c r="E21" s="4" t="inlineStr">
        <is>
          <t xml:space="preserve"> </t>
        </is>
      </c>
      <c r="F21" s="5" t="n">
        <v>2700000</v>
      </c>
      <c r="G21" s="4" t="inlineStr">
        <is>
          <t xml:space="preserve"> </t>
        </is>
      </c>
    </row>
    <row r="22">
      <c r="A22" s="4" t="inlineStr">
        <is>
          <t>International FlexRi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net</t>
        </is>
      </c>
      <c r="B24" s="4" t="inlineStr">
        <is>
          <t xml:space="preserve"> </t>
        </is>
      </c>
      <c r="C24" s="4" t="inlineStr">
        <is>
          <t xml:space="preserve"> </t>
        </is>
      </c>
      <c r="D24" s="5" t="n">
        <v>8800000</v>
      </c>
      <c r="E24" s="4" t="inlineStr">
        <is>
          <t xml:space="preserve"> </t>
        </is>
      </c>
      <c r="F24" s="5" t="n">
        <v>8800000</v>
      </c>
      <c r="G24" s="4" t="inlineStr">
        <is>
          <t xml:space="preserve"> </t>
        </is>
      </c>
    </row>
    <row r="25">
      <c r="A25" s="4" t="inlineStr">
        <is>
          <t>Property, plant, and equipment, salvage value</t>
        </is>
      </c>
      <c r="B25" s="4" t="inlineStr">
        <is>
          <t xml:space="preserve"> </t>
        </is>
      </c>
      <c r="C25" s="4" t="inlineStr">
        <is>
          <t xml:space="preserve"> </t>
        </is>
      </c>
      <c r="D25" s="6" t="n">
        <v>700000</v>
      </c>
      <c r="E25" s="4" t="inlineStr">
        <is>
          <t xml:space="preserve"> </t>
        </is>
      </c>
      <c r="F25" s="5" t="n">
        <v>700000</v>
      </c>
      <c r="G25" s="4" t="inlineStr">
        <is>
          <t xml:space="preserve"> </t>
        </is>
      </c>
    </row>
    <row r="26">
      <c r="A26" s="4" t="inlineStr">
        <is>
          <t>Impairment charge for assets held for sale</t>
        </is>
      </c>
      <c r="B26" s="4" t="inlineStr">
        <is>
          <t xml:space="preserve"> </t>
        </is>
      </c>
      <c r="C26" s="4" t="inlineStr">
        <is>
          <t xml:space="preserve"> </t>
        </is>
      </c>
      <c r="D26" s="4" t="inlineStr">
        <is>
          <t xml:space="preserve"> </t>
        </is>
      </c>
      <c r="E26" s="4" t="inlineStr">
        <is>
          <t xml:space="preserve"> </t>
        </is>
      </c>
      <c r="F26" s="6" t="n">
        <v>8100000</v>
      </c>
      <c r="G26" s="4" t="inlineStr">
        <is>
          <t xml:space="preserve"> </t>
        </is>
      </c>
    </row>
    <row r="27">
      <c r="A27" s="4" t="inlineStr">
        <is>
          <t>Number of rigs, held-for -sale | rig</t>
        </is>
      </c>
      <c r="B27" s="4" t="inlineStr">
        <is>
          <t xml:space="preserve"> </t>
        </is>
      </c>
      <c r="C27" s="4" t="inlineStr">
        <is>
          <t xml:space="preserve"> </t>
        </is>
      </c>
      <c r="D27" s="5" t="n">
        <v>4</v>
      </c>
      <c r="E27" s="4" t="inlineStr">
        <is>
          <t xml:space="preserve"> </t>
        </is>
      </c>
      <c r="F27" s="5" t="n">
        <v>4</v>
      </c>
      <c r="G27" s="4" t="inlineStr">
        <is>
          <t xml:space="preserve"> </t>
        </is>
      </c>
    </row>
    <row r="28">
      <c r="A28" s="4" t="inlineStr">
        <is>
          <t>Conventional Drilling Ri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igs, held-for -sale | rig</t>
        </is>
      </c>
      <c r="B30" s="4" t="inlineStr">
        <is>
          <t xml:space="preserve"> </t>
        </is>
      </c>
      <c r="C30" s="4" t="inlineStr">
        <is>
          <t xml:space="preserve"> </t>
        </is>
      </c>
      <c r="D30" s="5" t="n">
        <v>4</v>
      </c>
      <c r="E30" s="4" t="inlineStr">
        <is>
          <t xml:space="preserve"> </t>
        </is>
      </c>
      <c r="F30" s="5" t="n">
        <v>4</v>
      </c>
      <c r="G30" s="4" t="inlineStr">
        <is>
          <t xml:space="preserve"> </t>
        </is>
      </c>
    </row>
    <row r="31">
      <c r="A31" s="4" t="inlineStr">
        <is>
          <t>Additional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net</t>
        </is>
      </c>
      <c r="B33" s="4" t="inlineStr">
        <is>
          <t xml:space="preserve"> </t>
        </is>
      </c>
      <c r="C33" s="4" t="inlineStr">
        <is>
          <t xml:space="preserve"> </t>
        </is>
      </c>
      <c r="D33" s="6" t="n">
        <v>1400000</v>
      </c>
      <c r="E33" s="4" t="inlineStr">
        <is>
          <t xml:space="preserve"> </t>
        </is>
      </c>
      <c r="F33" s="6" t="n">
        <v>1400000</v>
      </c>
      <c r="G33" s="4" t="inlineStr">
        <is>
          <t xml:space="preserve"> </t>
        </is>
      </c>
    </row>
    <row r="34">
      <c r="A34" s="4" t="inlineStr">
        <is>
          <t>Property, plant, and equipment, salvage value</t>
        </is>
      </c>
      <c r="B34" s="4" t="inlineStr">
        <is>
          <t xml:space="preserve"> </t>
        </is>
      </c>
      <c r="C34" s="4" t="inlineStr">
        <is>
          <t xml:space="preserve"> </t>
        </is>
      </c>
      <c r="D34" s="6" t="n">
        <v>100000</v>
      </c>
      <c r="E34" s="4" t="inlineStr">
        <is>
          <t xml:space="preserve"> </t>
        </is>
      </c>
      <c r="F34" s="6" t="n">
        <v>100000</v>
      </c>
      <c r="G3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dditions</t>
        </is>
      </c>
      <c r="B4" s="6" t="n">
        <v>0</v>
      </c>
      <c r="C4" s="4" t="inlineStr">
        <is>
          <t xml:space="preserve"> </t>
        </is>
      </c>
      <c r="D4" s="6" t="n">
        <v>0</v>
      </c>
      <c r="E4" s="4" t="inlineStr">
        <is>
          <t xml:space="preserve"> </t>
        </is>
      </c>
      <c r="F4" s="4" t="inlineStr">
        <is>
          <t xml:space="preserve"> </t>
        </is>
      </c>
    </row>
    <row r="5">
      <c r="A5" s="4" t="inlineStr">
        <is>
          <t>Impairments of goodwill</t>
        </is>
      </c>
      <c r="B5" s="5" t="n">
        <v>0</v>
      </c>
      <c r="C5" s="4" t="inlineStr">
        <is>
          <t xml:space="preserve"> </t>
        </is>
      </c>
      <c r="D5" s="5" t="n">
        <v>0</v>
      </c>
      <c r="E5" s="4" t="inlineStr">
        <is>
          <t xml:space="preserve"> </t>
        </is>
      </c>
      <c r="F5" s="4" t="inlineStr">
        <is>
          <t xml:space="preserve"> </t>
        </is>
      </c>
    </row>
    <row r="6">
      <c r="A6" s="4" t="inlineStr">
        <is>
          <t>Goodwill</t>
        </is>
      </c>
      <c r="B6" s="5" t="n">
        <v>45653</v>
      </c>
      <c r="C6" s="4" t="inlineStr">
        <is>
          <t xml:space="preserve"> </t>
        </is>
      </c>
      <c r="D6" s="5" t="n">
        <v>45653</v>
      </c>
      <c r="E6" s="4" t="inlineStr">
        <is>
          <t xml:space="preserve"> </t>
        </is>
      </c>
      <c r="F6" s="6" t="n">
        <v>45653</v>
      </c>
    </row>
    <row r="7">
      <c r="A7" s="4" t="inlineStr">
        <is>
          <t>Amortization</t>
        </is>
      </c>
      <c r="B7" s="5" t="n">
        <v>1600</v>
      </c>
      <c r="C7" s="6" t="n">
        <v>1600</v>
      </c>
      <c r="D7" s="5" t="n">
        <v>3200</v>
      </c>
      <c r="E7" s="6" t="n">
        <v>3400</v>
      </c>
      <c r="F7" s="4" t="inlineStr">
        <is>
          <t xml:space="preserve"> </t>
        </is>
      </c>
    </row>
    <row r="8">
      <c r="A8" s="4" t="inlineStr">
        <is>
          <t>Expected amortization in 2024</t>
        </is>
      </c>
      <c r="B8" s="5" t="n">
        <v>3200</v>
      </c>
      <c r="C8" s="4" t="inlineStr">
        <is>
          <t xml:space="preserve"> </t>
        </is>
      </c>
      <c r="D8" s="5" t="n">
        <v>3200</v>
      </c>
      <c r="E8" s="4" t="inlineStr">
        <is>
          <t xml:space="preserve"> </t>
        </is>
      </c>
      <c r="F8" s="4" t="inlineStr">
        <is>
          <t xml:space="preserve"> </t>
        </is>
      </c>
    </row>
    <row r="9">
      <c r="A9" s="4" t="inlineStr">
        <is>
          <t>Expected amortization in 2025</t>
        </is>
      </c>
      <c r="B9" s="5" t="n">
        <v>6400</v>
      </c>
      <c r="C9" s="4" t="inlineStr">
        <is>
          <t xml:space="preserve"> </t>
        </is>
      </c>
      <c r="D9" s="5" t="n">
        <v>6400</v>
      </c>
      <c r="E9" s="4" t="inlineStr">
        <is>
          <t xml:space="preserve"> </t>
        </is>
      </c>
      <c r="F9" s="4" t="inlineStr">
        <is>
          <t xml:space="preserve"> </t>
        </is>
      </c>
    </row>
    <row r="10">
      <c r="A10" s="4" t="inlineStr">
        <is>
          <t>Expected amortization in 2026</t>
        </is>
      </c>
      <c r="B10" s="5" t="n">
        <v>6400</v>
      </c>
      <c r="C10" s="4" t="inlineStr">
        <is>
          <t xml:space="preserve"> </t>
        </is>
      </c>
      <c r="D10" s="5" t="n">
        <v>6400</v>
      </c>
      <c r="E10" s="4" t="inlineStr">
        <is>
          <t xml:space="preserve"> </t>
        </is>
      </c>
      <c r="F10" s="4" t="inlineStr">
        <is>
          <t xml:space="preserve"> </t>
        </is>
      </c>
    </row>
    <row r="11">
      <c r="A11" s="4" t="inlineStr">
        <is>
          <t>Expected amortization in 2027</t>
        </is>
      </c>
      <c r="B11" s="5" t="n">
        <v>6400</v>
      </c>
      <c r="C11" s="4" t="inlineStr">
        <is>
          <t xml:space="preserve"> </t>
        </is>
      </c>
      <c r="D11" s="5" t="n">
        <v>6400</v>
      </c>
      <c r="E11" s="4" t="inlineStr">
        <is>
          <t xml:space="preserve"> </t>
        </is>
      </c>
      <c r="F11" s="4" t="inlineStr">
        <is>
          <t xml:space="preserve"> </t>
        </is>
      </c>
    </row>
    <row r="12">
      <c r="A12" s="4" t="inlineStr">
        <is>
          <t>Expected amortization in 2028</t>
        </is>
      </c>
      <c r="B12" s="6" t="n">
        <v>6400</v>
      </c>
      <c r="C12" s="4" t="inlineStr">
        <is>
          <t xml:space="preserve"> </t>
        </is>
      </c>
      <c r="D12" s="6" t="n">
        <v>6400</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CONSOLIDATED STATEMENTS OF OPERATIONS - USD ($)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Drilling services</t>
        </is>
      </c>
      <c r="B4" s="6" t="n">
        <v>685131000</v>
      </c>
      <c r="C4" s="6" t="n">
        <v>766682000</v>
      </c>
      <c r="D4" s="6" t="n">
        <v>1359696000</v>
      </c>
      <c r="E4" s="6" t="n">
        <v>1483852000</v>
      </c>
    </row>
    <row r="5">
      <c r="A5" s="4" t="inlineStr">
        <is>
          <t>Other</t>
        </is>
      </c>
      <c r="B5" s="5" t="n">
        <v>2812000</v>
      </c>
      <c r="C5" s="5" t="n">
        <v>2540000</v>
      </c>
      <c r="D5" s="5" t="n">
        <v>5394000</v>
      </c>
      <c r="E5" s="5" t="n">
        <v>5007000</v>
      </c>
    </row>
    <row r="6">
      <c r="A6" s="4" t="inlineStr">
        <is>
          <t>Total operating revenues</t>
        </is>
      </c>
      <c r="B6" s="5" t="n">
        <v>687943000</v>
      </c>
      <c r="C6" s="5" t="n">
        <v>769222000</v>
      </c>
      <c r="D6" s="5" t="n">
        <v>1365090000</v>
      </c>
      <c r="E6" s="5" t="n">
        <v>1488859000</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Drilling services operating expenses, excluding depreciation and amortization</t>
        </is>
      </c>
      <c r="B8" s="5" t="n">
        <v>401851000</v>
      </c>
      <c r="C8" s="5" t="n">
        <v>449110000</v>
      </c>
      <c r="D8" s="5" t="n">
        <v>805154000</v>
      </c>
      <c r="E8" s="5" t="n">
        <v>877361000</v>
      </c>
    </row>
    <row r="9">
      <c r="A9" s="4" t="inlineStr">
        <is>
          <t>Other operating expenses</t>
        </is>
      </c>
      <c r="B9" s="5" t="n">
        <v>1026000</v>
      </c>
      <c r="C9" s="5" t="n">
        <v>1188000</v>
      </c>
      <c r="D9" s="5" t="n">
        <v>2163000</v>
      </c>
      <c r="E9" s="5" t="n">
        <v>2314000</v>
      </c>
    </row>
    <row r="10">
      <c r="A10" s="4" t="inlineStr">
        <is>
          <t>Depreciation and amortization</t>
        </is>
      </c>
      <c r="B10" s="5" t="n">
        <v>104545000</v>
      </c>
      <c r="C10" s="5" t="n">
        <v>96255000</v>
      </c>
      <c r="D10" s="5" t="n">
        <v>198536000</v>
      </c>
      <c r="E10" s="5" t="n">
        <v>192910000</v>
      </c>
    </row>
    <row r="11">
      <c r="A11" s="4" t="inlineStr">
        <is>
          <t>Research and development</t>
        </is>
      </c>
      <c r="B11" s="5" t="n">
        <v>12942000</v>
      </c>
      <c r="C11" s="5" t="n">
        <v>8702000</v>
      </c>
      <c r="D11" s="5" t="n">
        <v>21550000</v>
      </c>
      <c r="E11" s="5" t="n">
        <v>15635000</v>
      </c>
    </row>
    <row r="12">
      <c r="A12" s="4" t="inlineStr">
        <is>
          <t>Selling, general and administrative</t>
        </is>
      </c>
      <c r="B12" s="5" t="n">
        <v>62037000</v>
      </c>
      <c r="C12" s="5" t="n">
        <v>52855000</v>
      </c>
      <c r="D12" s="5" t="n">
        <v>118614000</v>
      </c>
      <c r="E12" s="5" t="n">
        <v>101310000</v>
      </c>
    </row>
    <row r="13">
      <c r="A13" s="4" t="inlineStr">
        <is>
          <t>Asset impairment charges</t>
        </is>
      </c>
      <c r="B13" s="5" t="n">
        <v>0</v>
      </c>
      <c r="C13" s="5" t="n">
        <v>0</v>
      </c>
      <c r="D13" s="5" t="n">
        <v>0</v>
      </c>
      <c r="E13" s="5" t="n">
        <v>12097000</v>
      </c>
    </row>
    <row r="14">
      <c r="A14" s="4" t="inlineStr">
        <is>
          <t>Gain on reimbursement of drilling equipment</t>
        </is>
      </c>
      <c r="B14" s="5" t="n">
        <v>-7461000</v>
      </c>
      <c r="C14" s="5" t="n">
        <v>-11574000</v>
      </c>
      <c r="D14" s="5" t="n">
        <v>-14955000</v>
      </c>
      <c r="E14" s="5" t="n">
        <v>-27298000</v>
      </c>
    </row>
    <row r="15">
      <c r="A15" s="4" t="inlineStr">
        <is>
          <t>Other (gain) loss on sale of assets</t>
        </is>
      </c>
      <c r="B15" s="5" t="n">
        <v>-2431000</v>
      </c>
      <c r="C15" s="5" t="n">
        <v>2519000</v>
      </c>
      <c r="D15" s="5" t="n">
        <v>12000</v>
      </c>
      <c r="E15" s="5" t="n">
        <v>4898000</v>
      </c>
    </row>
    <row r="16">
      <c r="A16" s="4" t="inlineStr">
        <is>
          <t>Total operating costs and expenses</t>
        </is>
      </c>
      <c r="B16" s="5" t="n">
        <v>577371000</v>
      </c>
      <c r="C16" s="5" t="n">
        <v>594017000</v>
      </c>
      <c r="D16" s="5" t="n">
        <v>1131050000</v>
      </c>
      <c r="E16" s="5" t="n">
        <v>1169431000</v>
      </c>
    </row>
    <row r="17">
      <c r="A17" s="4" t="inlineStr">
        <is>
          <t>OPERATING INCOME</t>
        </is>
      </c>
      <c r="B17" s="5" t="n">
        <v>110572000</v>
      </c>
      <c r="C17" s="5" t="n">
        <v>175205000</v>
      </c>
      <c r="D17" s="5" t="n">
        <v>234040000</v>
      </c>
      <c r="E17" s="5" t="n">
        <v>319428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and dividend income</t>
        </is>
      </c>
      <c r="B19" s="5" t="n">
        <v>6567000</v>
      </c>
      <c r="C19" s="5" t="n">
        <v>5055000</v>
      </c>
      <c r="D19" s="5" t="n">
        <v>17301000</v>
      </c>
      <c r="E19" s="5" t="n">
        <v>9760000</v>
      </c>
    </row>
    <row r="20">
      <c r="A20" s="4" t="inlineStr">
        <is>
          <t>Interest expense</t>
        </is>
      </c>
      <c r="B20" s="5" t="n">
        <v>-4261000</v>
      </c>
      <c r="C20" s="5" t="n">
        <v>-4239000</v>
      </c>
      <c r="D20" s="5" t="n">
        <v>-8633000</v>
      </c>
      <c r="E20" s="5" t="n">
        <v>-8594000</v>
      </c>
    </row>
    <row r="21">
      <c r="A21" s="4" t="inlineStr">
        <is>
          <t>Gain (loss) on investment securities</t>
        </is>
      </c>
      <c r="B21" s="5" t="n">
        <v>3747000</v>
      </c>
      <c r="C21" s="5" t="n">
        <v>39752000</v>
      </c>
      <c r="D21" s="5" t="n">
        <v>-287000</v>
      </c>
      <c r="E21" s="5" t="n">
        <v>24661000</v>
      </c>
    </row>
    <row r="22">
      <c r="A22" s="4" t="inlineStr">
        <is>
          <t>Other</t>
        </is>
      </c>
      <c r="B22" s="5" t="n">
        <v>400000</v>
      </c>
      <c r="C22" s="5" t="n">
        <v>-604000</v>
      </c>
      <c r="D22" s="5" t="n">
        <v>-143000</v>
      </c>
      <c r="E22" s="5" t="n">
        <v>-546000</v>
      </c>
    </row>
    <row r="23">
      <c r="A23" s="4" t="inlineStr">
        <is>
          <t>Total unallocated amounts</t>
        </is>
      </c>
      <c r="B23" s="5" t="n">
        <v>6453000</v>
      </c>
      <c r="C23" s="5" t="n">
        <v>39964000</v>
      </c>
      <c r="D23" s="5" t="n">
        <v>8238000</v>
      </c>
      <c r="E23" s="5" t="n">
        <v>25281000</v>
      </c>
    </row>
    <row r="24">
      <c r="A24" s="4" t="inlineStr">
        <is>
          <t>Income before income taxes</t>
        </is>
      </c>
      <c r="B24" s="5" t="n">
        <v>117025000</v>
      </c>
      <c r="C24" s="5" t="n">
        <v>215169000</v>
      </c>
      <c r="D24" s="5" t="n">
        <v>242278000</v>
      </c>
      <c r="E24" s="5" t="n">
        <v>344709000</v>
      </c>
    </row>
    <row r="25">
      <c r="A25" s="4" t="inlineStr">
        <is>
          <t>Income tax expense</t>
        </is>
      </c>
      <c r="B25" s="5" t="n">
        <v>32194000</v>
      </c>
      <c r="C25" s="5" t="n">
        <v>51129000</v>
      </c>
      <c r="D25" s="5" t="n">
        <v>62274000</v>
      </c>
      <c r="E25" s="5" t="n">
        <v>83524000</v>
      </c>
    </row>
    <row r="26">
      <c r="A26" s="4" t="inlineStr">
        <is>
          <t>NET INCOME</t>
        </is>
      </c>
      <c r="B26" s="6" t="n">
        <v>84831000</v>
      </c>
      <c r="C26" s="6" t="n">
        <v>164040000</v>
      </c>
      <c r="D26" s="6" t="n">
        <v>180004000</v>
      </c>
      <c r="E26" s="6" t="n">
        <v>261185000</v>
      </c>
    </row>
    <row r="27">
      <c r="A27" s="3" t="inlineStr">
        <is>
          <t>Basic earnings per common share</t>
        </is>
      </c>
      <c r="B27" s="4" t="inlineStr">
        <is>
          <t xml:space="preserve"> </t>
        </is>
      </c>
      <c r="C27" s="4" t="inlineStr">
        <is>
          <t xml:space="preserve"> </t>
        </is>
      </c>
      <c r="D27" s="4" t="inlineStr">
        <is>
          <t xml:space="preserve"> </t>
        </is>
      </c>
      <c r="E27" s="4" t="inlineStr">
        <is>
          <t xml:space="preserve"> </t>
        </is>
      </c>
    </row>
    <row r="28">
      <c r="A28" s="4" t="inlineStr">
        <is>
          <t>Net income (loss) (in dollars per share)</t>
        </is>
      </c>
      <c r="B28" s="7" t="n">
        <v>0.85</v>
      </c>
      <c r="C28" s="7" t="n">
        <v>1.55</v>
      </c>
      <c r="D28" s="7" t="n">
        <v>1.79</v>
      </c>
      <c r="E28" s="7" t="n">
        <v>2.46</v>
      </c>
    </row>
    <row r="29">
      <c r="A29" s="3" t="inlineStr">
        <is>
          <t>Diluted earnings per common share:</t>
        </is>
      </c>
      <c r="B29" s="4" t="inlineStr">
        <is>
          <t xml:space="preserve"> </t>
        </is>
      </c>
      <c r="C29" s="4" t="inlineStr">
        <is>
          <t xml:space="preserve"> </t>
        </is>
      </c>
      <c r="D29" s="4" t="inlineStr">
        <is>
          <t xml:space="preserve"> </t>
        </is>
      </c>
      <c r="E29" s="4" t="inlineStr">
        <is>
          <t xml:space="preserve"> </t>
        </is>
      </c>
    </row>
    <row r="30">
      <c r="A30" s="4" t="inlineStr">
        <is>
          <t>Net income (in dollars per share)</t>
        </is>
      </c>
      <c r="B30" s="7" t="n">
        <v>0.84</v>
      </c>
      <c r="C30" s="7" t="n">
        <v>1.55</v>
      </c>
      <c r="D30" s="7" t="n">
        <v>1.79</v>
      </c>
      <c r="E30" s="7" t="n">
        <v>2.46</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98774</v>
      </c>
      <c r="C32" s="5" t="n">
        <v>103968</v>
      </c>
      <c r="D32" s="5" t="n">
        <v>98960</v>
      </c>
      <c r="E32" s="5" t="n">
        <v>104615</v>
      </c>
    </row>
    <row r="33">
      <c r="A33" s="4" t="inlineStr">
        <is>
          <t>Diluted (in shares)</t>
        </is>
      </c>
      <c r="B33" s="5" t="n">
        <v>99046</v>
      </c>
      <c r="C33" s="5" t="n">
        <v>104363</v>
      </c>
      <c r="D33" s="5" t="n">
        <v>99216</v>
      </c>
      <c r="E33" s="5" t="n">
        <v>105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rising from Business Acquisitions (Details) - USD ($) $ in Thousands</t>
        </is>
      </c>
      <c r="B1" s="2" t="inlineStr">
        <is>
          <t>Mar. 31, 2024</t>
        </is>
      </c>
      <c r="C1" s="2" t="inlineStr">
        <is>
          <t>Sep. 30, 2023</t>
        </is>
      </c>
    </row>
    <row r="2">
      <c r="A2" s="3" t="inlineStr">
        <is>
          <t>Acquired Finite-Lived Intangible Assets [Line Items]</t>
        </is>
      </c>
      <c r="B2" s="4" t="inlineStr">
        <is>
          <t xml:space="preserve"> </t>
        </is>
      </c>
      <c r="C2" s="4" t="inlineStr">
        <is>
          <t xml:space="preserve"> </t>
        </is>
      </c>
    </row>
    <row r="3">
      <c r="A3" s="4" t="inlineStr">
        <is>
          <t>Gross Carrying Amount</t>
        </is>
      </c>
      <c r="B3" s="6" t="n">
        <v>96961</v>
      </c>
      <c r="C3" s="6" t="n">
        <v>96961</v>
      </c>
    </row>
    <row r="4">
      <c r="A4" s="4" t="inlineStr">
        <is>
          <t>Accumulated Amortization</t>
        </is>
      </c>
      <c r="B4" s="5" t="n">
        <v>39601</v>
      </c>
      <c r="C4" s="5" t="n">
        <v>36386</v>
      </c>
    </row>
    <row r="5">
      <c r="A5" s="4" t="inlineStr">
        <is>
          <t>Net</t>
        </is>
      </c>
      <c r="B5" s="6" t="n">
        <v>57360</v>
      </c>
      <c r="C5" s="5" t="n">
        <v>60575</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Gross Carrying Amount</t>
        </is>
      </c>
      <c r="B9" s="6" t="n">
        <v>89096</v>
      </c>
      <c r="C9" s="5" t="n">
        <v>89096</v>
      </c>
    </row>
    <row r="10">
      <c r="A10" s="4" t="inlineStr">
        <is>
          <t>Accumulated Amortization</t>
        </is>
      </c>
      <c r="B10" s="5" t="n">
        <v>37070</v>
      </c>
      <c r="C10" s="5" t="n">
        <v>34092</v>
      </c>
    </row>
    <row r="11">
      <c r="A11" s="4" t="inlineStr">
        <is>
          <t>Net</t>
        </is>
      </c>
      <c r="B11" s="6" t="n">
        <v>52026</v>
      </c>
      <c r="C11" s="5" t="n">
        <v>55004</v>
      </c>
    </row>
    <row r="12">
      <c r="A12" s="4" t="inlineStr">
        <is>
          <t>Intellectual propert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Estimated Useful Lives</t>
        </is>
      </c>
      <c r="B14" s="4" t="inlineStr">
        <is>
          <t>13 years</t>
        </is>
      </c>
      <c r="C14" s="4" t="inlineStr">
        <is>
          <t xml:space="preserve"> </t>
        </is>
      </c>
    </row>
    <row r="15">
      <c r="A15" s="4" t="inlineStr">
        <is>
          <t>Gross Carrying Amount</t>
        </is>
      </c>
      <c r="B15" s="6" t="n">
        <v>2000</v>
      </c>
      <c r="C15" s="5" t="n">
        <v>2000</v>
      </c>
    </row>
    <row r="16">
      <c r="A16" s="4" t="inlineStr">
        <is>
          <t>Accumulated Amortization</t>
        </is>
      </c>
      <c r="B16" s="5" t="n">
        <v>582</v>
      </c>
      <c r="C16" s="5" t="n">
        <v>503</v>
      </c>
    </row>
    <row r="17">
      <c r="A17" s="4" t="inlineStr">
        <is>
          <t>Net</t>
        </is>
      </c>
      <c r="B17" s="6" t="n">
        <v>1418</v>
      </c>
      <c r="C17" s="5" t="n">
        <v>1497</v>
      </c>
    </row>
    <row r="18">
      <c r="A18" s="4" t="inlineStr">
        <is>
          <t>Trade 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Estimated Useful Lives</t>
        </is>
      </c>
      <c r="B20" s="4" t="inlineStr">
        <is>
          <t>20 years</t>
        </is>
      </c>
      <c r="C20" s="4" t="inlineStr">
        <is>
          <t xml:space="preserve"> </t>
        </is>
      </c>
    </row>
    <row r="21">
      <c r="A21" s="4" t="inlineStr">
        <is>
          <t>Gross Carrying Amount</t>
        </is>
      </c>
      <c r="B21" s="6" t="n">
        <v>5865</v>
      </c>
      <c r="C21" s="5" t="n">
        <v>5865</v>
      </c>
    </row>
    <row r="22">
      <c r="A22" s="4" t="inlineStr">
        <is>
          <t>Accumulated Amortization</t>
        </is>
      </c>
      <c r="B22" s="5" t="n">
        <v>1949</v>
      </c>
      <c r="C22" s="5" t="n">
        <v>1791</v>
      </c>
    </row>
    <row r="23">
      <c r="A23" s="4" t="inlineStr">
        <is>
          <t>Net</t>
        </is>
      </c>
      <c r="B23" s="6" t="n">
        <v>3916</v>
      </c>
      <c r="C23" s="6" t="n">
        <v>4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Unsecured Long-Term Debt Outstanding (Details) - USD ($) $ in Thousands</t>
        </is>
      </c>
      <c r="B1" s="2" t="inlineStr">
        <is>
          <t>Mar. 31, 2024</t>
        </is>
      </c>
      <c r="C1" s="2" t="inlineStr">
        <is>
          <t>Sep. 30, 2023</t>
        </is>
      </c>
    </row>
    <row r="2">
      <c r="A2" s="3" t="inlineStr">
        <is>
          <t>Long-term debt</t>
        </is>
      </c>
      <c r="B2" s="4" t="inlineStr">
        <is>
          <t xml:space="preserve"> </t>
        </is>
      </c>
      <c r="C2" s="4" t="inlineStr">
        <is>
          <t xml:space="preserve"> </t>
        </is>
      </c>
    </row>
    <row r="3">
      <c r="A3" s="4" t="inlineStr">
        <is>
          <t>Face Amount</t>
        </is>
      </c>
      <c r="B3" s="6" t="n">
        <v>550000</v>
      </c>
      <c r="C3" s="6" t="n">
        <v>550000</v>
      </c>
    </row>
    <row r="4">
      <c r="A4" s="4" t="inlineStr">
        <is>
          <t>Unamortized Discount and Debt Issuance Cost</t>
        </is>
      </c>
      <c r="B4" s="5" t="n">
        <v>-4559</v>
      </c>
      <c r="C4" s="5" t="n">
        <v>-4856</v>
      </c>
    </row>
    <row r="5">
      <c r="A5" s="4" t="inlineStr">
        <is>
          <t>Long-term debt, net</t>
        </is>
      </c>
      <c r="B5" s="5" t="n">
        <v>545441</v>
      </c>
      <c r="C5" s="5" t="n">
        <v>545144</v>
      </c>
    </row>
    <row r="6">
      <c r="A6" s="4" t="inlineStr">
        <is>
          <t>Unsecured Senior Notes due September 29, 2031</t>
        </is>
      </c>
      <c r="B6" s="4" t="inlineStr">
        <is>
          <t xml:space="preserve"> </t>
        </is>
      </c>
      <c r="C6" s="4" t="inlineStr">
        <is>
          <t xml:space="preserve"> </t>
        </is>
      </c>
    </row>
    <row r="7">
      <c r="A7" s="3" t="inlineStr">
        <is>
          <t>Long-term debt, gross</t>
        </is>
      </c>
      <c r="B7" s="4" t="inlineStr">
        <is>
          <t xml:space="preserve"> </t>
        </is>
      </c>
      <c r="C7" s="4" t="inlineStr">
        <is>
          <t xml:space="preserve"> </t>
        </is>
      </c>
    </row>
    <row r="8">
      <c r="A8" s="4" t="inlineStr">
        <is>
          <t>Face Amount</t>
        </is>
      </c>
      <c r="B8" s="5" t="n">
        <v>550000</v>
      </c>
      <c r="C8" s="5" t="n">
        <v>550000</v>
      </c>
    </row>
    <row r="9">
      <c r="A9" s="4" t="inlineStr">
        <is>
          <t>Unamortized Discount and Debt Issuance Cost</t>
        </is>
      </c>
      <c r="B9" s="5" t="n">
        <v>-4559</v>
      </c>
      <c r="C9" s="5" t="n">
        <v>-4856</v>
      </c>
    </row>
    <row r="10">
      <c r="A10" s="4" t="inlineStr">
        <is>
          <t>Book Value</t>
        </is>
      </c>
      <c r="B10" s="6" t="n">
        <v>545441</v>
      </c>
      <c r="C10" s="6" t="n">
        <v>545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2" customWidth="1" min="1" max="1"/>
    <col width="22" customWidth="1" min="2" max="2"/>
    <col width="22" customWidth="1" min="3" max="3"/>
    <col width="45" customWidth="1" min="4" max="4"/>
    <col width="37" customWidth="1" min="5" max="5"/>
    <col width="22" customWidth="1" min="6" max="6"/>
    <col width="22" customWidth="1" min="7" max="7"/>
    <col width="22" customWidth="1" min="8" max="8"/>
  </cols>
  <sheetData>
    <row r="1">
      <c r="A1" s="1" t="inlineStr">
        <is>
          <t>DEBT - Narrative (Details)</t>
        </is>
      </c>
      <c r="B1" s="2" t="inlineStr">
        <is>
          <t>Mar. 31, 2024 USD ($)</t>
        </is>
      </c>
      <c r="C1" s="2" t="inlineStr">
        <is>
          <t>Feb. 10, 2023 USD ($)</t>
        </is>
      </c>
      <c r="D1" s="2" t="inlineStr">
        <is>
          <t>Mar. 08, 2022 USD ($) optionForDebtExtension</t>
        </is>
      </c>
      <c r="E1" s="2" t="inlineStr">
        <is>
          <t>Mar. 07, 2022 optionForDebtExtension</t>
        </is>
      </c>
      <c r="F1" s="2" t="inlineStr">
        <is>
          <t>Sep. 29, 2021 USD ($)</t>
        </is>
      </c>
      <c r="G1" s="2" t="inlineStr">
        <is>
          <t>Apr. 16, 2021 USD ($)</t>
        </is>
      </c>
      <c r="H1" s="2" t="inlineStr">
        <is>
          <t>Nov. 13, 2018 USD ($)</t>
        </is>
      </c>
    </row>
    <row r="2">
      <c r="A2" s="4" t="inlineStr">
        <is>
          <t>Unsecured Senior Notes due September 29, 203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as a percent)</t>
        </is>
      </c>
      <c r="B4" s="10" t="n">
        <v>0.0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ce amount of debt</t>
        </is>
      </c>
      <c r="B5" s="4" t="inlineStr">
        <is>
          <t xml:space="preserve"> </t>
        </is>
      </c>
      <c r="C5" s="4" t="inlineStr">
        <is>
          <t xml:space="preserve"> </t>
        </is>
      </c>
      <c r="D5" s="4" t="inlineStr">
        <is>
          <t xml:space="preserve"> </t>
        </is>
      </c>
      <c r="E5" s="4" t="inlineStr">
        <is>
          <t xml:space="preserve"> </t>
        </is>
      </c>
      <c r="F5" s="6" t="n">
        <v>550000000</v>
      </c>
      <c r="G5" s="4" t="inlineStr">
        <is>
          <t xml:space="preserve"> </t>
        </is>
      </c>
      <c r="H5" s="4" t="inlineStr">
        <is>
          <t xml:space="preserve"> </t>
        </is>
      </c>
    </row>
    <row r="6">
      <c r="A6" s="4" t="inlineStr">
        <is>
          <t>2018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50000000</v>
      </c>
    </row>
    <row r="9">
      <c r="A9" s="4" t="inlineStr">
        <is>
          <t>Borrowings outstanding</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ailable borrowing capacity</t>
        </is>
      </c>
      <c r="B10" s="5" t="n">
        <v>7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8 Credit Facility |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5000000</v>
      </c>
    </row>
    <row r="14">
      <c r="A14" s="4" t="inlineStr">
        <is>
          <t>2018 Credit Facility, Due Novembe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6" t="n">
        <v>680000000</v>
      </c>
      <c r="D16" s="6" t="n">
        <v>680000000</v>
      </c>
      <c r="E16" s="4" t="inlineStr">
        <is>
          <t xml:space="preserve"> </t>
        </is>
      </c>
      <c r="F16" s="4" t="inlineStr">
        <is>
          <t xml:space="preserve"> </t>
        </is>
      </c>
      <c r="G16" s="6" t="n">
        <v>680000000</v>
      </c>
      <c r="H16" s="4" t="inlineStr">
        <is>
          <t xml:space="preserve"> </t>
        </is>
      </c>
    </row>
    <row r="17">
      <c r="A17" s="4" t="inlineStr">
        <is>
          <t>Number of debt extensions | optionForDebtExtension</t>
        </is>
      </c>
      <c r="B17" s="4" t="inlineStr">
        <is>
          <t xml:space="preserve"> </t>
        </is>
      </c>
      <c r="C17" s="4" t="inlineStr">
        <is>
          <t xml:space="preserve"> </t>
        </is>
      </c>
      <c r="D17" s="5" t="n">
        <v>2</v>
      </c>
      <c r="E17" s="5" t="n">
        <v>1</v>
      </c>
      <c r="F17" s="4" t="inlineStr">
        <is>
          <t xml:space="preserve"> </t>
        </is>
      </c>
      <c r="G17" s="4" t="inlineStr">
        <is>
          <t xml:space="preserve"> </t>
        </is>
      </c>
      <c r="H17" s="4" t="inlineStr">
        <is>
          <t xml:space="preserve"> </t>
        </is>
      </c>
    </row>
    <row r="18">
      <c r="A18" s="4" t="inlineStr">
        <is>
          <t>2018 Credit Facility, Due Novembe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5" t="n">
        <v>7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Standalone 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5" t="n">
        <v>9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s outstanding</t>
        </is>
      </c>
      <c r="B24" s="5" t="n">
        <v>4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tter of Credit - Instrument 1 |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tters of credit outstanding</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 of Credit - Instrument 3 | 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tters of credit outstanding</t>
        </is>
      </c>
      <c r="B30" s="6" t="n">
        <v>4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2194</v>
      </c>
      <c r="C4" s="6" t="n">
        <v>51129</v>
      </c>
      <c r="D4" s="6" t="n">
        <v>62274</v>
      </c>
      <c r="E4" s="6" t="n">
        <v>83524</v>
      </c>
    </row>
    <row r="5">
      <c r="A5" s="4" t="inlineStr">
        <is>
          <t>Effective tax rate (as a percent)</t>
        </is>
      </c>
      <c r="B5" s="10" t="n">
        <v>0.275</v>
      </c>
      <c r="C5" s="10" t="n">
        <v>0.238</v>
      </c>
      <c r="D5" s="10" t="n">
        <v>0.257</v>
      </c>
      <c r="E5" s="10" t="n">
        <v>0.242</v>
      </c>
    </row>
    <row r="6">
      <c r="A6" s="4" t="inlineStr">
        <is>
          <t>Effective tax expense (benefit) related to equity compensation</t>
        </is>
      </c>
      <c r="B6" s="6" t="n">
        <v>900</v>
      </c>
      <c r="C6" s="6" t="n">
        <v>200</v>
      </c>
      <c r="D6" s="4" t="inlineStr">
        <is>
          <t xml:space="preserve"> </t>
        </is>
      </c>
      <c r="E6" s="4" t="inlineStr">
        <is>
          <t xml:space="preserve"> </t>
        </is>
      </c>
    </row>
    <row r="7">
      <c r="A7" s="4" t="inlineStr">
        <is>
          <t>Potential increase (decrease) in uncertain tax liabilities</t>
        </is>
      </c>
      <c r="B7" s="4" t="inlineStr">
        <is>
          <t xml:space="preserve"> </t>
        </is>
      </c>
      <c r="C7" s="4" t="inlineStr">
        <is>
          <t xml:space="preserve"> </t>
        </is>
      </c>
      <c r="D7" s="6" t="n">
        <v>3400</v>
      </c>
      <c r="E7" s="4" t="inlineStr">
        <is>
          <t xml:space="preserve"> </t>
        </is>
      </c>
    </row>
    <row r="8">
      <c r="A8" s="4" t="inlineStr">
        <is>
          <t>Potential decrease in uncertain tax liabilities</t>
        </is>
      </c>
      <c r="B8" s="6" t="n">
        <v>2800</v>
      </c>
      <c r="C8" s="4" t="inlineStr">
        <is>
          <t xml:space="preserve"> </t>
        </is>
      </c>
      <c r="D8" s="6" t="n">
        <v>2800</v>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HOLDERS' EQUITY - Narrative (Details) - USD ($) $ / shares in Units, $ in Thousands, shares in Million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c r="H2" s="2" t="inlineStr">
        <is>
          <t>Sep. 30, 2023</t>
        </is>
      </c>
      <c r="I2" s="2" t="inlineStr">
        <is>
          <t>Nov.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mmon shares authorized to be repurchas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row>
    <row r="5">
      <c r="A5" s="4" t="inlineStr">
        <is>
          <t>Shares of common stock repurchased (in shares)</t>
        </is>
      </c>
      <c r="B5" s="11" t="n">
        <v>0.1</v>
      </c>
      <c r="C5" s="4" t="inlineStr">
        <is>
          <t xml:space="preserve"> </t>
        </is>
      </c>
      <c r="D5" s="11" t="n">
        <v>2.5</v>
      </c>
      <c r="E5" s="4" t="inlineStr">
        <is>
          <t xml:space="preserve"> </t>
        </is>
      </c>
      <c r="F5" s="11" t="n">
        <v>1.4</v>
      </c>
      <c r="G5" s="11" t="n">
        <v>3.4</v>
      </c>
      <c r="H5" s="4" t="inlineStr">
        <is>
          <t xml:space="preserve"> </t>
        </is>
      </c>
      <c r="I5" s="4" t="inlineStr">
        <is>
          <t xml:space="preserve"> </t>
        </is>
      </c>
    </row>
    <row r="6">
      <c r="A6" s="4" t="inlineStr">
        <is>
          <t>Aggregate cost of repurchased shares</t>
        </is>
      </c>
      <c r="B6" s="6" t="n">
        <v>4000</v>
      </c>
      <c r="C6" s="4" t="inlineStr">
        <is>
          <t xml:space="preserve"> </t>
        </is>
      </c>
      <c r="D6" s="6" t="n">
        <v>106700</v>
      </c>
      <c r="E6" s="4" t="inlineStr">
        <is>
          <t xml:space="preserve"> </t>
        </is>
      </c>
      <c r="F6" s="6" t="n">
        <v>51600</v>
      </c>
      <c r="G6" s="6" t="n">
        <v>145800</v>
      </c>
      <c r="H6" s="4" t="inlineStr">
        <is>
          <t xml:space="preserve"> </t>
        </is>
      </c>
      <c r="I6" s="4" t="inlineStr">
        <is>
          <t xml:space="preserve"> </t>
        </is>
      </c>
    </row>
    <row r="7">
      <c r="A7" s="4" t="inlineStr">
        <is>
          <t>Excise tax</t>
        </is>
      </c>
      <c r="B7" s="4" t="inlineStr">
        <is>
          <t xml:space="preserve"> </t>
        </is>
      </c>
      <c r="C7" s="4" t="inlineStr">
        <is>
          <t xml:space="preserve"> </t>
        </is>
      </c>
      <c r="D7" s="6" t="n">
        <v>800</v>
      </c>
      <c r="E7" s="4" t="inlineStr">
        <is>
          <t xml:space="preserve"> </t>
        </is>
      </c>
      <c r="F7" s="5" t="n">
        <v>300</v>
      </c>
      <c r="G7" s="6" t="n">
        <v>800</v>
      </c>
      <c r="H7" s="4" t="inlineStr">
        <is>
          <t xml:space="preserve"> </t>
        </is>
      </c>
      <c r="I7" s="4" t="inlineStr">
        <is>
          <t xml:space="preserve"> </t>
        </is>
      </c>
    </row>
    <row r="8">
      <c r="A8" s="4" t="inlineStr">
        <is>
          <t>Dividends declared</t>
        </is>
      </c>
      <c r="B8" s="6" t="n">
        <v>42100</v>
      </c>
      <c r="C8" s="4" t="inlineStr">
        <is>
          <t xml:space="preserve"> </t>
        </is>
      </c>
      <c r="D8" s="4" t="inlineStr">
        <is>
          <t xml:space="preserve"> </t>
        </is>
      </c>
      <c r="E8" s="4" t="inlineStr">
        <is>
          <t xml:space="preserve"> </t>
        </is>
      </c>
      <c r="F8" s="5" t="n">
        <v>101200</v>
      </c>
      <c r="G8" s="4" t="inlineStr">
        <is>
          <t xml:space="preserve"> </t>
        </is>
      </c>
      <c r="H8" s="4" t="inlineStr">
        <is>
          <t xml:space="preserve"> </t>
        </is>
      </c>
      <c r="I8" s="4" t="inlineStr">
        <is>
          <t xml:space="preserve"> </t>
        </is>
      </c>
    </row>
    <row r="9">
      <c r="A9" s="4" t="inlineStr">
        <is>
          <t>Dividends declared (in dollars per share)</t>
        </is>
      </c>
      <c r="B9" s="7" t="n">
        <v>0.25</v>
      </c>
      <c r="C9" s="7" t="n">
        <v>0.25</v>
      </c>
      <c r="D9" s="7" t="n">
        <v>0.25</v>
      </c>
      <c r="E9" s="7" t="n">
        <v>0.25</v>
      </c>
      <c r="F9" s="4" t="inlineStr">
        <is>
          <t xml:space="preserve"> </t>
        </is>
      </c>
      <c r="G9" s="4" t="inlineStr">
        <is>
          <t xml:space="preserve"> </t>
        </is>
      </c>
      <c r="H9" s="4" t="inlineStr">
        <is>
          <t xml:space="preserve"> </t>
        </is>
      </c>
      <c r="I9" s="4" t="inlineStr">
        <is>
          <t xml:space="preserve"> </t>
        </is>
      </c>
    </row>
    <row r="10">
      <c r="A10" s="4" t="inlineStr">
        <is>
          <t>Dividends declared, supplemental (in dollars per share)</t>
        </is>
      </c>
      <c r="B10" s="7" t="n">
        <v>0.17</v>
      </c>
      <c r="C10" s="7" t="n">
        <v>0.34</v>
      </c>
      <c r="D10" s="8" t="n">
        <v>0.235</v>
      </c>
      <c r="E10" s="7" t="n">
        <v>0.47</v>
      </c>
      <c r="F10" s="4" t="inlineStr">
        <is>
          <t xml:space="preserve"> </t>
        </is>
      </c>
      <c r="G10" s="4" t="inlineStr">
        <is>
          <t xml:space="preserve"> </t>
        </is>
      </c>
      <c r="H10" s="4" t="inlineStr">
        <is>
          <t xml:space="preserve"> </t>
        </is>
      </c>
      <c r="I10" s="4" t="inlineStr">
        <is>
          <t xml:space="preserve"> </t>
        </is>
      </c>
    </row>
    <row r="11">
      <c r="A11" s="4" t="inlineStr">
        <is>
          <t>Dividends payable</t>
        </is>
      </c>
      <c r="B11" s="6" t="n">
        <v>42047</v>
      </c>
      <c r="C11" s="4" t="inlineStr">
        <is>
          <t xml:space="preserve"> </t>
        </is>
      </c>
      <c r="D11" s="4" t="inlineStr">
        <is>
          <t xml:space="preserve"> </t>
        </is>
      </c>
      <c r="E11" s="4" t="inlineStr">
        <is>
          <t xml:space="preserve"> </t>
        </is>
      </c>
      <c r="F11" s="6" t="n">
        <v>42047</v>
      </c>
      <c r="G11" s="4" t="inlineStr">
        <is>
          <t xml:space="preserve"> </t>
        </is>
      </c>
      <c r="H11" s="6" t="n">
        <v>25194</v>
      </c>
      <c r="I11" s="4" t="inlineStr">
        <is>
          <t xml:space="preserve"> </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Accumulated Other Comprehensive Income (Loss) (Details) - USD ($) $ in Thousands</t>
        </is>
      </c>
      <c r="B1" s="2" t="inlineStr">
        <is>
          <t>Mar. 31, 2024</t>
        </is>
      </c>
      <c r="C1" s="2" t="inlineStr">
        <is>
          <t>Sep. 30, 2023</t>
        </is>
      </c>
    </row>
    <row r="2">
      <c r="A2" s="3" t="inlineStr">
        <is>
          <t>After-tax amounts:</t>
        </is>
      </c>
      <c r="B2" s="4" t="inlineStr">
        <is>
          <t xml:space="preserve"> </t>
        </is>
      </c>
      <c r="C2" s="4" t="inlineStr">
        <is>
          <t xml:space="preserve"> </t>
        </is>
      </c>
    </row>
    <row r="3">
      <c r="A3" s="4" t="inlineStr">
        <is>
          <t>Unrealized pension actuarial loss</t>
        </is>
      </c>
      <c r="B3" s="6" t="n">
        <v>-7713</v>
      </c>
      <c r="C3" s="6" t="n">
        <v>-7981</v>
      </c>
    </row>
    <row r="4">
      <c r="A4" s="4" t="inlineStr">
        <is>
          <t>Unrealized pension actuarial loss</t>
        </is>
      </c>
      <c r="B4" s="4" t="inlineStr">
        <is>
          <t xml:space="preserve"> </t>
        </is>
      </c>
      <c r="C4" s="4" t="inlineStr">
        <is>
          <t xml:space="preserve"> </t>
        </is>
      </c>
    </row>
    <row r="5">
      <c r="A5" s="3" t="inlineStr">
        <is>
          <t>Pre-tax amounts:</t>
        </is>
      </c>
      <c r="B5" s="4" t="inlineStr">
        <is>
          <t xml:space="preserve"> </t>
        </is>
      </c>
      <c r="C5" s="4" t="inlineStr">
        <is>
          <t xml:space="preserve"> </t>
        </is>
      </c>
    </row>
    <row r="6">
      <c r="A6" s="4" t="inlineStr">
        <is>
          <t>Unrealized pension actuarial loss</t>
        </is>
      </c>
      <c r="B6" s="5" t="n">
        <v>-10059</v>
      </c>
      <c r="C6" s="5" t="n">
        <v>-10407</v>
      </c>
    </row>
    <row r="7">
      <c r="A7" s="3" t="inlineStr">
        <is>
          <t>After-tax amounts:</t>
        </is>
      </c>
      <c r="B7" s="4" t="inlineStr">
        <is>
          <t xml:space="preserve"> </t>
        </is>
      </c>
      <c r="C7" s="4" t="inlineStr">
        <is>
          <t xml:space="preserve"> </t>
        </is>
      </c>
    </row>
    <row r="8">
      <c r="A8" s="4" t="inlineStr">
        <is>
          <t>Unrealized pension actuarial loss</t>
        </is>
      </c>
      <c r="B8" s="5" t="n">
        <v>-7713</v>
      </c>
      <c r="C8" s="5" t="n">
        <v>-7981</v>
      </c>
    </row>
    <row r="9">
      <c r="A9" s="4" t="inlineStr">
        <is>
          <t>Accumulated Other Comprehensive Income (Loss)</t>
        </is>
      </c>
      <c r="B9" s="4" t="inlineStr">
        <is>
          <t xml:space="preserve"> </t>
        </is>
      </c>
      <c r="C9" s="4" t="inlineStr">
        <is>
          <t xml:space="preserve"> </t>
        </is>
      </c>
    </row>
    <row r="10">
      <c r="A10" s="3" t="inlineStr">
        <is>
          <t>Pre-tax amounts:</t>
        </is>
      </c>
      <c r="B10" s="4" t="inlineStr">
        <is>
          <t xml:space="preserve"> </t>
        </is>
      </c>
      <c r="C10" s="4" t="inlineStr">
        <is>
          <t xml:space="preserve"> </t>
        </is>
      </c>
    </row>
    <row r="11">
      <c r="A11" s="4" t="inlineStr">
        <is>
          <t>Unrealized pension actuarial loss</t>
        </is>
      </c>
      <c r="B11" s="5" t="n">
        <v>-10059</v>
      </c>
      <c r="C11" s="5" t="n">
        <v>-10407</v>
      </c>
    </row>
    <row r="12">
      <c r="A12" s="3" t="inlineStr">
        <is>
          <t>After-tax amounts:</t>
        </is>
      </c>
      <c r="B12" s="4" t="inlineStr">
        <is>
          <t xml:space="preserve"> </t>
        </is>
      </c>
      <c r="C12" s="4" t="inlineStr">
        <is>
          <t xml:space="preserve"> </t>
        </is>
      </c>
    </row>
    <row r="13">
      <c r="A13" s="4" t="inlineStr">
        <is>
          <t>Unrealized pension actuarial loss</t>
        </is>
      </c>
      <c r="B13" s="6" t="n">
        <v>-7713</v>
      </c>
      <c r="C13" s="6" t="n">
        <v>-79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Schedule of Changes in Accumulated Other Comprehensive Income (Loss) (Details) - USD ($)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Rollforward of accumulated other comprehensive income (loss),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759646</v>
      </c>
      <c r="C4" s="6" t="n">
        <v>2771943</v>
      </c>
      <c r="D4" s="6" t="n">
        <v>2745145</v>
      </c>
      <c r="E4" s="6" t="n">
        <v>2765472</v>
      </c>
      <c r="F4" s="6" t="n">
        <v>2771943</v>
      </c>
      <c r="G4" s="6" t="n">
        <v>2765472</v>
      </c>
    </row>
    <row r="5">
      <c r="A5" s="4" t="inlineStr">
        <is>
          <t>Net current-period other comprehensive income</t>
        </is>
      </c>
      <c r="B5" s="5" t="n">
        <v>134</v>
      </c>
      <c r="C5" s="5" t="n">
        <v>134</v>
      </c>
      <c r="D5" s="5" t="n">
        <v>256</v>
      </c>
      <c r="E5" s="5" t="n">
        <v>256</v>
      </c>
      <c r="F5" s="5" t="n">
        <v>268</v>
      </c>
      <c r="G5" s="5" t="n">
        <v>512</v>
      </c>
    </row>
    <row r="6">
      <c r="A6" s="4" t="inlineStr">
        <is>
          <t>Ending balance</t>
        </is>
      </c>
      <c r="B6" s="5" t="n">
        <v>2803074</v>
      </c>
      <c r="C6" s="5" t="n">
        <v>2759646</v>
      </c>
      <c r="D6" s="6" t="n">
        <v>2755806</v>
      </c>
      <c r="E6" s="6" t="n">
        <v>2745145</v>
      </c>
      <c r="F6" s="5" t="n">
        <v>2803074</v>
      </c>
      <c r="G6" s="6" t="n">
        <v>2755806</v>
      </c>
    </row>
    <row r="7">
      <c r="A7" s="4" t="inlineStr">
        <is>
          <t>Unrealized pension actuarial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ollforward of accumulated 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5" t="n">
        <v>-7847</v>
      </c>
      <c r="C9" s="5" t="n">
        <v>-7981</v>
      </c>
      <c r="D9" s="4" t="inlineStr">
        <is>
          <t xml:space="preserve"> </t>
        </is>
      </c>
      <c r="E9" s="4" t="inlineStr">
        <is>
          <t xml:space="preserve"> </t>
        </is>
      </c>
      <c r="F9" s="5" t="n">
        <v>-7981</v>
      </c>
      <c r="G9" s="4" t="inlineStr">
        <is>
          <t xml:space="preserve"> </t>
        </is>
      </c>
    </row>
    <row r="10">
      <c r="A10" s="4" t="inlineStr">
        <is>
          <t>Net current-period other comprehensive income</t>
        </is>
      </c>
      <c r="B10" s="5" t="n">
        <v>134</v>
      </c>
      <c r="C10" s="4" t="inlineStr">
        <is>
          <t xml:space="preserve"> </t>
        </is>
      </c>
      <c r="D10" s="4" t="inlineStr">
        <is>
          <t xml:space="preserve"> </t>
        </is>
      </c>
      <c r="E10" s="4" t="inlineStr">
        <is>
          <t xml:space="preserve"> </t>
        </is>
      </c>
      <c r="F10" s="5" t="n">
        <v>268</v>
      </c>
      <c r="G10" s="4" t="inlineStr">
        <is>
          <t xml:space="preserve"> </t>
        </is>
      </c>
    </row>
    <row r="11">
      <c r="A11" s="4" t="inlineStr">
        <is>
          <t>Ending balance</t>
        </is>
      </c>
      <c r="B11" s="6" t="n">
        <v>-7713</v>
      </c>
      <c r="C11" s="6" t="n">
        <v>-7847</v>
      </c>
      <c r="D11" s="4" t="inlineStr">
        <is>
          <t xml:space="preserve"> </t>
        </is>
      </c>
      <c r="E11" s="4" t="inlineStr">
        <is>
          <t xml:space="preserve"> </t>
        </is>
      </c>
      <c r="F11" s="6" t="n">
        <v>-7713</v>
      </c>
      <c r="G11"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performance contracts</t>
        </is>
      </c>
      <c r="B4" s="12" t="n">
        <v>287.8</v>
      </c>
      <c r="C4" s="12" t="n">
        <v>567.2</v>
      </c>
      <c r="D4" s="6" t="n">
        <v>586</v>
      </c>
      <c r="E4" s="12" t="n">
        <v>297.2</v>
      </c>
      <c r="F4" s="4" t="inlineStr">
        <is>
          <t xml:space="preserve"> </t>
        </is>
      </c>
    </row>
    <row r="5">
      <c r="A5" s="4" t="inlineStr">
        <is>
          <t>Performance bonuses recognized</t>
        </is>
      </c>
      <c r="B5" s="11" t="n">
        <v>10.4</v>
      </c>
      <c r="C5" s="12" t="n">
        <v>11.5</v>
      </c>
      <c r="D5" s="11" t="n">
        <v>25.6</v>
      </c>
      <c r="E5" s="12" t="n">
        <v>21.6</v>
      </c>
      <c r="F5" s="4" t="inlineStr">
        <is>
          <t xml:space="preserve"> </t>
        </is>
      </c>
    </row>
    <row r="6">
      <c r="A6" s="4" t="inlineStr">
        <is>
          <t>Capitalized fulfillment costs</t>
        </is>
      </c>
      <c r="B6" s="12" t="n">
        <v>10.6</v>
      </c>
      <c r="C6" s="4" t="inlineStr">
        <is>
          <t xml:space="preserve"> </t>
        </is>
      </c>
      <c r="D6" s="12" t="n">
        <v>10.6</v>
      </c>
      <c r="E6" s="4" t="inlineStr">
        <is>
          <t xml:space="preserve"> </t>
        </is>
      </c>
      <c r="F6" s="12" t="n">
        <v>1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6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Amount of remaining performance obligation</t>
        </is>
      </c>
      <c r="B4" s="12" t="n">
        <v>1.7</v>
      </c>
    </row>
    <row r="5">
      <c r="A5" s="4" t="inlineStr">
        <is>
          <t>Period of unsatisfied performance obligations represented in backlog contracts with month-to-month terms</t>
        </is>
      </c>
      <c r="B5" s="4" t="inlineStr">
        <is>
          <t>1 month</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Amount of remaining performance obligation</t>
        </is>
      </c>
      <c r="B8" s="12" t="n">
        <v>0.6</v>
      </c>
    </row>
    <row r="9">
      <c r="A9" s="4" t="inlineStr">
        <is>
          <t>Expected timing of satisfaction for remaining performance obligation</t>
        </is>
      </c>
      <c r="B9" s="4" t="inlineStr">
        <is>
          <t>6 months</t>
        </is>
      </c>
    </row>
    <row r="10">
      <c r="A10" s="4" t="inlineStr">
        <is>
          <t>Revenue, Remaining Performance Obligation, Expected Timing of Satisfaction, Start Date [Axis]: 2025-10-01</t>
        </is>
      </c>
      <c r="B10" s="4" t="inlineStr">
        <is>
          <t xml:space="preserve"> </t>
        </is>
      </c>
    </row>
    <row r="11">
      <c r="A11" s="3" t="inlineStr">
        <is>
          <t>Revenue, Remaining Performance Obligation, Expected Timing of Satisfaction [Line Items]</t>
        </is>
      </c>
      <c r="B11" s="4" t="inlineStr">
        <is>
          <t xml:space="preserve"> </t>
        </is>
      </c>
    </row>
    <row r="12">
      <c r="A12" s="4" t="inlineStr">
        <is>
          <t>Amount of remaining performance obligation</t>
        </is>
      </c>
      <c r="B12" s="12" t="n">
        <v>0.5</v>
      </c>
    </row>
    <row r="13">
      <c r="A13" s="4" t="inlineStr">
        <is>
          <t>Expected timing of satisfaction for remaining performance obligation</t>
        </is>
      </c>
      <c r="B13" s="4" t="inlineStr">
        <is>
          <t>12 months</t>
        </is>
      </c>
    </row>
    <row r="14">
      <c r="A14" s="4" t="inlineStr">
        <is>
          <t>Revenue, Remaining Performance Obligation, Expected Timing of Satisfaction, Start Date [Axis]: 2026-10-01</t>
        </is>
      </c>
      <c r="B14" s="4" t="inlineStr">
        <is>
          <t xml:space="preserve"> </t>
        </is>
      </c>
    </row>
    <row r="15">
      <c r="A15" s="3" t="inlineStr">
        <is>
          <t>Revenue, Remaining Performance Obligation, Expected Timing of Satisfaction [Line Items]</t>
        </is>
      </c>
      <c r="B15" s="4" t="inlineStr">
        <is>
          <t xml:space="preserve"> </t>
        </is>
      </c>
    </row>
    <row r="16">
      <c r="A16" s="4" t="inlineStr">
        <is>
          <t>Amount of remaining performance obligation</t>
        </is>
      </c>
      <c r="B16" s="12" t="n">
        <v>0.6</v>
      </c>
    </row>
    <row r="17">
      <c r="A17" s="4" t="inlineStr">
        <is>
          <t>Expected timing of satisfaction for remaining performance obligation</t>
        </is>
      </c>
      <c r="B17"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Assets and Liabilities (Details) - USD ($) $ in Thousands</t>
        </is>
      </c>
      <c r="B1" s="2" t="inlineStr">
        <is>
          <t>6 Months Ended</t>
        </is>
      </c>
    </row>
    <row r="2">
      <c r="B2" s="2" t="inlineStr">
        <is>
          <t>Mar. 31,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assets, net</t>
        </is>
      </c>
      <c r="B4" s="6" t="n">
        <v>4772</v>
      </c>
      <c r="C4" s="6" t="n">
        <v>6560</v>
      </c>
    </row>
    <row r="5">
      <c r="A5" s="3" t="inlineStr">
        <is>
          <t>Change in Contract with Customer, Liability [Roll Forward]</t>
        </is>
      </c>
      <c r="B5" s="4" t="inlineStr">
        <is>
          <t xml:space="preserve"> </t>
        </is>
      </c>
      <c r="C5" s="4" t="inlineStr">
        <is>
          <t xml:space="preserve"> </t>
        </is>
      </c>
    </row>
    <row r="6">
      <c r="A6" s="4" t="inlineStr">
        <is>
          <t>Contract liabilities beginning balance</t>
        </is>
      </c>
      <c r="B6" s="5" t="n">
        <v>28882</v>
      </c>
      <c r="C6" s="4" t="inlineStr">
        <is>
          <t xml:space="preserve"> </t>
        </is>
      </c>
    </row>
    <row r="7">
      <c r="A7" s="4" t="inlineStr">
        <is>
          <t>Payment received/accrued and deferred</t>
        </is>
      </c>
      <c r="B7" s="5" t="n">
        <v>29242</v>
      </c>
      <c r="C7" s="4" t="inlineStr">
        <is>
          <t xml:space="preserve"> </t>
        </is>
      </c>
    </row>
    <row r="8">
      <c r="A8" s="4" t="inlineStr">
        <is>
          <t>Revenue recognized during the period</t>
        </is>
      </c>
      <c r="B8" s="5" t="n">
        <v>-31320</v>
      </c>
      <c r="C8" s="4" t="inlineStr">
        <is>
          <t xml:space="preserve"> </t>
        </is>
      </c>
    </row>
    <row r="9">
      <c r="A9" s="4" t="inlineStr">
        <is>
          <t>Contract liabilities ending balance</t>
        </is>
      </c>
      <c r="B9" s="6" t="n">
        <v>26804</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4831</v>
      </c>
      <c r="C4" s="6" t="n">
        <v>164040</v>
      </c>
      <c r="D4" s="6" t="n">
        <v>180004</v>
      </c>
      <c r="E4" s="6" t="n">
        <v>261185</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Net change related to employee benefit plans, net of income taxes of $(39.5) thousand and $(79.0) thousand for the three and six months ended March 31, 2024, respectively, and $(75.0) thousand and $(150.1) thousand for the three and six months ended March 31, 2023, respectively</t>
        </is>
      </c>
      <c r="B6" s="5" t="n">
        <v>134</v>
      </c>
      <c r="C6" s="5" t="n">
        <v>256</v>
      </c>
      <c r="D6" s="5" t="n">
        <v>268</v>
      </c>
      <c r="E6" s="5" t="n">
        <v>512</v>
      </c>
    </row>
    <row r="7">
      <c r="A7" s="4" t="inlineStr">
        <is>
          <t>Other comprehensive income</t>
        </is>
      </c>
      <c r="B7" s="5" t="n">
        <v>134</v>
      </c>
      <c r="C7" s="5" t="n">
        <v>256</v>
      </c>
      <c r="D7" s="5" t="n">
        <v>268</v>
      </c>
      <c r="E7" s="5" t="n">
        <v>512</v>
      </c>
    </row>
    <row r="8">
      <c r="A8" s="4" t="inlineStr">
        <is>
          <t>Comprehensive income</t>
        </is>
      </c>
      <c r="B8" s="6" t="n">
        <v>84965</v>
      </c>
      <c r="C8" s="6" t="n">
        <v>164296</v>
      </c>
      <c r="D8" s="6" t="n">
        <v>180272</v>
      </c>
      <c r="E8" s="6" t="n">
        <v>2616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ES) PER COMMON SHARE - Computation of Basic and Diluted Earnings Per Share (Details) - USD ($) $ / shares in Units, shares in Thousands, $ in Thousands</t>
        </is>
      </c>
      <c r="B1" s="2" t="inlineStr">
        <is>
          <t>3 Months Ended</t>
        </is>
      </c>
      <c r="F1" s="2" t="inlineStr">
        <is>
          <t>6 Months Ended</t>
        </is>
      </c>
    </row>
    <row r="2">
      <c r="B2" s="2" t="inlineStr">
        <is>
          <t>Mar. 31, 2024</t>
        </is>
      </c>
      <c r="C2" s="2" t="inlineStr">
        <is>
          <t>Dec. 31, 2023</t>
        </is>
      </c>
      <c r="D2" s="2" t="inlineStr">
        <is>
          <t>Mar. 31, 2023</t>
        </is>
      </c>
      <c r="E2" s="2" t="inlineStr">
        <is>
          <t>Dec. 31, 2022</t>
        </is>
      </c>
      <c r="F2" s="2" t="inlineStr">
        <is>
          <t>Mar. 31, 2024</t>
        </is>
      </c>
      <c r="G2" s="2" t="inlineStr">
        <is>
          <t>Mar.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84831</v>
      </c>
      <c r="C4" s="6" t="n">
        <v>95173</v>
      </c>
      <c r="D4" s="6" t="n">
        <v>164040</v>
      </c>
      <c r="E4" s="6" t="n">
        <v>97145</v>
      </c>
      <c r="F4" s="6" t="n">
        <v>180004</v>
      </c>
      <c r="G4" s="6" t="n">
        <v>261185</v>
      </c>
    </row>
    <row r="5">
      <c r="A5" s="3" t="inlineStr">
        <is>
          <t>Adjustment for basic earning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ings allocated to unvested shareholders</t>
        </is>
      </c>
      <c r="B6" s="5" t="n">
        <v>-1242</v>
      </c>
      <c r="C6" s="4" t="inlineStr">
        <is>
          <t xml:space="preserve"> </t>
        </is>
      </c>
      <c r="D6" s="5" t="n">
        <v>-2237</v>
      </c>
      <c r="E6" s="4" t="inlineStr">
        <is>
          <t xml:space="preserve"> </t>
        </is>
      </c>
      <c r="F6" s="5" t="n">
        <v>-2489</v>
      </c>
      <c r="G6" s="5" t="n">
        <v>-3511</v>
      </c>
    </row>
    <row r="7">
      <c r="A7" s="4" t="inlineStr">
        <is>
          <t>Numerator for basic earnings per share</t>
        </is>
      </c>
      <c r="B7" s="5" t="n">
        <v>83589</v>
      </c>
      <c r="C7" s="4" t="inlineStr">
        <is>
          <t xml:space="preserve"> </t>
        </is>
      </c>
      <c r="D7" s="5" t="n">
        <v>161803</v>
      </c>
      <c r="E7" s="4" t="inlineStr">
        <is>
          <t xml:space="preserve"> </t>
        </is>
      </c>
      <c r="F7" s="5" t="n">
        <v>177515</v>
      </c>
      <c r="G7" s="5" t="n">
        <v>257674</v>
      </c>
    </row>
    <row r="8">
      <c r="A8" s="3" t="inlineStr">
        <is>
          <t>Adjustment for diluted earning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ffect of reallocating undistributed earnings of unvested shareholders</t>
        </is>
      </c>
      <c r="B9" s="5" t="n">
        <v>2</v>
      </c>
      <c r="C9" s="4" t="inlineStr">
        <is>
          <t xml:space="preserve"> </t>
        </is>
      </c>
      <c r="D9" s="5" t="n">
        <v>6</v>
      </c>
      <c r="E9" s="4" t="inlineStr">
        <is>
          <t xml:space="preserve"> </t>
        </is>
      </c>
      <c r="F9" s="5" t="n">
        <v>3</v>
      </c>
      <c r="G9" s="5" t="n">
        <v>6</v>
      </c>
    </row>
    <row r="10">
      <c r="A10" s="4" t="inlineStr">
        <is>
          <t>Numerator for diluted earnings per share</t>
        </is>
      </c>
      <c r="B10" s="6" t="n">
        <v>83591</v>
      </c>
      <c r="C10" s="4" t="inlineStr">
        <is>
          <t xml:space="preserve"> </t>
        </is>
      </c>
      <c r="D10" s="6" t="n">
        <v>161809</v>
      </c>
      <c r="E10" s="4" t="inlineStr">
        <is>
          <t xml:space="preserve"> </t>
        </is>
      </c>
      <c r="F10" s="6" t="n">
        <v>177518</v>
      </c>
      <c r="G10" s="6" t="n">
        <v>257680</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nominator for basic earnings (loss) per share - weighted-average shares (in shares)</t>
        </is>
      </c>
      <c r="B12" s="5" t="n">
        <v>98774</v>
      </c>
      <c r="C12" s="4" t="inlineStr">
        <is>
          <t xml:space="preserve"> </t>
        </is>
      </c>
      <c r="D12" s="5" t="n">
        <v>103968</v>
      </c>
      <c r="E12" s="4" t="inlineStr">
        <is>
          <t xml:space="preserve"> </t>
        </is>
      </c>
      <c r="F12" s="5" t="n">
        <v>98960</v>
      </c>
      <c r="G12" s="5" t="n">
        <v>104615</v>
      </c>
    </row>
    <row r="13">
      <c r="A13" s="4" t="inlineStr">
        <is>
          <t>Effect of dilutive shares from stock options, restricted stock and performance share units (in shares)</t>
        </is>
      </c>
      <c r="B13" s="5" t="n">
        <v>272</v>
      </c>
      <c r="C13" s="4" t="inlineStr">
        <is>
          <t xml:space="preserve"> </t>
        </is>
      </c>
      <c r="D13" s="5" t="n">
        <v>395</v>
      </c>
      <c r="E13" s="4" t="inlineStr">
        <is>
          <t xml:space="preserve"> </t>
        </is>
      </c>
      <c r="F13" s="5" t="n">
        <v>256</v>
      </c>
      <c r="G13" s="5" t="n">
        <v>388</v>
      </c>
    </row>
    <row r="14">
      <c r="A14" s="4" t="inlineStr">
        <is>
          <t>Denominator for diluted earnings (loss) per share - adjusted weighted-average shares (in shares)</t>
        </is>
      </c>
      <c r="B14" s="5" t="n">
        <v>99046</v>
      </c>
      <c r="C14" s="4" t="inlineStr">
        <is>
          <t xml:space="preserve"> </t>
        </is>
      </c>
      <c r="D14" s="5" t="n">
        <v>104363</v>
      </c>
      <c r="E14" s="4" t="inlineStr">
        <is>
          <t xml:space="preserve"> </t>
        </is>
      </c>
      <c r="F14" s="5" t="n">
        <v>99216</v>
      </c>
      <c r="G14" s="5" t="n">
        <v>105003</v>
      </c>
    </row>
    <row r="15">
      <c r="A15" s="4" t="inlineStr">
        <is>
          <t>Basic earnings per common share (in dollars per share)</t>
        </is>
      </c>
      <c r="B15" s="7" t="n">
        <v>0.85</v>
      </c>
      <c r="C15" s="4" t="inlineStr">
        <is>
          <t xml:space="preserve"> </t>
        </is>
      </c>
      <c r="D15" s="7" t="n">
        <v>1.55</v>
      </c>
      <c r="E15" s="4" t="inlineStr">
        <is>
          <t xml:space="preserve"> </t>
        </is>
      </c>
      <c r="F15" s="7" t="n">
        <v>1.79</v>
      </c>
      <c r="G15" s="7" t="n">
        <v>2.46</v>
      </c>
    </row>
    <row r="16">
      <c r="A16" s="4" t="inlineStr">
        <is>
          <t>Diluted earnings per common share (in dollars per share)</t>
        </is>
      </c>
      <c r="B16" s="7" t="n">
        <v>0.84</v>
      </c>
      <c r="C16" s="4" t="inlineStr">
        <is>
          <t xml:space="preserve"> </t>
        </is>
      </c>
      <c r="D16" s="7" t="n">
        <v>1.55</v>
      </c>
      <c r="E16" s="4" t="inlineStr">
        <is>
          <t xml:space="preserve"> </t>
        </is>
      </c>
      <c r="F16" s="7" t="n">
        <v>1.79</v>
      </c>
      <c r="G16" s="7" t="n">
        <v>2.46</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COMMON SHARE - Anti-Dilutive Shares Excluded from the Calculation of Diluted Earnings Per Share (Details) - $ / shares shares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hares excluded as anti-dilutive (in shares)</t>
        </is>
      </c>
      <c r="B4" s="5" t="n">
        <v>2684</v>
      </c>
      <c r="C4" s="5" t="n">
        <v>2426</v>
      </c>
      <c r="D4" s="5" t="n">
        <v>2388</v>
      </c>
      <c r="E4" s="5" t="n">
        <v>2516</v>
      </c>
    </row>
    <row r="5">
      <c r="A5" s="4" t="inlineStr">
        <is>
          <t>Weighted-average price per share (in dollars per share)</t>
        </is>
      </c>
      <c r="B5" s="7" t="n">
        <v>57.93</v>
      </c>
      <c r="C5" s="7" t="n">
        <v>62.03</v>
      </c>
      <c r="D5" s="7" t="n">
        <v>60.63</v>
      </c>
      <c r="E5" s="7" t="n">
        <v>61.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USD ($) $ in Thousands</t>
        </is>
      </c>
      <c r="B1" s="2" t="inlineStr">
        <is>
          <t>Mar. 31, 2024</t>
        </is>
      </c>
      <c r="C1" s="2" t="inlineStr">
        <is>
          <t>Sep. 30, 2023</t>
        </is>
      </c>
    </row>
    <row r="2">
      <c r="A2" s="3" t="inlineStr">
        <is>
          <t>Short-term investments:</t>
        </is>
      </c>
      <c r="B2" s="4" t="inlineStr">
        <is>
          <t xml:space="preserve"> </t>
        </is>
      </c>
      <c r="C2" s="4" t="inlineStr">
        <is>
          <t xml:space="preserve"> </t>
        </is>
      </c>
    </row>
    <row r="3">
      <c r="A3" s="4" t="inlineStr">
        <is>
          <t>Total short-term investments</t>
        </is>
      </c>
      <c r="B3" s="6" t="n">
        <v>83390</v>
      </c>
      <c r="C3" s="6" t="n">
        <v>93600</v>
      </c>
    </row>
    <row r="4">
      <c r="A4" s="3" t="inlineStr">
        <is>
          <t>Nonrecurring fair value measurements</t>
        </is>
      </c>
      <c r="B4" s="4" t="inlineStr">
        <is>
          <t xml:space="preserve"> </t>
        </is>
      </c>
      <c r="C4" s="4" t="inlineStr">
        <is>
          <t xml:space="preserve"> </t>
        </is>
      </c>
    </row>
    <row r="5">
      <c r="A5" s="4" t="inlineStr">
        <is>
          <t>Total</t>
        </is>
      </c>
      <c r="B5" s="5" t="n">
        <v>247035</v>
      </c>
      <c r="C5" s="5" t="n">
        <v>239145</v>
      </c>
    </row>
    <row r="6">
      <c r="A6" s="4" t="inlineStr">
        <is>
          <t>Geothermal Investme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Equity securities</t>
        </is>
      </c>
      <c r="B8" s="5" t="n">
        <v>27200</v>
      </c>
      <c r="C8" s="5" t="n">
        <v>25200</v>
      </c>
    </row>
    <row r="9">
      <c r="A9" s="4" t="inlineStr">
        <is>
          <t>Recurring Fair Value Measurements</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Non-qualified supplemental savings plan</t>
        </is>
      </c>
      <c r="B11" s="5" t="n">
        <v>16165</v>
      </c>
      <c r="C11" s="5" t="n">
        <v>14597</v>
      </c>
    </row>
    <row r="12">
      <c r="A12" s="3" t="inlineStr">
        <is>
          <t>Nonrecurring fair value measurements</t>
        </is>
      </c>
      <c r="B12" s="4" t="inlineStr">
        <is>
          <t xml:space="preserve"> </t>
        </is>
      </c>
      <c r="C12" s="4" t="inlineStr">
        <is>
          <t xml:space="preserve"> </t>
        </is>
      </c>
    </row>
    <row r="13">
      <c r="A13" s="4" t="inlineStr">
        <is>
          <t>Total</t>
        </is>
      </c>
      <c r="B13" s="5" t="n">
        <v>244070</v>
      </c>
      <c r="C13" s="5" t="n">
        <v>236715</v>
      </c>
    </row>
    <row r="14">
      <c r="A14" s="3" t="inlineStr">
        <is>
          <t>Liabilities</t>
        </is>
      </c>
      <c r="B14" s="4" t="inlineStr">
        <is>
          <t xml:space="preserve"> </t>
        </is>
      </c>
      <c r="C14" s="4" t="inlineStr">
        <is>
          <t xml:space="preserve"> </t>
        </is>
      </c>
    </row>
    <row r="15">
      <c r="A15" s="4" t="inlineStr">
        <is>
          <t>Contingent consideration</t>
        </is>
      </c>
      <c r="B15" s="5" t="n">
        <v>14000</v>
      </c>
      <c r="C15" s="5" t="n">
        <v>9455</v>
      </c>
    </row>
    <row r="16">
      <c r="A16" s="4" t="inlineStr">
        <is>
          <t>Recurring Fair Value Measurements | ADNOC Drilling</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Equity securities, investment</t>
        </is>
      </c>
      <c r="B18" s="5" t="n">
        <v>172620</v>
      </c>
      <c r="C18" s="5" t="n">
        <v>174758</v>
      </c>
    </row>
    <row r="19">
      <c r="A19" s="4" t="inlineStr">
        <is>
          <t>Recurring Fair Value Measurements | Tamboran Resources Limited</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Equity securities, investment</t>
        </is>
      </c>
      <c r="B21" s="5" t="n">
        <v>11734</v>
      </c>
      <c r="C21" s="5" t="n">
        <v>9920</v>
      </c>
    </row>
    <row r="22">
      <c r="A22" s="4" t="inlineStr">
        <is>
          <t>Recurring Fair Value Measurements | Galileo Technologies</t>
        </is>
      </c>
      <c r="B22" s="4" t="inlineStr">
        <is>
          <t xml:space="preserve"> </t>
        </is>
      </c>
      <c r="C22" s="4" t="inlineStr">
        <is>
          <t xml:space="preserve"> </t>
        </is>
      </c>
    </row>
    <row r="23">
      <c r="A23" s="3" t="inlineStr">
        <is>
          <t>Long-term Investments:</t>
        </is>
      </c>
      <c r="B23" s="4" t="inlineStr">
        <is>
          <t xml:space="preserve"> </t>
        </is>
      </c>
      <c r="C23" s="4" t="inlineStr">
        <is>
          <t xml:space="preserve"> </t>
        </is>
      </c>
    </row>
    <row r="24">
      <c r="A24" s="4" t="inlineStr">
        <is>
          <t>Debt securities, investment</t>
        </is>
      </c>
      <c r="B24" s="5" t="n">
        <v>36301</v>
      </c>
      <c r="C24" s="5" t="n">
        <v>35434</v>
      </c>
    </row>
    <row r="25">
      <c r="A25" s="4" t="inlineStr">
        <is>
          <t>Recurring Fair Value Measurements | Geothermal Investments</t>
        </is>
      </c>
      <c r="B25" s="4" t="inlineStr">
        <is>
          <t xml:space="preserve"> </t>
        </is>
      </c>
      <c r="C25" s="4" t="inlineStr">
        <is>
          <t xml:space="preserve"> </t>
        </is>
      </c>
    </row>
    <row r="26">
      <c r="A26" s="3" t="inlineStr">
        <is>
          <t>Long-term Investments:</t>
        </is>
      </c>
      <c r="B26" s="4" t="inlineStr">
        <is>
          <t xml:space="preserve"> </t>
        </is>
      </c>
      <c r="C26" s="4" t="inlineStr">
        <is>
          <t xml:space="preserve"> </t>
        </is>
      </c>
    </row>
    <row r="27">
      <c r="A27" s="4" t="inlineStr">
        <is>
          <t>Debt securities, investment</t>
        </is>
      </c>
      <c r="B27" s="5" t="n">
        <v>2000</v>
      </c>
      <c r="C27" s="5" t="n">
        <v>2006</v>
      </c>
    </row>
    <row r="28">
      <c r="A28" s="4" t="inlineStr">
        <is>
          <t>Recurring Fair Value Measurements | Other</t>
        </is>
      </c>
      <c r="B28" s="4" t="inlineStr">
        <is>
          <t xml:space="preserve"> </t>
        </is>
      </c>
      <c r="C28" s="4" t="inlineStr">
        <is>
          <t xml:space="preserve"> </t>
        </is>
      </c>
    </row>
    <row r="29">
      <c r="A29" s="3" t="inlineStr">
        <is>
          <t>Long-term Investments:</t>
        </is>
      </c>
      <c r="B29" s="4" t="inlineStr">
        <is>
          <t xml:space="preserve"> </t>
        </is>
      </c>
      <c r="C29" s="4" t="inlineStr">
        <is>
          <t xml:space="preserve"> </t>
        </is>
      </c>
    </row>
    <row r="30">
      <c r="A30" s="4" t="inlineStr">
        <is>
          <t>Debt securities, investment</t>
        </is>
      </c>
      <c r="B30" s="5" t="n">
        <v>5250</v>
      </c>
      <c r="C30" s="4" t="inlineStr">
        <is>
          <t xml:space="preserve"> </t>
        </is>
      </c>
    </row>
    <row r="31">
      <c r="A31" s="4" t="inlineStr">
        <is>
          <t>Fair Value, Nonrecurring</t>
        </is>
      </c>
      <c r="B31" s="4" t="inlineStr">
        <is>
          <t xml:space="preserve"> </t>
        </is>
      </c>
      <c r="C31" s="4" t="inlineStr">
        <is>
          <t xml:space="preserve"> </t>
        </is>
      </c>
    </row>
    <row r="32">
      <c r="A32" s="3" t="inlineStr">
        <is>
          <t>Nonrecurring fair value measurements</t>
        </is>
      </c>
      <c r="B32" s="4" t="inlineStr">
        <is>
          <t xml:space="preserve"> </t>
        </is>
      </c>
      <c r="C32" s="4" t="inlineStr">
        <is>
          <t xml:space="preserve"> </t>
        </is>
      </c>
    </row>
    <row r="33">
      <c r="A33" s="4" t="inlineStr">
        <is>
          <t>Other equity securities</t>
        </is>
      </c>
      <c r="B33" s="5" t="n">
        <v>2965</v>
      </c>
      <c r="C33" s="5" t="n">
        <v>2430</v>
      </c>
    </row>
    <row r="34">
      <c r="A34" s="4" t="inlineStr">
        <is>
          <t>Total</t>
        </is>
      </c>
      <c r="B34" s="5" t="n">
        <v>2965</v>
      </c>
      <c r="C34" s="5" t="n">
        <v>2430</v>
      </c>
    </row>
    <row r="35">
      <c r="A35" s="3" t="inlineStr">
        <is>
          <t>Liabilities</t>
        </is>
      </c>
      <c r="B35" s="4" t="inlineStr">
        <is>
          <t xml:space="preserve"> </t>
        </is>
      </c>
      <c r="C35" s="4" t="inlineStr">
        <is>
          <t xml:space="preserve"> </t>
        </is>
      </c>
    </row>
    <row r="36">
      <c r="A36" s="4" t="inlineStr">
        <is>
          <t>Debt security investments</t>
        </is>
      </c>
      <c r="B36" s="5" t="n">
        <v>200</v>
      </c>
      <c r="C36" s="4" t="inlineStr">
        <is>
          <t xml:space="preserve"> </t>
        </is>
      </c>
    </row>
    <row r="37">
      <c r="A37" s="4" t="inlineStr">
        <is>
          <t>Fair Value, Nonrecurring | Other</t>
        </is>
      </c>
      <c r="B37" s="4" t="inlineStr">
        <is>
          <t xml:space="preserve"> </t>
        </is>
      </c>
      <c r="C37" s="4" t="inlineStr">
        <is>
          <t xml:space="preserve"> </t>
        </is>
      </c>
    </row>
    <row r="38">
      <c r="A38" s="3" t="inlineStr">
        <is>
          <t>Long-term Investments:</t>
        </is>
      </c>
      <c r="B38" s="4" t="inlineStr">
        <is>
          <t xml:space="preserve"> </t>
        </is>
      </c>
      <c r="C38" s="4" t="inlineStr">
        <is>
          <t xml:space="preserve"> </t>
        </is>
      </c>
    </row>
    <row r="39">
      <c r="A39" s="4" t="inlineStr">
        <is>
          <t>Equity securities, investment</t>
        </is>
      </c>
      <c r="B39" s="4" t="inlineStr">
        <is>
          <t xml:space="preserve"> </t>
        </is>
      </c>
      <c r="C39" s="5" t="n">
        <v>3000</v>
      </c>
    </row>
    <row r="40">
      <c r="A40" s="3" t="inlineStr">
        <is>
          <t>Liabilities</t>
        </is>
      </c>
      <c r="B40" s="4" t="inlineStr">
        <is>
          <t xml:space="preserve"> </t>
        </is>
      </c>
      <c r="C40" s="4" t="inlineStr">
        <is>
          <t xml:space="preserve"> </t>
        </is>
      </c>
    </row>
    <row r="41">
      <c r="A41" s="4" t="inlineStr">
        <is>
          <t>Equity securities</t>
        </is>
      </c>
      <c r="B41" s="4" t="inlineStr">
        <is>
          <t xml:space="preserve"> </t>
        </is>
      </c>
      <c r="C41" s="5" t="n">
        <v>600</v>
      </c>
    </row>
    <row r="42">
      <c r="A42" s="4" t="inlineStr">
        <is>
          <t>Level 1</t>
        </is>
      </c>
      <c r="B42" s="4" t="inlineStr">
        <is>
          <t xml:space="preserve"> </t>
        </is>
      </c>
      <c r="C42" s="4" t="inlineStr">
        <is>
          <t xml:space="preserve"> </t>
        </is>
      </c>
    </row>
    <row r="43">
      <c r="A43" s="3" t="inlineStr">
        <is>
          <t>Short-term investments:</t>
        </is>
      </c>
      <c r="B43" s="4" t="inlineStr">
        <is>
          <t xml:space="preserve"> </t>
        </is>
      </c>
      <c r="C43" s="4" t="inlineStr">
        <is>
          <t xml:space="preserve"> </t>
        </is>
      </c>
    </row>
    <row r="44">
      <c r="A44" s="4" t="inlineStr">
        <is>
          <t>Total short-term investments</t>
        </is>
      </c>
      <c r="B44" s="5" t="n">
        <v>44634</v>
      </c>
      <c r="C44" s="5" t="n">
        <v>44836</v>
      </c>
    </row>
    <row r="45">
      <c r="A45" s="3" t="inlineStr">
        <is>
          <t>Nonrecurring fair value measurements</t>
        </is>
      </c>
      <c r="B45" s="4" t="inlineStr">
        <is>
          <t xml:space="preserve"> </t>
        </is>
      </c>
      <c r="C45" s="4" t="inlineStr">
        <is>
          <t xml:space="preserve"> </t>
        </is>
      </c>
    </row>
    <row r="46">
      <c r="A46" s="4" t="inlineStr">
        <is>
          <t>Total</t>
        </is>
      </c>
      <c r="B46" s="5" t="n">
        <v>205519</v>
      </c>
      <c r="C46" s="5" t="n">
        <v>199275</v>
      </c>
    </row>
    <row r="47">
      <c r="A47" s="4" t="inlineStr">
        <is>
          <t>Level 1 | Recurring Fair Value Measurements</t>
        </is>
      </c>
      <c r="B47" s="4" t="inlineStr">
        <is>
          <t xml:space="preserve"> </t>
        </is>
      </c>
      <c r="C47" s="4" t="inlineStr">
        <is>
          <t xml:space="preserve"> </t>
        </is>
      </c>
    </row>
    <row r="48">
      <c r="A48" s="3" t="inlineStr">
        <is>
          <t>Long-term Investments:</t>
        </is>
      </c>
      <c r="B48" s="4" t="inlineStr">
        <is>
          <t xml:space="preserve"> </t>
        </is>
      </c>
      <c r="C48" s="4" t="inlineStr">
        <is>
          <t xml:space="preserve"> </t>
        </is>
      </c>
    </row>
    <row r="49">
      <c r="A49" s="4" t="inlineStr">
        <is>
          <t>Non-qualified supplemental savings plan</t>
        </is>
      </c>
      <c r="B49" s="5" t="n">
        <v>16165</v>
      </c>
      <c r="C49" s="5" t="n">
        <v>14597</v>
      </c>
    </row>
    <row r="50">
      <c r="A50" s="3" t="inlineStr">
        <is>
          <t>Nonrecurring fair value measurements</t>
        </is>
      </c>
      <c r="B50" s="4" t="inlineStr">
        <is>
          <t xml:space="preserve"> </t>
        </is>
      </c>
      <c r="C50" s="4" t="inlineStr">
        <is>
          <t xml:space="preserve"> </t>
        </is>
      </c>
    </row>
    <row r="51">
      <c r="A51" s="4" t="inlineStr">
        <is>
          <t>Total</t>
        </is>
      </c>
      <c r="B51" s="5" t="n">
        <v>205519</v>
      </c>
      <c r="C51" s="5" t="n">
        <v>199275</v>
      </c>
    </row>
    <row r="52">
      <c r="A52" s="3" t="inlineStr">
        <is>
          <t>Liabilities</t>
        </is>
      </c>
      <c r="B52" s="4" t="inlineStr">
        <is>
          <t xml:space="preserve"> </t>
        </is>
      </c>
      <c r="C52" s="4" t="inlineStr">
        <is>
          <t xml:space="preserve"> </t>
        </is>
      </c>
    </row>
    <row r="53">
      <c r="A53" s="4" t="inlineStr">
        <is>
          <t>Contingent consideration</t>
        </is>
      </c>
      <c r="B53" s="5" t="n">
        <v>0</v>
      </c>
      <c r="C53" s="5" t="n">
        <v>0</v>
      </c>
    </row>
    <row r="54">
      <c r="A54" s="4" t="inlineStr">
        <is>
          <t>Level 1 | Recurring Fair Value Measurements | ADNOC Drilling</t>
        </is>
      </c>
      <c r="B54" s="4" t="inlineStr">
        <is>
          <t xml:space="preserve"> </t>
        </is>
      </c>
      <c r="C54" s="4" t="inlineStr">
        <is>
          <t xml:space="preserve"> </t>
        </is>
      </c>
    </row>
    <row r="55">
      <c r="A55" s="3" t="inlineStr">
        <is>
          <t>Long-term Investments:</t>
        </is>
      </c>
      <c r="B55" s="4" t="inlineStr">
        <is>
          <t xml:space="preserve"> </t>
        </is>
      </c>
      <c r="C55" s="4" t="inlineStr">
        <is>
          <t xml:space="preserve"> </t>
        </is>
      </c>
    </row>
    <row r="56">
      <c r="A56" s="4" t="inlineStr">
        <is>
          <t>Equity securities, investment</t>
        </is>
      </c>
      <c r="B56" s="5" t="n">
        <v>172620</v>
      </c>
      <c r="C56" s="5" t="n">
        <v>174758</v>
      </c>
    </row>
    <row r="57">
      <c r="A57" s="4" t="inlineStr">
        <is>
          <t>Level 1 | Recurring Fair Value Measurements | Tamboran Resources Limited</t>
        </is>
      </c>
      <c r="B57" s="4" t="inlineStr">
        <is>
          <t xml:space="preserve"> </t>
        </is>
      </c>
      <c r="C57" s="4" t="inlineStr">
        <is>
          <t xml:space="preserve"> </t>
        </is>
      </c>
    </row>
    <row r="58">
      <c r="A58" s="3" t="inlineStr">
        <is>
          <t>Long-term Investments:</t>
        </is>
      </c>
      <c r="B58" s="4" t="inlineStr">
        <is>
          <t xml:space="preserve"> </t>
        </is>
      </c>
      <c r="C58" s="4" t="inlineStr">
        <is>
          <t xml:space="preserve"> </t>
        </is>
      </c>
    </row>
    <row r="59">
      <c r="A59" s="4" t="inlineStr">
        <is>
          <t>Equity securities, investment</t>
        </is>
      </c>
      <c r="B59" s="5" t="n">
        <v>11734</v>
      </c>
      <c r="C59" s="5" t="n">
        <v>9920</v>
      </c>
    </row>
    <row r="60">
      <c r="A60" s="4" t="inlineStr">
        <is>
          <t>Level 1 | Recurring Fair Value Measurements | Galileo Technologies</t>
        </is>
      </c>
      <c r="B60" s="4" t="inlineStr">
        <is>
          <t xml:space="preserve"> </t>
        </is>
      </c>
      <c r="C60" s="4" t="inlineStr">
        <is>
          <t xml:space="preserve"> </t>
        </is>
      </c>
    </row>
    <row r="61">
      <c r="A61" s="3" t="inlineStr">
        <is>
          <t>Long-term Investments:</t>
        </is>
      </c>
      <c r="B61" s="4" t="inlineStr">
        <is>
          <t xml:space="preserve"> </t>
        </is>
      </c>
      <c r="C61" s="4" t="inlineStr">
        <is>
          <t xml:space="preserve"> </t>
        </is>
      </c>
    </row>
    <row r="62">
      <c r="A62" s="4" t="inlineStr">
        <is>
          <t>Debt securities, investment</t>
        </is>
      </c>
      <c r="B62" s="5" t="n">
        <v>0</v>
      </c>
      <c r="C62" s="5" t="n">
        <v>0</v>
      </c>
    </row>
    <row r="63">
      <c r="A63" s="4" t="inlineStr">
        <is>
          <t>Level 1 | Recurring Fair Value Measurements | Geothermal Investments</t>
        </is>
      </c>
      <c r="B63" s="4" t="inlineStr">
        <is>
          <t xml:space="preserve"> </t>
        </is>
      </c>
      <c r="C63" s="4" t="inlineStr">
        <is>
          <t xml:space="preserve"> </t>
        </is>
      </c>
    </row>
    <row r="64">
      <c r="A64" s="3" t="inlineStr">
        <is>
          <t>Long-term Investments:</t>
        </is>
      </c>
      <c r="B64" s="4" t="inlineStr">
        <is>
          <t xml:space="preserve"> </t>
        </is>
      </c>
      <c r="C64" s="4" t="inlineStr">
        <is>
          <t xml:space="preserve"> </t>
        </is>
      </c>
    </row>
    <row r="65">
      <c r="A65" s="4" t="inlineStr">
        <is>
          <t>Debt securities, investment</t>
        </is>
      </c>
      <c r="B65" s="5" t="n">
        <v>0</v>
      </c>
      <c r="C65" s="5" t="n">
        <v>0</v>
      </c>
    </row>
    <row r="66">
      <c r="A66" s="4" t="inlineStr">
        <is>
          <t>Level 1 | Recurring Fair Value Measurements | Other</t>
        </is>
      </c>
      <c r="B66" s="4" t="inlineStr">
        <is>
          <t xml:space="preserve"> </t>
        </is>
      </c>
      <c r="C66" s="4" t="inlineStr">
        <is>
          <t xml:space="preserve"> </t>
        </is>
      </c>
    </row>
    <row r="67">
      <c r="A67" s="3" t="inlineStr">
        <is>
          <t>Long-term Investments:</t>
        </is>
      </c>
      <c r="B67" s="4" t="inlineStr">
        <is>
          <t xml:space="preserve"> </t>
        </is>
      </c>
      <c r="C67" s="4" t="inlineStr">
        <is>
          <t xml:space="preserve"> </t>
        </is>
      </c>
    </row>
    <row r="68">
      <c r="A68" s="4" t="inlineStr">
        <is>
          <t>Debt securities, investment</t>
        </is>
      </c>
      <c r="B68" s="5" t="n">
        <v>5000</v>
      </c>
      <c r="C68" s="4" t="inlineStr">
        <is>
          <t xml:space="preserve"> </t>
        </is>
      </c>
    </row>
    <row r="69">
      <c r="A69" s="4" t="inlineStr">
        <is>
          <t>Level 1 | Fair Value, Nonrecurring</t>
        </is>
      </c>
      <c r="B69" s="4" t="inlineStr">
        <is>
          <t xml:space="preserve"> </t>
        </is>
      </c>
      <c r="C69" s="4" t="inlineStr">
        <is>
          <t xml:space="preserve"> </t>
        </is>
      </c>
    </row>
    <row r="70">
      <c r="A70" s="3" t="inlineStr">
        <is>
          <t>Nonrecurring fair value measurements</t>
        </is>
      </c>
      <c r="B70" s="4" t="inlineStr">
        <is>
          <t xml:space="preserve"> </t>
        </is>
      </c>
      <c r="C70" s="4" t="inlineStr">
        <is>
          <t xml:space="preserve"> </t>
        </is>
      </c>
    </row>
    <row r="71">
      <c r="A71" s="4" t="inlineStr">
        <is>
          <t>Other equity securities</t>
        </is>
      </c>
      <c r="B71" s="5" t="n">
        <v>0</v>
      </c>
      <c r="C71" s="5" t="n">
        <v>0</v>
      </c>
    </row>
    <row r="72">
      <c r="A72" s="4" t="inlineStr">
        <is>
          <t>Total</t>
        </is>
      </c>
      <c r="B72" s="5" t="n">
        <v>0</v>
      </c>
      <c r="C72" s="5" t="n">
        <v>0</v>
      </c>
    </row>
    <row r="73">
      <c r="A73" s="4" t="inlineStr">
        <is>
          <t>Level 2</t>
        </is>
      </c>
      <c r="B73" s="4" t="inlineStr">
        <is>
          <t xml:space="preserve"> </t>
        </is>
      </c>
      <c r="C73" s="4" t="inlineStr">
        <is>
          <t xml:space="preserve"> </t>
        </is>
      </c>
    </row>
    <row r="74">
      <c r="A74" s="3" t="inlineStr">
        <is>
          <t>Short-term investments:</t>
        </is>
      </c>
      <c r="B74" s="4" t="inlineStr">
        <is>
          <t xml:space="preserve"> </t>
        </is>
      </c>
      <c r="C74" s="4" t="inlineStr">
        <is>
          <t xml:space="preserve"> </t>
        </is>
      </c>
    </row>
    <row r="75">
      <c r="A75" s="4" t="inlineStr">
        <is>
          <t>Total short-term investments</t>
        </is>
      </c>
      <c r="B75" s="5" t="n">
        <v>38756</v>
      </c>
      <c r="C75" s="5" t="n">
        <v>48764</v>
      </c>
    </row>
    <row r="76">
      <c r="A76" s="3" t="inlineStr">
        <is>
          <t>Nonrecurring fair value measurements</t>
        </is>
      </c>
      <c r="B76" s="4" t="inlineStr">
        <is>
          <t xml:space="preserve"> </t>
        </is>
      </c>
      <c r="C76" s="4" t="inlineStr">
        <is>
          <t xml:space="preserve"> </t>
        </is>
      </c>
    </row>
    <row r="77">
      <c r="A77" s="4" t="inlineStr">
        <is>
          <t>Total</t>
        </is>
      </c>
      <c r="B77" s="5" t="n">
        <v>0</v>
      </c>
      <c r="C77" s="5" t="n">
        <v>0</v>
      </c>
    </row>
    <row r="78">
      <c r="A78" s="4" t="inlineStr">
        <is>
          <t>Level 2 | Recurring Fair Value Measurements</t>
        </is>
      </c>
      <c r="B78" s="4" t="inlineStr">
        <is>
          <t xml:space="preserve"> </t>
        </is>
      </c>
      <c r="C78" s="4" t="inlineStr">
        <is>
          <t xml:space="preserve"> </t>
        </is>
      </c>
    </row>
    <row r="79">
      <c r="A79" s="3" t="inlineStr">
        <is>
          <t>Long-term Investments:</t>
        </is>
      </c>
      <c r="B79" s="4" t="inlineStr">
        <is>
          <t xml:space="preserve"> </t>
        </is>
      </c>
      <c r="C79" s="4" t="inlineStr">
        <is>
          <t xml:space="preserve"> </t>
        </is>
      </c>
    </row>
    <row r="80">
      <c r="A80" s="4" t="inlineStr">
        <is>
          <t>Non-qualified supplemental savings plan</t>
        </is>
      </c>
      <c r="B80" s="5" t="n">
        <v>0</v>
      </c>
      <c r="C80" s="5" t="n">
        <v>0</v>
      </c>
    </row>
    <row r="81">
      <c r="A81" s="3" t="inlineStr">
        <is>
          <t>Nonrecurring fair value measurements</t>
        </is>
      </c>
      <c r="B81" s="4" t="inlineStr">
        <is>
          <t xml:space="preserve"> </t>
        </is>
      </c>
      <c r="C81" s="4" t="inlineStr">
        <is>
          <t xml:space="preserve"> </t>
        </is>
      </c>
    </row>
    <row r="82">
      <c r="A82" s="4" t="inlineStr">
        <is>
          <t>Total</t>
        </is>
      </c>
      <c r="B82" s="5" t="n">
        <v>0</v>
      </c>
      <c r="C82" s="5" t="n">
        <v>0</v>
      </c>
    </row>
    <row r="83">
      <c r="A83" s="3" t="inlineStr">
        <is>
          <t>Liabilities</t>
        </is>
      </c>
      <c r="B83" s="4" t="inlineStr">
        <is>
          <t xml:space="preserve"> </t>
        </is>
      </c>
      <c r="C83" s="4" t="inlineStr">
        <is>
          <t xml:space="preserve"> </t>
        </is>
      </c>
    </row>
    <row r="84">
      <c r="A84" s="4" t="inlineStr">
        <is>
          <t>Contingent consideration</t>
        </is>
      </c>
      <c r="B84" s="5" t="n">
        <v>0</v>
      </c>
      <c r="C84" s="5" t="n">
        <v>0</v>
      </c>
    </row>
    <row r="85">
      <c r="A85" s="4" t="inlineStr">
        <is>
          <t>Level 2 | Recurring Fair Value Measurements | ADNOC Drilling</t>
        </is>
      </c>
      <c r="B85" s="4" t="inlineStr">
        <is>
          <t xml:space="preserve"> </t>
        </is>
      </c>
      <c r="C85" s="4" t="inlineStr">
        <is>
          <t xml:space="preserve"> </t>
        </is>
      </c>
    </row>
    <row r="86">
      <c r="A86" s="3" t="inlineStr">
        <is>
          <t>Long-term Investments:</t>
        </is>
      </c>
      <c r="B86" s="4" t="inlineStr">
        <is>
          <t xml:space="preserve"> </t>
        </is>
      </c>
      <c r="C86" s="4" t="inlineStr">
        <is>
          <t xml:space="preserve"> </t>
        </is>
      </c>
    </row>
    <row r="87">
      <c r="A87" s="4" t="inlineStr">
        <is>
          <t>Equity securities, investment</t>
        </is>
      </c>
      <c r="B87" s="5" t="n">
        <v>0</v>
      </c>
      <c r="C87" s="5" t="n">
        <v>0</v>
      </c>
    </row>
    <row r="88">
      <c r="A88" s="4" t="inlineStr">
        <is>
          <t>Level 2 | Recurring Fair Value Measurements | Tamboran Resources Limited</t>
        </is>
      </c>
      <c r="B88" s="4" t="inlineStr">
        <is>
          <t xml:space="preserve"> </t>
        </is>
      </c>
      <c r="C88" s="4" t="inlineStr">
        <is>
          <t xml:space="preserve"> </t>
        </is>
      </c>
    </row>
    <row r="89">
      <c r="A89" s="3" t="inlineStr">
        <is>
          <t>Long-term Investments:</t>
        </is>
      </c>
      <c r="B89" s="4" t="inlineStr">
        <is>
          <t xml:space="preserve"> </t>
        </is>
      </c>
      <c r="C89" s="4" t="inlineStr">
        <is>
          <t xml:space="preserve"> </t>
        </is>
      </c>
    </row>
    <row r="90">
      <c r="A90" s="4" t="inlineStr">
        <is>
          <t>Equity securities, investment</t>
        </is>
      </c>
      <c r="B90" s="5" t="n">
        <v>0</v>
      </c>
      <c r="C90" s="5" t="n">
        <v>0</v>
      </c>
    </row>
    <row r="91">
      <c r="A91" s="4" t="inlineStr">
        <is>
          <t>Level 2 | Recurring Fair Value Measurements | Galileo Technologies</t>
        </is>
      </c>
      <c r="B91" s="4" t="inlineStr">
        <is>
          <t xml:space="preserve"> </t>
        </is>
      </c>
      <c r="C91" s="4" t="inlineStr">
        <is>
          <t xml:space="preserve"> </t>
        </is>
      </c>
    </row>
    <row r="92">
      <c r="A92" s="3" t="inlineStr">
        <is>
          <t>Long-term Investments:</t>
        </is>
      </c>
      <c r="B92" s="4" t="inlineStr">
        <is>
          <t xml:space="preserve"> </t>
        </is>
      </c>
      <c r="C92" s="4" t="inlineStr">
        <is>
          <t xml:space="preserve"> </t>
        </is>
      </c>
    </row>
    <row r="93">
      <c r="A93" s="4" t="inlineStr">
        <is>
          <t>Debt securities, investment</t>
        </is>
      </c>
      <c r="B93" s="5" t="n">
        <v>0</v>
      </c>
      <c r="C93" s="5" t="n">
        <v>0</v>
      </c>
    </row>
    <row r="94">
      <c r="A94" s="4" t="inlineStr">
        <is>
          <t>Level 2 | Recurring Fair Value Measurements | Geothermal Investments</t>
        </is>
      </c>
      <c r="B94" s="4" t="inlineStr">
        <is>
          <t xml:space="preserve"> </t>
        </is>
      </c>
      <c r="C94" s="4" t="inlineStr">
        <is>
          <t xml:space="preserve"> </t>
        </is>
      </c>
    </row>
    <row r="95">
      <c r="A95" s="3" t="inlineStr">
        <is>
          <t>Long-term Investments:</t>
        </is>
      </c>
      <c r="B95" s="4" t="inlineStr">
        <is>
          <t xml:space="preserve"> </t>
        </is>
      </c>
      <c r="C95" s="4" t="inlineStr">
        <is>
          <t xml:space="preserve"> </t>
        </is>
      </c>
    </row>
    <row r="96">
      <c r="A96" s="4" t="inlineStr">
        <is>
          <t>Debt securities, investment</t>
        </is>
      </c>
      <c r="B96" s="5" t="n">
        <v>0</v>
      </c>
      <c r="C96" s="5" t="n">
        <v>0</v>
      </c>
    </row>
    <row r="97">
      <c r="A97" s="4" t="inlineStr">
        <is>
          <t>Level 2 | Recurring Fair Value Measurements | Other</t>
        </is>
      </c>
      <c r="B97" s="4" t="inlineStr">
        <is>
          <t xml:space="preserve"> </t>
        </is>
      </c>
      <c r="C97" s="4" t="inlineStr">
        <is>
          <t xml:space="preserve"> </t>
        </is>
      </c>
    </row>
    <row r="98">
      <c r="A98" s="3" t="inlineStr">
        <is>
          <t>Long-term Investments:</t>
        </is>
      </c>
      <c r="B98" s="4" t="inlineStr">
        <is>
          <t xml:space="preserve"> </t>
        </is>
      </c>
      <c r="C98" s="4" t="inlineStr">
        <is>
          <t xml:space="preserve"> </t>
        </is>
      </c>
    </row>
    <row r="99">
      <c r="A99" s="4" t="inlineStr">
        <is>
          <t>Debt securities, investment</t>
        </is>
      </c>
      <c r="B99" s="5" t="n">
        <v>0</v>
      </c>
      <c r="C99" s="4" t="inlineStr">
        <is>
          <t xml:space="preserve"> </t>
        </is>
      </c>
    </row>
    <row r="100">
      <c r="A100" s="4" t="inlineStr">
        <is>
          <t>Level 2 | Fair Value, Nonrecurring</t>
        </is>
      </c>
      <c r="B100" s="4" t="inlineStr">
        <is>
          <t xml:space="preserve"> </t>
        </is>
      </c>
      <c r="C100" s="4" t="inlineStr">
        <is>
          <t xml:space="preserve"> </t>
        </is>
      </c>
    </row>
    <row r="101">
      <c r="A101" s="3" t="inlineStr">
        <is>
          <t>Nonrecurring fair value measurements</t>
        </is>
      </c>
      <c r="B101" s="4" t="inlineStr">
        <is>
          <t xml:space="preserve"> </t>
        </is>
      </c>
      <c r="C101" s="4" t="inlineStr">
        <is>
          <t xml:space="preserve"> </t>
        </is>
      </c>
    </row>
    <row r="102">
      <c r="A102" s="4" t="inlineStr">
        <is>
          <t>Other equity securities</t>
        </is>
      </c>
      <c r="B102" s="5" t="n">
        <v>0</v>
      </c>
      <c r="C102" s="5" t="n">
        <v>0</v>
      </c>
    </row>
    <row r="103">
      <c r="A103" s="4" t="inlineStr">
        <is>
          <t>Total</t>
        </is>
      </c>
      <c r="B103" s="5" t="n">
        <v>0</v>
      </c>
      <c r="C103" s="5" t="n">
        <v>0</v>
      </c>
    </row>
    <row r="104">
      <c r="A104" s="4" t="inlineStr">
        <is>
          <t>Level 3</t>
        </is>
      </c>
      <c r="B104" s="4" t="inlineStr">
        <is>
          <t xml:space="preserve"> </t>
        </is>
      </c>
      <c r="C104" s="4" t="inlineStr">
        <is>
          <t xml:space="preserve"> </t>
        </is>
      </c>
    </row>
    <row r="105">
      <c r="A105" s="3" t="inlineStr">
        <is>
          <t>Short-term investments:</t>
        </is>
      </c>
      <c r="B105" s="4" t="inlineStr">
        <is>
          <t xml:space="preserve"> </t>
        </is>
      </c>
      <c r="C105" s="4" t="inlineStr">
        <is>
          <t xml:space="preserve"> </t>
        </is>
      </c>
    </row>
    <row r="106">
      <c r="A106" s="4" t="inlineStr">
        <is>
          <t>Total short-term investments</t>
        </is>
      </c>
      <c r="B106" s="5" t="n">
        <v>0</v>
      </c>
      <c r="C106" s="5" t="n">
        <v>0</v>
      </c>
    </row>
    <row r="107">
      <c r="A107" s="3" t="inlineStr">
        <is>
          <t>Nonrecurring fair value measurements</t>
        </is>
      </c>
      <c r="B107" s="4" t="inlineStr">
        <is>
          <t xml:space="preserve"> </t>
        </is>
      </c>
      <c r="C107" s="4" t="inlineStr">
        <is>
          <t xml:space="preserve"> </t>
        </is>
      </c>
    </row>
    <row r="108">
      <c r="A108" s="4" t="inlineStr">
        <is>
          <t>Total</t>
        </is>
      </c>
      <c r="B108" s="5" t="n">
        <v>41516</v>
      </c>
      <c r="C108" s="5" t="n">
        <v>39870</v>
      </c>
    </row>
    <row r="109">
      <c r="A109" s="4" t="inlineStr">
        <is>
          <t>Level 3 | Recurring Fair Value Measurements</t>
        </is>
      </c>
      <c r="B109" s="4" t="inlineStr">
        <is>
          <t xml:space="preserve"> </t>
        </is>
      </c>
      <c r="C109" s="4" t="inlineStr">
        <is>
          <t xml:space="preserve"> </t>
        </is>
      </c>
    </row>
    <row r="110">
      <c r="A110" s="3" t="inlineStr">
        <is>
          <t>Long-term Investments:</t>
        </is>
      </c>
      <c r="B110" s="4" t="inlineStr">
        <is>
          <t xml:space="preserve"> </t>
        </is>
      </c>
      <c r="C110" s="4" t="inlineStr">
        <is>
          <t xml:space="preserve"> </t>
        </is>
      </c>
    </row>
    <row r="111">
      <c r="A111" s="4" t="inlineStr">
        <is>
          <t>Non-qualified supplemental savings plan</t>
        </is>
      </c>
      <c r="B111" s="5" t="n">
        <v>0</v>
      </c>
      <c r="C111" s="5" t="n">
        <v>0</v>
      </c>
    </row>
    <row r="112">
      <c r="A112" s="4" t="inlineStr">
        <is>
          <t>Debt securities, investment</t>
        </is>
      </c>
      <c r="B112" s="5" t="n">
        <v>36301</v>
      </c>
      <c r="C112" s="4" t="inlineStr">
        <is>
          <t xml:space="preserve"> </t>
        </is>
      </c>
    </row>
    <row r="113">
      <c r="A113" s="3" t="inlineStr">
        <is>
          <t>Nonrecurring fair value measurements</t>
        </is>
      </c>
      <c r="B113" s="4" t="inlineStr">
        <is>
          <t xml:space="preserve"> </t>
        </is>
      </c>
      <c r="C113" s="4" t="inlineStr">
        <is>
          <t xml:space="preserve"> </t>
        </is>
      </c>
    </row>
    <row r="114">
      <c r="A114" s="4" t="inlineStr">
        <is>
          <t>Total</t>
        </is>
      </c>
      <c r="B114" s="5" t="n">
        <v>38551</v>
      </c>
      <c r="C114" s="5" t="n">
        <v>37440</v>
      </c>
    </row>
    <row r="115">
      <c r="A115" s="3" t="inlineStr">
        <is>
          <t>Liabilities</t>
        </is>
      </c>
      <c r="B115" s="4" t="inlineStr">
        <is>
          <t xml:space="preserve"> </t>
        </is>
      </c>
      <c r="C115" s="4" t="inlineStr">
        <is>
          <t xml:space="preserve"> </t>
        </is>
      </c>
    </row>
    <row r="116">
      <c r="A116" s="4" t="inlineStr">
        <is>
          <t>Contingent consideration</t>
        </is>
      </c>
      <c r="B116" s="5" t="n">
        <v>14000</v>
      </c>
      <c r="C116" s="5" t="n">
        <v>9455</v>
      </c>
    </row>
    <row r="117">
      <c r="A117" s="4" t="inlineStr">
        <is>
          <t>Level 3 | Recurring Fair Value Measurements | ADNOC Drilling</t>
        </is>
      </c>
      <c r="B117" s="4" t="inlineStr">
        <is>
          <t xml:space="preserve"> </t>
        </is>
      </c>
      <c r="C117" s="4" t="inlineStr">
        <is>
          <t xml:space="preserve"> </t>
        </is>
      </c>
    </row>
    <row r="118">
      <c r="A118" s="3" t="inlineStr">
        <is>
          <t>Long-term Investments:</t>
        </is>
      </c>
      <c r="B118" s="4" t="inlineStr">
        <is>
          <t xml:space="preserve"> </t>
        </is>
      </c>
      <c r="C118" s="4" t="inlineStr">
        <is>
          <t xml:space="preserve"> </t>
        </is>
      </c>
    </row>
    <row r="119">
      <c r="A119" s="4" t="inlineStr">
        <is>
          <t>Equity securities, investment</t>
        </is>
      </c>
      <c r="B119" s="5" t="n">
        <v>0</v>
      </c>
      <c r="C119" s="5" t="n">
        <v>0</v>
      </c>
    </row>
    <row r="120">
      <c r="A120" s="4" t="inlineStr">
        <is>
          <t>Level 3 | Recurring Fair Value Measurements | Tamboran Resources Limited</t>
        </is>
      </c>
      <c r="B120" s="4" t="inlineStr">
        <is>
          <t xml:space="preserve"> </t>
        </is>
      </c>
      <c r="C120" s="4" t="inlineStr">
        <is>
          <t xml:space="preserve"> </t>
        </is>
      </c>
    </row>
    <row r="121">
      <c r="A121" s="3" t="inlineStr">
        <is>
          <t>Long-term Investments:</t>
        </is>
      </c>
      <c r="B121" s="4" t="inlineStr">
        <is>
          <t xml:space="preserve"> </t>
        </is>
      </c>
      <c r="C121" s="4" t="inlineStr">
        <is>
          <t xml:space="preserve"> </t>
        </is>
      </c>
    </row>
    <row r="122">
      <c r="A122" s="4" t="inlineStr">
        <is>
          <t>Equity securities, investment</t>
        </is>
      </c>
      <c r="B122" s="5" t="n">
        <v>0</v>
      </c>
      <c r="C122" s="5" t="n">
        <v>0</v>
      </c>
    </row>
    <row r="123">
      <c r="A123" s="4" t="inlineStr">
        <is>
          <t>Level 3 | Recurring Fair Value Measurements | Galileo Technologies</t>
        </is>
      </c>
      <c r="B123" s="4" t="inlineStr">
        <is>
          <t xml:space="preserve"> </t>
        </is>
      </c>
      <c r="C123" s="4" t="inlineStr">
        <is>
          <t xml:space="preserve"> </t>
        </is>
      </c>
    </row>
    <row r="124">
      <c r="A124" s="3" t="inlineStr">
        <is>
          <t>Long-term Investments:</t>
        </is>
      </c>
      <c r="B124" s="4" t="inlineStr">
        <is>
          <t xml:space="preserve"> </t>
        </is>
      </c>
      <c r="C124" s="4" t="inlineStr">
        <is>
          <t xml:space="preserve"> </t>
        </is>
      </c>
    </row>
    <row r="125">
      <c r="A125" s="4" t="inlineStr">
        <is>
          <t>Debt securities, investment</t>
        </is>
      </c>
      <c r="B125" s="5" t="n">
        <v>36301</v>
      </c>
      <c r="C125" s="5" t="n">
        <v>35434</v>
      </c>
    </row>
    <row r="126">
      <c r="A126" s="4" t="inlineStr">
        <is>
          <t>Level 3 | Recurring Fair Value Measurements | Geothermal Investments</t>
        </is>
      </c>
      <c r="B126" s="4" t="inlineStr">
        <is>
          <t xml:space="preserve"> </t>
        </is>
      </c>
      <c r="C126" s="4" t="inlineStr">
        <is>
          <t xml:space="preserve"> </t>
        </is>
      </c>
    </row>
    <row r="127">
      <c r="A127" s="3" t="inlineStr">
        <is>
          <t>Long-term Investments:</t>
        </is>
      </c>
      <c r="B127" s="4" t="inlineStr">
        <is>
          <t xml:space="preserve"> </t>
        </is>
      </c>
      <c r="C127" s="4" t="inlineStr">
        <is>
          <t xml:space="preserve"> </t>
        </is>
      </c>
    </row>
    <row r="128">
      <c r="A128" s="4" t="inlineStr">
        <is>
          <t>Debt securities, investment</t>
        </is>
      </c>
      <c r="B128" s="5" t="n">
        <v>2000</v>
      </c>
      <c r="C128" s="5" t="n">
        <v>2006</v>
      </c>
    </row>
    <row r="129">
      <c r="A129" s="4" t="inlineStr">
        <is>
          <t>Level 3 | Recurring Fair Value Measurements | Other</t>
        </is>
      </c>
      <c r="B129" s="4" t="inlineStr">
        <is>
          <t xml:space="preserve"> </t>
        </is>
      </c>
      <c r="C129" s="4" t="inlineStr">
        <is>
          <t xml:space="preserve"> </t>
        </is>
      </c>
    </row>
    <row r="130">
      <c r="A130" s="3" t="inlineStr">
        <is>
          <t>Long-term Investments:</t>
        </is>
      </c>
      <c r="B130" s="4" t="inlineStr">
        <is>
          <t xml:space="preserve"> </t>
        </is>
      </c>
      <c r="C130" s="4" t="inlineStr">
        <is>
          <t xml:space="preserve"> </t>
        </is>
      </c>
    </row>
    <row r="131">
      <c r="A131" s="4" t="inlineStr">
        <is>
          <t>Debt securities, investment</t>
        </is>
      </c>
      <c r="B131" s="5" t="n">
        <v>250</v>
      </c>
      <c r="C131" s="4" t="inlineStr">
        <is>
          <t xml:space="preserve"> </t>
        </is>
      </c>
    </row>
    <row r="132">
      <c r="A132" s="4" t="inlineStr">
        <is>
          <t>Level 3 | Fair Value, Nonrecurring</t>
        </is>
      </c>
      <c r="B132" s="4" t="inlineStr">
        <is>
          <t xml:space="preserve"> </t>
        </is>
      </c>
      <c r="C132" s="4" t="inlineStr">
        <is>
          <t xml:space="preserve"> </t>
        </is>
      </c>
    </row>
    <row r="133">
      <c r="A133" s="3" t="inlineStr">
        <is>
          <t>Nonrecurring fair value measurements</t>
        </is>
      </c>
      <c r="B133" s="4" t="inlineStr">
        <is>
          <t xml:space="preserve"> </t>
        </is>
      </c>
      <c r="C133" s="4" t="inlineStr">
        <is>
          <t xml:space="preserve"> </t>
        </is>
      </c>
    </row>
    <row r="134">
      <c r="A134" s="4" t="inlineStr">
        <is>
          <t>Other equity securities</t>
        </is>
      </c>
      <c r="B134" s="5" t="n">
        <v>2965</v>
      </c>
      <c r="C134" s="5" t="n">
        <v>2430</v>
      </c>
    </row>
    <row r="135">
      <c r="A135" s="4" t="inlineStr">
        <is>
          <t>Total</t>
        </is>
      </c>
      <c r="B135" s="5" t="n">
        <v>2965</v>
      </c>
      <c r="C135" s="5" t="n">
        <v>2430</v>
      </c>
    </row>
    <row r="136">
      <c r="A136" s="3" t="inlineStr">
        <is>
          <t>Liabilities</t>
        </is>
      </c>
      <c r="B136" s="4" t="inlineStr">
        <is>
          <t xml:space="preserve"> </t>
        </is>
      </c>
      <c r="C136" s="4" t="inlineStr">
        <is>
          <t xml:space="preserve"> </t>
        </is>
      </c>
    </row>
    <row r="137">
      <c r="A137" s="4" t="inlineStr">
        <is>
          <t>Equity securities, fair value</t>
        </is>
      </c>
      <c r="B137" s="4" t="inlineStr">
        <is>
          <t xml:space="preserve"> </t>
        </is>
      </c>
      <c r="C137" s="5" t="n">
        <v>2400</v>
      </c>
    </row>
    <row r="138">
      <c r="A138" s="4" t="inlineStr">
        <is>
          <t>Corporate and municipal debt securities</t>
        </is>
      </c>
      <c r="B138" s="4" t="inlineStr">
        <is>
          <t xml:space="preserve"> </t>
        </is>
      </c>
      <c r="C138" s="4" t="inlineStr">
        <is>
          <t xml:space="preserve"> </t>
        </is>
      </c>
    </row>
    <row r="139">
      <c r="A139" s="3" t="inlineStr">
        <is>
          <t>Short-term investments:</t>
        </is>
      </c>
      <c r="B139" s="4" t="inlineStr">
        <is>
          <t xml:space="preserve"> </t>
        </is>
      </c>
      <c r="C139" s="4" t="inlineStr">
        <is>
          <t xml:space="preserve"> </t>
        </is>
      </c>
    </row>
    <row r="140">
      <c r="A140" s="4" t="inlineStr">
        <is>
          <t>Total short-term investments</t>
        </is>
      </c>
      <c r="B140" s="5" t="n">
        <v>38756</v>
      </c>
      <c r="C140" s="5" t="n">
        <v>48764</v>
      </c>
    </row>
    <row r="141">
      <c r="A141" s="4" t="inlineStr">
        <is>
          <t>Corporate and municipal debt securities | Level 1</t>
        </is>
      </c>
      <c r="B141" s="4" t="inlineStr">
        <is>
          <t xml:space="preserve"> </t>
        </is>
      </c>
      <c r="C141" s="4" t="inlineStr">
        <is>
          <t xml:space="preserve"> </t>
        </is>
      </c>
    </row>
    <row r="142">
      <c r="A142" s="3" t="inlineStr">
        <is>
          <t>Short-term investments:</t>
        </is>
      </c>
      <c r="B142" s="4" t="inlineStr">
        <is>
          <t xml:space="preserve"> </t>
        </is>
      </c>
      <c r="C142" s="4" t="inlineStr">
        <is>
          <t xml:space="preserve"> </t>
        </is>
      </c>
    </row>
    <row r="143">
      <c r="A143" s="4" t="inlineStr">
        <is>
          <t>Total short-term investments</t>
        </is>
      </c>
      <c r="B143" s="5" t="n">
        <v>0</v>
      </c>
      <c r="C143" s="5" t="n">
        <v>0</v>
      </c>
    </row>
    <row r="144">
      <c r="A144" s="4" t="inlineStr">
        <is>
          <t>Corporate and municipal debt securities | Level 2</t>
        </is>
      </c>
      <c r="B144" s="4" t="inlineStr">
        <is>
          <t xml:space="preserve"> </t>
        </is>
      </c>
      <c r="C144" s="4" t="inlineStr">
        <is>
          <t xml:space="preserve"> </t>
        </is>
      </c>
    </row>
    <row r="145">
      <c r="A145" s="3" t="inlineStr">
        <is>
          <t>Short-term investments:</t>
        </is>
      </c>
      <c r="B145" s="4" t="inlineStr">
        <is>
          <t xml:space="preserve"> </t>
        </is>
      </c>
      <c r="C145" s="4" t="inlineStr">
        <is>
          <t xml:space="preserve"> </t>
        </is>
      </c>
    </row>
    <row r="146">
      <c r="A146" s="4" t="inlineStr">
        <is>
          <t>Total short-term investments</t>
        </is>
      </c>
      <c r="B146" s="5" t="n">
        <v>38756</v>
      </c>
      <c r="C146" s="5" t="n">
        <v>48764</v>
      </c>
    </row>
    <row r="147">
      <c r="A147" s="4" t="inlineStr">
        <is>
          <t>Corporate and municipal debt securities | Level 3</t>
        </is>
      </c>
      <c r="B147" s="4" t="inlineStr">
        <is>
          <t xml:space="preserve"> </t>
        </is>
      </c>
      <c r="C147" s="4" t="inlineStr">
        <is>
          <t xml:space="preserve"> </t>
        </is>
      </c>
    </row>
    <row r="148">
      <c r="A148" s="3" t="inlineStr">
        <is>
          <t>Short-term investments:</t>
        </is>
      </c>
      <c r="B148" s="4" t="inlineStr">
        <is>
          <t xml:space="preserve"> </t>
        </is>
      </c>
      <c r="C148" s="4" t="inlineStr">
        <is>
          <t xml:space="preserve"> </t>
        </is>
      </c>
    </row>
    <row r="149">
      <c r="A149" s="4" t="inlineStr">
        <is>
          <t>Total short-term investments</t>
        </is>
      </c>
      <c r="B149" s="5" t="n">
        <v>0</v>
      </c>
      <c r="C149" s="5" t="n">
        <v>0</v>
      </c>
    </row>
    <row r="150">
      <c r="A150" s="4" t="inlineStr">
        <is>
          <t>U.S. government and federal agency securities</t>
        </is>
      </c>
      <c r="B150" s="4" t="inlineStr">
        <is>
          <t xml:space="preserve"> </t>
        </is>
      </c>
      <c r="C150" s="4" t="inlineStr">
        <is>
          <t xml:space="preserve"> </t>
        </is>
      </c>
    </row>
    <row r="151">
      <c r="A151" s="3" t="inlineStr">
        <is>
          <t>Short-term investments:</t>
        </is>
      </c>
      <c r="B151" s="4" t="inlineStr">
        <is>
          <t xml:space="preserve"> </t>
        </is>
      </c>
      <c r="C151" s="4" t="inlineStr">
        <is>
          <t xml:space="preserve"> </t>
        </is>
      </c>
    </row>
    <row r="152">
      <c r="A152" s="4" t="inlineStr">
        <is>
          <t>Total short-term investments</t>
        </is>
      </c>
      <c r="B152" s="5" t="n">
        <v>44634</v>
      </c>
      <c r="C152" s="5" t="n">
        <v>44836</v>
      </c>
    </row>
    <row r="153">
      <c r="A153" s="4" t="inlineStr">
        <is>
          <t>U.S. government and federal agency securities | Level 1</t>
        </is>
      </c>
      <c r="B153" s="4" t="inlineStr">
        <is>
          <t xml:space="preserve"> </t>
        </is>
      </c>
      <c r="C153" s="4" t="inlineStr">
        <is>
          <t xml:space="preserve"> </t>
        </is>
      </c>
    </row>
    <row r="154">
      <c r="A154" s="3" t="inlineStr">
        <is>
          <t>Short-term investments:</t>
        </is>
      </c>
      <c r="B154" s="4" t="inlineStr">
        <is>
          <t xml:space="preserve"> </t>
        </is>
      </c>
      <c r="C154" s="4" t="inlineStr">
        <is>
          <t xml:space="preserve"> </t>
        </is>
      </c>
    </row>
    <row r="155">
      <c r="A155" s="4" t="inlineStr">
        <is>
          <t>Total short-term investments</t>
        </is>
      </c>
      <c r="B155" s="5" t="n">
        <v>44634</v>
      </c>
      <c r="C155" s="5" t="n">
        <v>44836</v>
      </c>
    </row>
    <row r="156">
      <c r="A156" s="4" t="inlineStr">
        <is>
          <t>U.S. government and federal agency securities | Level 2</t>
        </is>
      </c>
      <c r="B156" s="4" t="inlineStr">
        <is>
          <t xml:space="preserve"> </t>
        </is>
      </c>
      <c r="C156" s="4" t="inlineStr">
        <is>
          <t xml:space="preserve"> </t>
        </is>
      </c>
    </row>
    <row r="157">
      <c r="A157" s="3" t="inlineStr">
        <is>
          <t>Short-term investments:</t>
        </is>
      </c>
      <c r="B157" s="4" t="inlineStr">
        <is>
          <t xml:space="preserve"> </t>
        </is>
      </c>
      <c r="C157" s="4" t="inlineStr">
        <is>
          <t xml:space="preserve"> </t>
        </is>
      </c>
    </row>
    <row r="158">
      <c r="A158" s="4" t="inlineStr">
        <is>
          <t>Total short-term investments</t>
        </is>
      </c>
      <c r="B158" s="5" t="n">
        <v>0</v>
      </c>
      <c r="C158" s="5" t="n">
        <v>0</v>
      </c>
    </row>
    <row r="159">
      <c r="A159" s="4" t="inlineStr">
        <is>
          <t>U.S. government and federal agency securities | Level 3</t>
        </is>
      </c>
      <c r="B159" s="4" t="inlineStr">
        <is>
          <t xml:space="preserve"> </t>
        </is>
      </c>
      <c r="C159" s="4" t="inlineStr">
        <is>
          <t xml:space="preserve"> </t>
        </is>
      </c>
    </row>
    <row r="160">
      <c r="A160" s="3" t="inlineStr">
        <is>
          <t>Short-term investments:</t>
        </is>
      </c>
      <c r="B160" s="4" t="inlineStr">
        <is>
          <t xml:space="preserve"> </t>
        </is>
      </c>
      <c r="C160" s="4" t="inlineStr">
        <is>
          <t xml:space="preserve"> </t>
        </is>
      </c>
    </row>
    <row r="161">
      <c r="A161" s="4" t="inlineStr">
        <is>
          <t>Total short-term investments</t>
        </is>
      </c>
      <c r="B161" s="6" t="n">
        <v>0</v>
      </c>
      <c r="C16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FAIR VALUE MEASUREMENT OF FINANCIAL INSTRUMENTS - Narrative (Details) - USD ($) shares in Millions, $ in Millions</t>
        </is>
      </c>
      <c r="B1" s="2" t="inlineStr">
        <is>
          <t>1 Months Ended</t>
        </is>
      </c>
      <c r="E1" s="2" t="inlineStr">
        <is>
          <t>3 Months Ended</t>
        </is>
      </c>
      <c r="G1" s="2" t="inlineStr">
        <is>
          <t>6 Months Ended</t>
        </is>
      </c>
    </row>
    <row r="2">
      <c r="B2" s="2" t="inlineStr">
        <is>
          <t>Oct. 31, 2022</t>
        </is>
      </c>
      <c r="C2" s="2" t="inlineStr">
        <is>
          <t>Apr. 30, 2022</t>
        </is>
      </c>
      <c r="D2" s="2" t="inlineStr">
        <is>
          <t>Sep. 30, 2021</t>
        </is>
      </c>
      <c r="E2" s="2" t="inlineStr">
        <is>
          <t>Mar. 31, 2024</t>
        </is>
      </c>
      <c r="F2" s="2" t="inlineStr">
        <is>
          <t>Mar. 31, 2023</t>
        </is>
      </c>
      <c r="G2" s="2" t="inlineStr">
        <is>
          <t>Mar. 31, 2024</t>
        </is>
      </c>
      <c r="H2" s="2" t="inlineStr">
        <is>
          <t>Mar.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resulting from the change in the fair value of investments</t>
        </is>
      </c>
      <c r="B4" s="4" t="inlineStr">
        <is>
          <t xml:space="preserve"> </t>
        </is>
      </c>
      <c r="C4" s="4" t="inlineStr">
        <is>
          <t xml:space="preserve"> </t>
        </is>
      </c>
      <c r="D4" s="4" t="inlineStr">
        <is>
          <t xml:space="preserve"> </t>
        </is>
      </c>
      <c r="E4" s="12" t="n">
        <v>8.300000000000001</v>
      </c>
      <c r="F4" s="12" t="n">
        <v>42.6</v>
      </c>
      <c r="G4" s="12" t="n">
        <v>-2.1</v>
      </c>
      <c r="H4" s="12" t="n">
        <v>24.4</v>
      </c>
    </row>
    <row r="5">
      <c r="A5" s="4" t="inlineStr">
        <is>
          <t>Unrealized gain (loss) on investments</t>
        </is>
      </c>
      <c r="B5" s="4" t="inlineStr">
        <is>
          <t xml:space="preserve"> </t>
        </is>
      </c>
      <c r="C5" s="4" t="inlineStr">
        <is>
          <t xml:space="preserve"> </t>
        </is>
      </c>
      <c r="D5" s="4" t="inlineStr">
        <is>
          <t xml:space="preserve"> </t>
        </is>
      </c>
      <c r="E5" s="12" t="n">
        <v>-4.5</v>
      </c>
      <c r="F5" s="6" t="n">
        <v>-3</v>
      </c>
      <c r="G5" s="12" t="n">
        <v>1.8</v>
      </c>
      <c r="H5" s="12" t="n">
        <v>0.1</v>
      </c>
    </row>
    <row r="6">
      <c r="A6" s="4" t="inlineStr">
        <is>
          <t>Convertible Debt | Galileo Technolo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9"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NOC Dril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to acquire investments</t>
        </is>
      </c>
      <c r="B11" s="4" t="inlineStr">
        <is>
          <t xml:space="preserve"> </t>
        </is>
      </c>
      <c r="C11" s="4" t="inlineStr">
        <is>
          <t xml:space="preserve"> </t>
        </is>
      </c>
      <c r="D11" s="6" t="n">
        <v>100</v>
      </c>
      <c r="E11" s="4" t="inlineStr">
        <is>
          <t xml:space="preserve"> </t>
        </is>
      </c>
      <c r="F11" s="4" t="inlineStr">
        <is>
          <t xml:space="preserve"> </t>
        </is>
      </c>
      <c r="G11" s="4" t="inlineStr">
        <is>
          <t xml:space="preserve"> </t>
        </is>
      </c>
      <c r="H11" s="4" t="inlineStr">
        <is>
          <t xml:space="preserve"> </t>
        </is>
      </c>
    </row>
    <row r="12">
      <c r="A12" s="4" t="inlineStr">
        <is>
          <t>Investment balance (in shares)</t>
        </is>
      </c>
      <c r="B12" s="4" t="inlineStr">
        <is>
          <t xml:space="preserve"> </t>
        </is>
      </c>
      <c r="C12" s="4" t="inlineStr">
        <is>
          <t xml:space="preserve"> </t>
        </is>
      </c>
      <c r="D12" s="11" t="n">
        <v>159.7</v>
      </c>
      <c r="E12" s="4" t="inlineStr">
        <is>
          <t xml:space="preserve"> </t>
        </is>
      </c>
      <c r="F12" s="4" t="inlineStr">
        <is>
          <t xml:space="preserve"> </t>
        </is>
      </c>
      <c r="G12" s="4" t="inlineStr">
        <is>
          <t xml:space="preserve"> </t>
        </is>
      </c>
      <c r="H12" s="4" t="inlineStr">
        <is>
          <t xml:space="preserve"> </t>
        </is>
      </c>
    </row>
    <row r="13">
      <c r="A13" s="4" t="inlineStr">
        <is>
          <t>Investments lockup period (in year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ADNOC Drilling | ADNOC Drill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 (as a percent)</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row>
    <row r="17">
      <c r="A17" s="4" t="inlineStr">
        <is>
          <t>Tamboran Resources Limi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investments</t>
        </is>
      </c>
      <c r="B19" s="12" t="n">
        <v>1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shares acquired (in shares)</t>
        </is>
      </c>
      <c r="B20" s="5" t="n">
        <v>1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amboran Resources Limited | Tamboran Resources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as a percent)</t>
        </is>
      </c>
      <c r="B23" s="4" t="inlineStr">
        <is>
          <t xml:space="preserve"> </t>
        </is>
      </c>
      <c r="C23" s="4" t="inlineStr">
        <is>
          <t xml:space="preserve"> </t>
        </is>
      </c>
      <c r="D23" s="4" t="inlineStr">
        <is>
          <t xml:space="preserve"> </t>
        </is>
      </c>
      <c r="E23" s="10" t="n">
        <v>0.051</v>
      </c>
      <c r="F23" s="4" t="inlineStr">
        <is>
          <t xml:space="preserve"> </t>
        </is>
      </c>
      <c r="G23" s="10" t="n">
        <v>0.051</v>
      </c>
      <c r="H23" s="4" t="inlineStr">
        <is>
          <t xml:space="preserve"> </t>
        </is>
      </c>
    </row>
    <row r="24">
      <c r="A24" s="4" t="inlineStr">
        <is>
          <t>Galileo Technolo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acquire investments</t>
        </is>
      </c>
      <c r="B26" s="4" t="inlineStr">
        <is>
          <t xml:space="preserve"> </t>
        </is>
      </c>
      <c r="C26" s="6" t="n">
        <v>3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OF FINANCIAL INSTRUMENTS - Level 3 Unobservable Inputs (Details) - Level 3 $ in Thousands</t>
        </is>
      </c>
      <c r="B1" s="2" t="inlineStr">
        <is>
          <t>Mar. 31, 2024 USD ($) year</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s</t>
        </is>
      </c>
      <c r="B4" s="13" t="n">
        <v>0.208</v>
      </c>
    </row>
    <row r="5">
      <c r="A5" s="4" t="inlineStr">
        <is>
          <t>Risk-free rate</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s</t>
        </is>
      </c>
      <c r="B7" s="13" t="n">
        <v>0.043</v>
      </c>
    </row>
    <row r="8">
      <c r="A8" s="4" t="inlineStr">
        <is>
          <t>Equity volatility</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s</t>
        </is>
      </c>
      <c r="B10" s="13" t="n">
        <v>1.05</v>
      </c>
    </row>
    <row r="11">
      <c r="A11" s="4" t="inlineStr">
        <is>
          <t>Recurring Fair Value Measureme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 $</t>
        </is>
      </c>
      <c r="B13" s="6" t="n">
        <v>363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OF FINANCIAL INSTRUMENTS - Reconciliation of Changes in Fair Value of Financial Assets and Liabilities Classified as Level 3 (Details) - Level 3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Reconciliation of changes in the fair value of our financial liabilities</t>
        </is>
      </c>
      <c r="B3" s="4" t="inlineStr">
        <is>
          <t xml:space="preserve"> </t>
        </is>
      </c>
      <c r="C3" s="4" t="inlineStr">
        <is>
          <t xml:space="preserve"> </t>
        </is>
      </c>
      <c r="D3" s="4" t="inlineStr">
        <is>
          <t xml:space="preserve"> </t>
        </is>
      </c>
      <c r="E3" s="4" t="inlineStr">
        <is>
          <t xml:space="preserve"> </t>
        </is>
      </c>
    </row>
    <row r="4">
      <c r="A4" s="4" t="inlineStr">
        <is>
          <t>Liabilities at beginning of period</t>
        </is>
      </c>
      <c r="B4" s="6" t="n">
        <v>8350</v>
      </c>
      <c r="C4" s="6" t="n">
        <v>3780</v>
      </c>
      <c r="D4" s="6" t="n">
        <v>9455</v>
      </c>
      <c r="E4" s="6" t="n">
        <v>4022</v>
      </c>
    </row>
    <row r="5">
      <c r="A5" s="4" t="inlineStr">
        <is>
          <t>Additions</t>
        </is>
      </c>
      <c r="B5" s="5" t="n">
        <v>0</v>
      </c>
      <c r="C5" s="5" t="n">
        <v>0</v>
      </c>
      <c r="D5" s="5" t="n">
        <v>0</v>
      </c>
      <c r="E5" s="5" t="n">
        <v>500</v>
      </c>
    </row>
    <row r="6">
      <c r="A6" s="4" t="inlineStr">
        <is>
          <t>Total gains or losses included in earnings</t>
        </is>
      </c>
      <c r="B6" s="5" t="n">
        <v>5650</v>
      </c>
      <c r="C6" s="5" t="n">
        <v>1750</v>
      </c>
      <c r="D6" s="5" t="n">
        <v>5670</v>
      </c>
      <c r="E6" s="5" t="n">
        <v>1758</v>
      </c>
    </row>
    <row r="7">
      <c r="A7" s="4" t="inlineStr">
        <is>
          <t>Settlements</t>
        </is>
      </c>
      <c r="B7" s="5" t="n">
        <v>0</v>
      </c>
      <c r="C7" s="5" t="n">
        <v>-500</v>
      </c>
      <c r="D7" s="5" t="n">
        <v>-1125</v>
      </c>
      <c r="E7" s="5" t="n">
        <v>-1250</v>
      </c>
    </row>
    <row r="8">
      <c r="A8" s="4" t="inlineStr">
        <is>
          <t>Liabilities at end of period</t>
        </is>
      </c>
      <c r="B8" s="5" t="n">
        <v>14000</v>
      </c>
      <c r="C8" s="5" t="n">
        <v>5030</v>
      </c>
      <c r="D8" s="5" t="n">
        <v>14000</v>
      </c>
      <c r="E8" s="5" t="n">
        <v>5030</v>
      </c>
    </row>
    <row r="9">
      <c r="A9" s="4" t="inlineStr">
        <is>
          <t>Debt Securities</t>
        </is>
      </c>
      <c r="B9" s="4" t="inlineStr">
        <is>
          <t xml:space="preserve"> </t>
        </is>
      </c>
      <c r="C9" s="4" t="inlineStr">
        <is>
          <t xml:space="preserve"> </t>
        </is>
      </c>
      <c r="D9" s="4" t="inlineStr">
        <is>
          <t xml:space="preserve"> </t>
        </is>
      </c>
      <c r="E9" s="4" t="inlineStr">
        <is>
          <t xml:space="preserve"> </t>
        </is>
      </c>
    </row>
    <row r="10">
      <c r="A10" s="3" t="inlineStr">
        <is>
          <t>Reconciliation of changes in the fair value of our financial assets</t>
        </is>
      </c>
      <c r="B10" s="4" t="inlineStr">
        <is>
          <t xml:space="preserve"> </t>
        </is>
      </c>
      <c r="C10" s="4" t="inlineStr">
        <is>
          <t xml:space="preserve"> </t>
        </is>
      </c>
      <c r="D10" s="4" t="inlineStr">
        <is>
          <t xml:space="preserve"> </t>
        </is>
      </c>
      <c r="E10" s="4" t="inlineStr">
        <is>
          <t xml:space="preserve"> </t>
        </is>
      </c>
    </row>
    <row r="11">
      <c r="A11" s="4" t="inlineStr">
        <is>
          <t>Assets at beginning of period</t>
        </is>
      </c>
      <c r="B11" s="5" t="n">
        <v>37868</v>
      </c>
      <c r="C11" s="5" t="n">
        <v>33107</v>
      </c>
      <c r="D11" s="5" t="n">
        <v>37440</v>
      </c>
      <c r="E11" s="5" t="n">
        <v>33565</v>
      </c>
    </row>
    <row r="12">
      <c r="A12" s="4" t="inlineStr">
        <is>
          <t>Purchases</t>
        </is>
      </c>
      <c r="B12" s="5" t="n">
        <v>250</v>
      </c>
      <c r="C12" s="5" t="n">
        <v>2033</v>
      </c>
      <c r="D12" s="5" t="n">
        <v>250</v>
      </c>
      <c r="E12" s="5" t="n">
        <v>2075</v>
      </c>
    </row>
    <row r="13">
      <c r="A13" s="4" t="inlineStr">
        <is>
          <t>Accrued interest</t>
        </is>
      </c>
      <c r="B13" s="5" t="n">
        <v>433</v>
      </c>
      <c r="C13" s="5" t="n">
        <v>0</v>
      </c>
      <c r="D13" s="5" t="n">
        <v>866</v>
      </c>
      <c r="E13" s="5" t="n">
        <v>0</v>
      </c>
    </row>
    <row r="14">
      <c r="A14" s="4" t="inlineStr">
        <is>
          <t>Transfers out</t>
        </is>
      </c>
      <c r="B14" s="5" t="n">
        <v>0</v>
      </c>
      <c r="C14" s="5" t="n">
        <v>0</v>
      </c>
      <c r="D14" s="5" t="n">
        <v>0</v>
      </c>
      <c r="E14" s="5" t="n">
        <v>-500</v>
      </c>
    </row>
    <row r="15">
      <c r="A15" s="4" t="inlineStr">
        <is>
          <t>Reserves</t>
        </is>
      </c>
      <c r="B15" s="5" t="n">
        <v>0</v>
      </c>
      <c r="C15" s="5" t="n">
        <v>0</v>
      </c>
      <c r="D15" s="5" t="n">
        <v>-5</v>
      </c>
      <c r="E15" s="5" t="n">
        <v>0</v>
      </c>
    </row>
    <row r="16">
      <c r="A16" s="4" t="inlineStr">
        <is>
          <t>Assets at end of period</t>
        </is>
      </c>
      <c r="B16" s="5" t="n">
        <v>38551</v>
      </c>
      <c r="C16" s="5" t="n">
        <v>35140</v>
      </c>
      <c r="D16" s="5" t="n">
        <v>38551</v>
      </c>
      <c r="E16" s="5" t="n">
        <v>35140</v>
      </c>
    </row>
    <row r="17">
      <c r="A17" s="4" t="inlineStr">
        <is>
          <t>Equity Securities Without Readily Determinable Fair Value</t>
        </is>
      </c>
      <c r="B17" s="4" t="inlineStr">
        <is>
          <t xml:space="preserve"> </t>
        </is>
      </c>
      <c r="C17" s="4" t="inlineStr">
        <is>
          <t xml:space="preserve"> </t>
        </is>
      </c>
      <c r="D17" s="4" t="inlineStr">
        <is>
          <t xml:space="preserve"> </t>
        </is>
      </c>
      <c r="E17" s="4" t="inlineStr">
        <is>
          <t xml:space="preserve"> </t>
        </is>
      </c>
    </row>
    <row r="18">
      <c r="A18" s="3" t="inlineStr">
        <is>
          <t>Reconciliation of changes in the fair value of our financial assets</t>
        </is>
      </c>
      <c r="B18" s="4" t="inlineStr">
        <is>
          <t xml:space="preserve"> </t>
        </is>
      </c>
      <c r="C18" s="4" t="inlineStr">
        <is>
          <t xml:space="preserve"> </t>
        </is>
      </c>
      <c r="D18" s="4" t="inlineStr">
        <is>
          <t xml:space="preserve"> </t>
        </is>
      </c>
      <c r="E18" s="4" t="inlineStr">
        <is>
          <t xml:space="preserve"> </t>
        </is>
      </c>
    </row>
    <row r="19">
      <c r="A19" s="4" t="inlineStr">
        <is>
          <t>Assets at beginning of period</t>
        </is>
      </c>
      <c r="B19" s="5" t="n">
        <v>28523</v>
      </c>
      <c r="C19" s="5" t="n">
        <v>25800</v>
      </c>
      <c r="D19" s="5" t="n">
        <v>28232</v>
      </c>
      <c r="E19" s="5" t="n">
        <v>23745</v>
      </c>
    </row>
    <row r="20">
      <c r="A20" s="4" t="inlineStr">
        <is>
          <t>Purchases</t>
        </is>
      </c>
      <c r="B20" s="5" t="n">
        <v>2245</v>
      </c>
      <c r="C20" s="5" t="n">
        <v>501</v>
      </c>
      <c r="D20" s="5" t="n">
        <v>2536</v>
      </c>
      <c r="E20" s="5" t="n">
        <v>2556</v>
      </c>
    </row>
    <row r="21">
      <c r="A21" s="4" t="inlineStr">
        <is>
          <t>Disposals</t>
        </is>
      </c>
      <c r="B21" s="5" t="n">
        <v>-616</v>
      </c>
      <c r="C21" s="5" t="n">
        <v>0</v>
      </c>
      <c r="D21" s="5" t="n">
        <v>-616</v>
      </c>
      <c r="E21" s="5" t="n">
        <v>0</v>
      </c>
    </row>
    <row r="22">
      <c r="A22" s="4" t="inlineStr">
        <is>
          <t>Assets at end of period</t>
        </is>
      </c>
      <c r="B22" s="6" t="n">
        <v>30152</v>
      </c>
      <c r="C22" s="6" t="n">
        <v>26301</v>
      </c>
      <c r="D22" s="6" t="n">
        <v>30152</v>
      </c>
      <c r="E22" s="6" t="n">
        <v>263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Mar. 31, 2024</t>
        </is>
      </c>
      <c r="C1" s="2" t="inlineStr">
        <is>
          <t>Sep. 30, 2023</t>
        </is>
      </c>
    </row>
    <row r="2">
      <c r="A2" s="3" t="inlineStr">
        <is>
          <t>Long-term debt, net</t>
        </is>
      </c>
      <c r="B2" s="4" t="inlineStr">
        <is>
          <t xml:space="preserve"> </t>
        </is>
      </c>
      <c r="C2" s="4" t="inlineStr">
        <is>
          <t xml:space="preserve"> </t>
        </is>
      </c>
    </row>
    <row r="3">
      <c r="A3" s="4" t="inlineStr">
        <is>
          <t>Carrying value</t>
        </is>
      </c>
      <c r="B3" s="6" t="n">
        <v>545441</v>
      </c>
      <c r="C3" s="6" t="n">
        <v>545144</v>
      </c>
    </row>
    <row r="4">
      <c r="A4" s="4" t="inlineStr">
        <is>
          <t>Carrying value</t>
        </is>
      </c>
      <c r="B4" s="4" t="inlineStr">
        <is>
          <t xml:space="preserve"> </t>
        </is>
      </c>
      <c r="C4" s="4" t="inlineStr">
        <is>
          <t xml:space="preserve"> </t>
        </is>
      </c>
    </row>
    <row r="5">
      <c r="A5" s="3" t="inlineStr">
        <is>
          <t>Long-term debt, net</t>
        </is>
      </c>
      <c r="B5" s="4" t="inlineStr">
        <is>
          <t xml:space="preserve"> </t>
        </is>
      </c>
      <c r="C5" s="4" t="inlineStr">
        <is>
          <t xml:space="preserve"> </t>
        </is>
      </c>
    </row>
    <row r="6">
      <c r="A6" s="4" t="inlineStr">
        <is>
          <t>Carrying value</t>
        </is>
      </c>
      <c r="B6" s="5" t="n">
        <v>545400</v>
      </c>
      <c r="C6" s="5" t="n">
        <v>545100</v>
      </c>
    </row>
    <row r="7">
      <c r="A7" s="4" t="inlineStr">
        <is>
          <t>Fair value | Level 2</t>
        </is>
      </c>
      <c r="B7" s="4" t="inlineStr">
        <is>
          <t xml:space="preserve"> </t>
        </is>
      </c>
      <c r="C7" s="4" t="inlineStr">
        <is>
          <t xml:space="preserve"> </t>
        </is>
      </c>
    </row>
    <row r="8">
      <c r="A8" s="3" t="inlineStr">
        <is>
          <t>Long-term debt, net</t>
        </is>
      </c>
      <c r="B8" s="4" t="inlineStr">
        <is>
          <t xml:space="preserve"> </t>
        </is>
      </c>
      <c r="C8" s="4" t="inlineStr">
        <is>
          <t xml:space="preserve"> </t>
        </is>
      </c>
    </row>
    <row r="9">
      <c r="A9" s="4" t="inlineStr">
        <is>
          <t>Fair value</t>
        </is>
      </c>
      <c r="B9" s="6" t="n">
        <v>461200</v>
      </c>
      <c r="C9" s="6" t="n">
        <v>435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36" customWidth="1" min="2" max="2"/>
    <col width="22" customWidth="1" min="3" max="3"/>
  </cols>
  <sheetData>
    <row r="1">
      <c r="A1" s="1" t="inlineStr">
        <is>
          <t>COMMITMENTS AND CONTINGENCIES - Narrative (Details) $ in Thousands</t>
        </is>
      </c>
      <c r="B1" s="2" t="inlineStr">
        <is>
          <t>6 Months Ended</t>
        </is>
      </c>
    </row>
    <row r="2">
      <c r="B2" s="2" t="inlineStr">
        <is>
          <t>Mar. 31, 2024 USD ($) renewalOption</t>
        </is>
      </c>
      <c r="C2" s="2" t="inlineStr">
        <is>
          <t>Sep. 30, 2023 USD ($)</t>
        </is>
      </c>
    </row>
    <row r="3">
      <c r="A3" s="3" t="inlineStr">
        <is>
          <t>Other Commitments [Line Items]</t>
        </is>
      </c>
      <c r="B3" s="4" t="inlineStr">
        <is>
          <t xml:space="preserve"> </t>
        </is>
      </c>
      <c r="C3" s="4" t="inlineStr">
        <is>
          <t xml:space="preserve"> </t>
        </is>
      </c>
    </row>
    <row r="4">
      <c r="A4" s="4" t="inlineStr">
        <is>
          <t>Operating lease right-of-use assets</t>
        </is>
      </c>
      <c r="B4" s="6" t="n">
        <v>59730</v>
      </c>
      <c r="C4" s="6" t="n">
        <v>50400</v>
      </c>
    </row>
    <row r="5">
      <c r="A5" s="4" t="inlineStr">
        <is>
          <t>Leases renewed | renewalOption</t>
        </is>
      </c>
      <c r="B5" s="5" t="n">
        <v>1</v>
      </c>
      <c r="C5" s="4" t="inlineStr">
        <is>
          <t xml:space="preserve"> </t>
        </is>
      </c>
    </row>
    <row r="6">
      <c r="A6" s="4" t="inlineStr">
        <is>
          <t>Purchase commitments for equipment, parts and supplies</t>
        </is>
      </c>
      <c r="B6" s="6" t="n">
        <v>153200</v>
      </c>
      <c r="C6" s="4" t="inlineStr">
        <is>
          <t xml:space="preserve"> </t>
        </is>
      </c>
    </row>
    <row r="7">
      <c r="A7" s="4" t="inlineStr">
        <is>
          <t>Tulsa Industrial Facility</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Number of renewal options | renewalOption</t>
        </is>
      </c>
      <c r="B9" s="5" t="n">
        <v>2</v>
      </c>
      <c r="C9" s="4" t="inlineStr">
        <is>
          <t xml:space="preserve"> </t>
        </is>
      </c>
    </row>
    <row r="10">
      <c r="A10" s="4" t="inlineStr">
        <is>
          <t>Renewal option term</t>
        </is>
      </c>
      <c r="B10" s="4" t="inlineStr">
        <is>
          <t>5 years</t>
        </is>
      </c>
      <c r="C10" s="4" t="inlineStr">
        <is>
          <t xml:space="preserve"> </t>
        </is>
      </c>
    </row>
    <row r="11">
      <c r="A11" s="4" t="inlineStr">
        <is>
          <t>Land and Building</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perating lease, liability</t>
        </is>
      </c>
      <c r="B13" s="6" t="n">
        <v>18100</v>
      </c>
      <c r="C13" s="4" t="inlineStr">
        <is>
          <t xml:space="preserve"> </t>
        </is>
      </c>
    </row>
    <row r="14">
      <c r="A14" s="4" t="inlineStr">
        <is>
          <t>Operating lease right-of-use assets</t>
        </is>
      </c>
      <c r="B14" s="6" t="n">
        <v>1810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Schedule of Financial Information of Reportable Segment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87943</v>
      </c>
      <c r="C4" s="6" t="n">
        <v>769222</v>
      </c>
      <c r="D4" s="6" t="n">
        <v>1365090</v>
      </c>
      <c r="E4" s="6" t="n">
        <v>1488859</v>
      </c>
    </row>
    <row r="5">
      <c r="A5" s="4" t="inlineStr">
        <is>
          <t>Segment operating income</t>
        </is>
      </c>
      <c r="B5" s="5" t="n">
        <v>110572</v>
      </c>
      <c r="C5" s="5" t="n">
        <v>175205</v>
      </c>
      <c r="D5" s="5" t="n">
        <v>234040</v>
      </c>
      <c r="E5" s="5" t="n">
        <v>319428</v>
      </c>
    </row>
    <row r="6">
      <c r="A6" s="4" t="inlineStr">
        <is>
          <t>Intersegment</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5746</v>
      </c>
      <c r="C8" s="5" t="n">
        <v>-17662</v>
      </c>
      <c r="D8" s="5" t="n">
        <v>-30972</v>
      </c>
      <c r="E8" s="5" t="n">
        <v>-34064</v>
      </c>
    </row>
    <row r="9">
      <c r="A9" s="4" t="inlineStr">
        <is>
          <t>Segment operating income</t>
        </is>
      </c>
      <c r="B9" s="5" t="n">
        <v>-772</v>
      </c>
      <c r="C9" s="5" t="n">
        <v>-2267</v>
      </c>
      <c r="D9" s="5" t="n">
        <v>-438</v>
      </c>
      <c r="E9" s="5" t="n">
        <v>43</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687943</v>
      </c>
      <c r="C12" s="5" t="n">
        <v>769222</v>
      </c>
      <c r="D12" s="5" t="n">
        <v>1365090</v>
      </c>
      <c r="E12" s="5" t="n">
        <v>1488859</v>
      </c>
    </row>
    <row r="13">
      <c r="A13" s="4" t="inlineStr">
        <is>
          <t>Segment operating income</t>
        </is>
      </c>
      <c r="B13" s="5" t="n">
        <v>152790</v>
      </c>
      <c r="C13" s="5" t="n">
        <v>197347</v>
      </c>
      <c r="D13" s="5" t="n">
        <v>306022</v>
      </c>
      <c r="E13" s="5" t="n">
        <v>357951</v>
      </c>
    </row>
    <row r="14">
      <c r="A14" s="4" t="inlineStr">
        <is>
          <t>North America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13339</v>
      </c>
      <c r="C16" s="5" t="n">
        <v>675780</v>
      </c>
      <c r="D16" s="5" t="n">
        <v>1207621</v>
      </c>
      <c r="E16" s="5" t="n">
        <v>1302943</v>
      </c>
    </row>
    <row r="17">
      <c r="A17" s="4" t="inlineStr">
        <is>
          <t>North America Solutions | Inter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North America Solution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613339</v>
      </c>
      <c r="C22" s="5" t="n">
        <v>675780</v>
      </c>
      <c r="D22" s="5" t="n">
        <v>1207621</v>
      </c>
      <c r="E22" s="5" t="n">
        <v>1302943</v>
      </c>
    </row>
    <row r="23">
      <c r="A23" s="4" t="inlineStr">
        <is>
          <t>Segment operating income</t>
        </is>
      </c>
      <c r="B23" s="5" t="n">
        <v>147130</v>
      </c>
      <c r="C23" s="5" t="n">
        <v>182149</v>
      </c>
      <c r="D23" s="5" t="n">
        <v>291620</v>
      </c>
      <c r="E23" s="5" t="n">
        <v>327446</v>
      </c>
    </row>
    <row r="24">
      <c r="A24" s="4" t="inlineStr">
        <is>
          <t>Offshore Gulf of Mexico</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45878</v>
      </c>
      <c r="C26" s="5" t="n">
        <v>55890</v>
      </c>
      <c r="D26" s="5" t="n">
        <v>100630</v>
      </c>
      <c r="E26" s="5" t="n">
        <v>110691</v>
      </c>
    </row>
    <row r="27">
      <c r="A27" s="4" t="inlineStr">
        <is>
          <t>Offshore Gulf of Mexico | Inter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0</v>
      </c>
      <c r="C29" s="5" t="n">
        <v>0</v>
      </c>
      <c r="D29" s="5" t="n">
        <v>0</v>
      </c>
      <c r="E29" s="5" t="n">
        <v>0</v>
      </c>
    </row>
    <row r="30">
      <c r="A30" s="4" t="inlineStr">
        <is>
          <t>Offshore Gulf of Mexico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45878</v>
      </c>
      <c r="C32" s="5" t="n">
        <v>55890</v>
      </c>
      <c r="D32" s="5" t="n">
        <v>100630</v>
      </c>
      <c r="E32" s="5" t="n">
        <v>110691</v>
      </c>
    </row>
    <row r="33">
      <c r="A33" s="4" t="inlineStr">
        <is>
          <t>Segment operating income</t>
        </is>
      </c>
      <c r="B33" s="5" t="n">
        <v>3569</v>
      </c>
      <c r="C33" s="5" t="n">
        <v>3955</v>
      </c>
      <c r="D33" s="5" t="n">
        <v>8992</v>
      </c>
      <c r="E33" s="5" t="n">
        <v>5529</v>
      </c>
    </row>
    <row r="34">
      <c r="A34" s="4" t="inlineStr">
        <is>
          <t>International Solution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25913</v>
      </c>
      <c r="C36" s="5" t="n">
        <v>34979</v>
      </c>
      <c r="D36" s="5" t="n">
        <v>51444</v>
      </c>
      <c r="E36" s="5" t="n">
        <v>70143</v>
      </c>
    </row>
    <row r="37">
      <c r="A37" s="4" t="inlineStr">
        <is>
          <t>International Solutions | Inter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International Solutions | Operating Segmen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5913</v>
      </c>
      <c r="C42" s="5" t="n">
        <v>34979</v>
      </c>
      <c r="D42" s="5" t="n">
        <v>51444</v>
      </c>
      <c r="E42" s="5" t="n">
        <v>70143</v>
      </c>
    </row>
    <row r="43">
      <c r="A43" s="4" t="inlineStr">
        <is>
          <t>Segment operating income</t>
        </is>
      </c>
      <c r="B43" s="5" t="n">
        <v>78</v>
      </c>
      <c r="C43" s="5" t="n">
        <v>6687</v>
      </c>
      <c r="D43" s="5" t="n">
        <v>3130</v>
      </c>
      <c r="E43" s="5" t="n">
        <v>13433</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813</v>
      </c>
      <c r="C46" s="5" t="n">
        <v>2573</v>
      </c>
      <c r="D46" s="5" t="n">
        <v>5395</v>
      </c>
      <c r="E46" s="5" t="n">
        <v>5082</v>
      </c>
    </row>
    <row r="47">
      <c r="A47" s="4" t="inlineStr">
        <is>
          <t>Other | Inter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5746</v>
      </c>
      <c r="C49" s="5" t="n">
        <v>-17662</v>
      </c>
      <c r="D49" s="5" t="n">
        <v>-30972</v>
      </c>
      <c r="E49" s="5" t="n">
        <v>-34064</v>
      </c>
    </row>
    <row r="50">
      <c r="A50" s="4" t="inlineStr">
        <is>
          <t>Other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8559</v>
      </c>
      <c r="C52" s="5" t="n">
        <v>20235</v>
      </c>
      <c r="D52" s="5" t="n">
        <v>36367</v>
      </c>
      <c r="E52" s="5" t="n">
        <v>39146</v>
      </c>
    </row>
    <row r="53">
      <c r="A53" s="4" t="inlineStr">
        <is>
          <t>Segment operating income</t>
        </is>
      </c>
      <c r="B53" s="6" t="n">
        <v>2785</v>
      </c>
      <c r="C53" s="6" t="n">
        <v>6823</v>
      </c>
      <c r="D53" s="6" t="n">
        <v>2718</v>
      </c>
      <c r="E53" s="6" t="n">
        <v>11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conciliation of Segment Operating Income (Loss) to Income from Continuing Operations before Income Taxes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Reconciling Item for Operating Profit (Loss) from Segment to Consolidated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110572</v>
      </c>
      <c r="C4" s="6" t="n">
        <v>175205</v>
      </c>
      <c r="D4" s="6" t="n">
        <v>234040</v>
      </c>
      <c r="E4" s="6" t="n">
        <v>319428</v>
      </c>
    </row>
    <row r="5">
      <c r="A5" s="4" t="inlineStr">
        <is>
          <t>Gain on reimbursement of drilling equipment</t>
        </is>
      </c>
      <c r="B5" s="5" t="n">
        <v>7461</v>
      </c>
      <c r="C5" s="5" t="n">
        <v>11574</v>
      </c>
      <c r="D5" s="5" t="n">
        <v>14955</v>
      </c>
      <c r="E5" s="5" t="n">
        <v>27298</v>
      </c>
    </row>
    <row r="6">
      <c r="A6" s="4" t="inlineStr">
        <is>
          <t>Other gain (loss) on sale of assets</t>
        </is>
      </c>
      <c r="B6" s="5" t="n">
        <v>-2431</v>
      </c>
      <c r="C6" s="5" t="n">
        <v>2519</v>
      </c>
      <c r="D6" s="5" t="n">
        <v>12</v>
      </c>
      <c r="E6" s="5" t="n">
        <v>4898</v>
      </c>
    </row>
    <row r="7">
      <c r="A7" s="4" t="inlineStr">
        <is>
          <t>Corporate selling, general and administrative costs and corporate depreciation</t>
        </is>
      </c>
      <c r="B7" s="5" t="n">
        <v>62037</v>
      </c>
      <c r="C7" s="5" t="n">
        <v>52855</v>
      </c>
      <c r="D7" s="5" t="n">
        <v>118614</v>
      </c>
      <c r="E7" s="5" t="n">
        <v>10131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and dividend income</t>
        </is>
      </c>
      <c r="B9" s="5" t="n">
        <v>6567</v>
      </c>
      <c r="C9" s="5" t="n">
        <v>5055</v>
      </c>
      <c r="D9" s="5" t="n">
        <v>17301</v>
      </c>
      <c r="E9" s="5" t="n">
        <v>9760</v>
      </c>
    </row>
    <row r="10">
      <c r="A10" s="4" t="inlineStr">
        <is>
          <t>Interest expense</t>
        </is>
      </c>
      <c r="B10" s="5" t="n">
        <v>-4261</v>
      </c>
      <c r="C10" s="5" t="n">
        <v>-4239</v>
      </c>
      <c r="D10" s="5" t="n">
        <v>-8633</v>
      </c>
      <c r="E10" s="5" t="n">
        <v>-8594</v>
      </c>
    </row>
    <row r="11">
      <c r="A11" s="4" t="inlineStr">
        <is>
          <t>Gain (loss) on investment securities</t>
        </is>
      </c>
      <c r="B11" s="5" t="n">
        <v>3747</v>
      </c>
      <c r="C11" s="5" t="n">
        <v>39752</v>
      </c>
      <c r="D11" s="5" t="n">
        <v>-287</v>
      </c>
      <c r="E11" s="5" t="n">
        <v>24661</v>
      </c>
    </row>
    <row r="12">
      <c r="A12" s="4" t="inlineStr">
        <is>
          <t>Other</t>
        </is>
      </c>
      <c r="B12" s="5" t="n">
        <v>400</v>
      </c>
      <c r="C12" s="5" t="n">
        <v>-604</v>
      </c>
      <c r="D12" s="5" t="n">
        <v>-143</v>
      </c>
      <c r="E12" s="5" t="n">
        <v>-546</v>
      </c>
    </row>
    <row r="13">
      <c r="A13" s="4" t="inlineStr">
        <is>
          <t>Total unallocated amounts</t>
        </is>
      </c>
      <c r="B13" s="5" t="n">
        <v>6453</v>
      </c>
      <c r="C13" s="5" t="n">
        <v>39964</v>
      </c>
      <c r="D13" s="5" t="n">
        <v>8238</v>
      </c>
      <c r="E13" s="5" t="n">
        <v>25281</v>
      </c>
    </row>
    <row r="14">
      <c r="A14" s="4" t="inlineStr">
        <is>
          <t>Income before income taxes</t>
        </is>
      </c>
      <c r="B14" s="5" t="n">
        <v>117025</v>
      </c>
      <c r="C14" s="5" t="n">
        <v>215169</v>
      </c>
      <c r="D14" s="5" t="n">
        <v>242278</v>
      </c>
      <c r="E14" s="5" t="n">
        <v>344709</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Abstract]</t>
        </is>
      </c>
      <c r="B16" s="4" t="inlineStr">
        <is>
          <t xml:space="preserve"> </t>
        </is>
      </c>
      <c r="C16" s="4" t="inlineStr">
        <is>
          <t xml:space="preserve"> </t>
        </is>
      </c>
      <c r="D16" s="4" t="inlineStr">
        <is>
          <t xml:space="preserve"> </t>
        </is>
      </c>
      <c r="E16" s="4" t="inlineStr">
        <is>
          <t xml:space="preserve"> </t>
        </is>
      </c>
    </row>
    <row r="17">
      <c r="A17" s="4" t="inlineStr">
        <is>
          <t>Operating income</t>
        </is>
      </c>
      <c r="B17" s="5" t="n">
        <v>152790</v>
      </c>
      <c r="C17" s="5" t="n">
        <v>197347</v>
      </c>
      <c r="D17" s="5" t="n">
        <v>306022</v>
      </c>
      <c r="E17" s="5" t="n">
        <v>357951</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Abstract]</t>
        </is>
      </c>
      <c r="B19" s="4" t="inlineStr">
        <is>
          <t xml:space="preserve"> </t>
        </is>
      </c>
      <c r="C19" s="4" t="inlineStr">
        <is>
          <t xml:space="preserve"> </t>
        </is>
      </c>
      <c r="D19" s="4" t="inlineStr">
        <is>
          <t xml:space="preserve"> </t>
        </is>
      </c>
      <c r="E19" s="4" t="inlineStr">
        <is>
          <t xml:space="preserve"> </t>
        </is>
      </c>
    </row>
    <row r="20">
      <c r="A20" s="4" t="inlineStr">
        <is>
          <t>Gain on reimbursement of drilling equipment</t>
        </is>
      </c>
      <c r="B20" s="5" t="n">
        <v>7461</v>
      </c>
      <c r="C20" s="5" t="n">
        <v>11574</v>
      </c>
      <c r="D20" s="5" t="n">
        <v>14955</v>
      </c>
      <c r="E20" s="5" t="n">
        <v>27298</v>
      </c>
    </row>
    <row r="21">
      <c r="A21" s="4" t="inlineStr">
        <is>
          <t>Other gain (loss) on sale of assets</t>
        </is>
      </c>
      <c r="B21" s="5" t="n">
        <v>-2431</v>
      </c>
      <c r="C21" s="5" t="n">
        <v>2519</v>
      </c>
      <c r="D21" s="5" t="n">
        <v>12</v>
      </c>
      <c r="E21" s="5" t="n">
        <v>4898</v>
      </c>
    </row>
    <row r="22">
      <c r="A22" s="4" t="inlineStr">
        <is>
          <t>Corporate, Non-Segment</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Abstract]</t>
        </is>
      </c>
      <c r="B23" s="4" t="inlineStr">
        <is>
          <t xml:space="preserve"> </t>
        </is>
      </c>
      <c r="C23" s="4" t="inlineStr">
        <is>
          <t xml:space="preserve"> </t>
        </is>
      </c>
      <c r="D23" s="4" t="inlineStr">
        <is>
          <t xml:space="preserve"> </t>
        </is>
      </c>
      <c r="E23" s="4" t="inlineStr">
        <is>
          <t xml:space="preserve"> </t>
        </is>
      </c>
    </row>
    <row r="24">
      <c r="A24" s="4" t="inlineStr">
        <is>
          <t>Corporate selling, general and administrative costs and corporate depreciation</t>
        </is>
      </c>
      <c r="B24" s="6" t="n">
        <v>-47248</v>
      </c>
      <c r="C24" s="6" t="n">
        <v>-36235</v>
      </c>
      <c r="D24" s="6" t="n">
        <v>-86949</v>
      </c>
      <c r="E24" s="6" t="n">
        <v>-707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Parenthetical)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on minimum pension liability adjustments</t>
        </is>
      </c>
      <c r="B4" s="6" t="n">
        <v>-39500</v>
      </c>
      <c r="C4" s="6" t="n">
        <v>-75000</v>
      </c>
      <c r="D4" s="6" t="n">
        <v>-79000</v>
      </c>
      <c r="E4" s="6" t="n">
        <v>-1501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Reconciliation of Segment Assets to Consolidated Assets (Details) - USD ($) $ in Thousands</t>
        </is>
      </c>
      <c r="B1" s="2" t="inlineStr">
        <is>
          <t>Mar. 31, 2024</t>
        </is>
      </c>
      <c r="C1" s="2" t="inlineStr">
        <is>
          <t>Sep. 30, 2023</t>
        </is>
      </c>
    </row>
    <row r="2">
      <c r="A2" s="3" t="inlineStr">
        <is>
          <t>Segment Reporting Information [Line Items]</t>
        </is>
      </c>
      <c r="B2" s="4" t="inlineStr">
        <is>
          <t xml:space="preserve"> </t>
        </is>
      </c>
      <c r="C2" s="4" t="inlineStr">
        <is>
          <t xml:space="preserve"> </t>
        </is>
      </c>
    </row>
    <row r="3">
      <c r="A3" s="4" t="inlineStr">
        <is>
          <t>Assets</t>
        </is>
      </c>
      <c r="B3" s="6" t="n">
        <v>4424848</v>
      </c>
      <c r="C3" s="6" t="n">
        <v>4381956</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4070818</v>
      </c>
      <c r="C6" s="5" t="n">
        <v>3954955</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54030</v>
      </c>
      <c r="C9" s="5" t="n">
        <v>427001</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375674</v>
      </c>
      <c r="C12" s="5" t="n">
        <v>3320203</v>
      </c>
    </row>
    <row r="13">
      <c r="A13" s="4" t="inlineStr">
        <is>
          <t>International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468982</v>
      </c>
      <c r="C15" s="5" t="n">
        <v>407143</v>
      </c>
    </row>
    <row r="16">
      <c r="A16" s="4" t="inlineStr">
        <is>
          <t>Offshore Gulf of Mexico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73983</v>
      </c>
      <c r="C18" s="5" t="n">
        <v>73319</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152179</v>
      </c>
      <c r="C21" s="6" t="n">
        <v>1542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INFORMATION - Revenues from External Customers and Long-Lived Assets by Country (Details) - USD ($) $ in Thousand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687943</v>
      </c>
      <c r="C4" s="6" t="n">
        <v>769222</v>
      </c>
      <c r="D4" s="6" t="n">
        <v>1365090</v>
      </c>
      <c r="E4" s="6" t="n">
        <v>148885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640689</v>
      </c>
      <c r="C7" s="5" t="n">
        <v>712302</v>
      </c>
      <c r="D7" s="5" t="n">
        <v>1262306</v>
      </c>
      <c r="E7" s="5" t="n">
        <v>1376475</v>
      </c>
    </row>
    <row r="8">
      <c r="A8" s="4" t="inlineStr">
        <is>
          <t>Argent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34024</v>
      </c>
      <c r="C10" s="5" t="n">
        <v>35490</v>
      </c>
      <c r="D10" s="5" t="n">
        <v>69900</v>
      </c>
      <c r="E10" s="5" t="n">
        <v>69324</v>
      </c>
    </row>
    <row r="11">
      <c r="A11" s="4" t="inlineStr">
        <is>
          <t>Colomb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242</v>
      </c>
      <c r="C13" s="5" t="n">
        <v>13652</v>
      </c>
      <c r="D13" s="5" t="n">
        <v>8945</v>
      </c>
      <c r="E13" s="5" t="n">
        <v>30021</v>
      </c>
    </row>
    <row r="14">
      <c r="A14" s="4" t="inlineStr">
        <is>
          <t>Bahrai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4535</v>
      </c>
      <c r="C16" s="5" t="n">
        <v>4198</v>
      </c>
      <c r="D16" s="5" t="n">
        <v>9032</v>
      </c>
      <c r="E16" s="5" t="n">
        <v>6467</v>
      </c>
    </row>
    <row r="17">
      <c r="A17" s="4" t="inlineStr">
        <is>
          <t>United Arab Emir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3430</v>
      </c>
      <c r="C19" s="5" t="n">
        <v>2542</v>
      </c>
      <c r="D19" s="5" t="n">
        <v>5795</v>
      </c>
      <c r="E19" s="5" t="n">
        <v>4879</v>
      </c>
    </row>
    <row r="20">
      <c r="A20" s="4" t="inlineStr">
        <is>
          <t>Austral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646</v>
      </c>
      <c r="C22" s="5" t="n">
        <v>0</v>
      </c>
      <c r="D22" s="5" t="n">
        <v>6958</v>
      </c>
      <c r="E22" s="5" t="n">
        <v>0</v>
      </c>
    </row>
    <row r="23">
      <c r="A23" s="4" t="inlineStr">
        <is>
          <t>Other foreig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1377</v>
      </c>
      <c r="C25" s="6" t="n">
        <v>1038</v>
      </c>
      <c r="D25" s="6" t="n">
        <v>2154</v>
      </c>
      <c r="E25" s="6" t="n">
        <v>16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Sep. 30, 2022</t>
        </is>
      </c>
      <c r="B2" s="4" t="inlineStr">
        <is>
          <t xml:space="preserve"> </t>
        </is>
      </c>
      <c r="C2" s="5" t="n">
        <v>112222000</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6" t="n">
        <v>2765472</v>
      </c>
      <c r="C3" s="6" t="n">
        <v>11222</v>
      </c>
      <c r="D3" s="6" t="n">
        <v>528278</v>
      </c>
      <c r="E3" s="6" t="n">
        <v>2473572</v>
      </c>
      <c r="F3" s="6" t="n">
        <v>-12072</v>
      </c>
      <c r="G3" s="6" t="n">
        <v>-235528</v>
      </c>
    </row>
    <row r="4">
      <c r="A4" s="4" t="inlineStr">
        <is>
          <t>Beginning balance (in shares) at Sep. 30, 2022</t>
        </is>
      </c>
      <c r="B4" s="4" t="inlineStr">
        <is>
          <t xml:space="preserve"> </t>
        </is>
      </c>
      <c r="C4" s="4" t="inlineStr">
        <is>
          <t xml:space="preserve"> </t>
        </is>
      </c>
      <c r="D4" s="4" t="inlineStr">
        <is>
          <t xml:space="preserve"> </t>
        </is>
      </c>
      <c r="E4" s="4" t="inlineStr">
        <is>
          <t xml:space="preserve"> </t>
        </is>
      </c>
      <c r="F4" s="4" t="inlineStr">
        <is>
          <t xml:space="preserve"> </t>
        </is>
      </c>
      <c r="G4" s="5" t="n">
        <v>6929000</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97145</v>
      </c>
      <c r="C6" s="4" t="inlineStr">
        <is>
          <t xml:space="preserve"> </t>
        </is>
      </c>
      <c r="D6" s="4" t="inlineStr">
        <is>
          <t xml:space="preserve"> </t>
        </is>
      </c>
      <c r="E6" s="5" t="n">
        <v>97145</v>
      </c>
      <c r="F6" s="4" t="inlineStr">
        <is>
          <t xml:space="preserve"> </t>
        </is>
      </c>
      <c r="G6" s="4" t="inlineStr">
        <is>
          <t xml:space="preserve"> </t>
        </is>
      </c>
    </row>
    <row r="7">
      <c r="A7" s="4" t="inlineStr">
        <is>
          <t>Other comprehensive income</t>
        </is>
      </c>
      <c r="B7" s="5" t="n">
        <v>256</v>
      </c>
      <c r="C7" s="4" t="inlineStr">
        <is>
          <t xml:space="preserve"> </t>
        </is>
      </c>
      <c r="D7" s="4" t="inlineStr">
        <is>
          <t xml:space="preserve"> </t>
        </is>
      </c>
      <c r="E7" s="4" t="inlineStr">
        <is>
          <t xml:space="preserve"> </t>
        </is>
      </c>
      <c r="F7" s="5" t="n">
        <v>256</v>
      </c>
      <c r="G7" s="4" t="inlineStr">
        <is>
          <t xml:space="preserve"> </t>
        </is>
      </c>
    </row>
    <row r="8">
      <c r="A8" s="4" t="inlineStr">
        <is>
          <t>Dividends declared</t>
        </is>
      </c>
      <c r="B8" s="5" t="n">
        <v>-76611</v>
      </c>
      <c r="C8" s="4" t="inlineStr">
        <is>
          <t xml:space="preserve"> </t>
        </is>
      </c>
      <c r="D8" s="4" t="inlineStr">
        <is>
          <t xml:space="preserve"> </t>
        </is>
      </c>
      <c r="E8" s="5" t="n">
        <v>-76611</v>
      </c>
      <c r="F8" s="4" t="inlineStr">
        <is>
          <t xml:space="preserve"> </t>
        </is>
      </c>
      <c r="G8" s="4" t="inlineStr">
        <is>
          <t xml:space="preserve"> </t>
        </is>
      </c>
    </row>
    <row r="9">
      <c r="A9" s="4" t="inlineStr">
        <is>
          <t>Vesting of restricted stock awards, net of shares withheld for employee taxes</t>
        </is>
      </c>
      <c r="B9" s="5" t="n">
        <v>-9483</v>
      </c>
      <c r="C9" s="4" t="inlineStr">
        <is>
          <t xml:space="preserve"> </t>
        </is>
      </c>
      <c r="D9" s="5" t="n">
        <v>-22776</v>
      </c>
      <c r="E9" s="4" t="inlineStr">
        <is>
          <t xml:space="preserve"> </t>
        </is>
      </c>
      <c r="F9" s="4" t="inlineStr">
        <is>
          <t xml:space="preserve"> </t>
        </is>
      </c>
      <c r="G9" s="6" t="n">
        <v>13293</v>
      </c>
    </row>
    <row r="10">
      <c r="A10" s="4" t="inlineStr">
        <is>
          <t>Vesting of restricted stock award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49000</v>
      </c>
    </row>
    <row r="11">
      <c r="A11" s="4" t="inlineStr">
        <is>
          <t>Stock-based compensation</t>
        </is>
      </c>
      <c r="B11" s="5" t="n">
        <v>8273</v>
      </c>
      <c r="C11" s="4" t="inlineStr">
        <is>
          <t xml:space="preserve"> </t>
        </is>
      </c>
      <c r="D11" s="5" t="n">
        <v>8273</v>
      </c>
      <c r="E11" s="4" t="inlineStr">
        <is>
          <t xml:space="preserve"> </t>
        </is>
      </c>
      <c r="F11" s="4" t="inlineStr">
        <is>
          <t xml:space="preserve"> </t>
        </is>
      </c>
      <c r="G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44000</v>
      </c>
    </row>
    <row r="13">
      <c r="A13" s="4" t="inlineStr">
        <is>
          <t>Share repurchases</t>
        </is>
      </c>
      <c r="B13" s="5" t="n">
        <v>-39060</v>
      </c>
      <c r="C13" s="4" t="inlineStr">
        <is>
          <t xml:space="preserve"> </t>
        </is>
      </c>
      <c r="D13" s="4" t="inlineStr">
        <is>
          <t xml:space="preserve"> </t>
        </is>
      </c>
      <c r="E13" s="4" t="inlineStr">
        <is>
          <t xml:space="preserve"> </t>
        </is>
      </c>
      <c r="F13" s="4" t="inlineStr">
        <is>
          <t xml:space="preserve"> </t>
        </is>
      </c>
      <c r="G13" s="6" t="n">
        <v>-39060</v>
      </c>
    </row>
    <row r="14">
      <c r="A14" s="4" t="inlineStr">
        <is>
          <t>Other</t>
        </is>
      </c>
      <c r="B14" s="5" t="n">
        <v>-847</v>
      </c>
      <c r="C14" s="4" t="inlineStr">
        <is>
          <t xml:space="preserve"> </t>
        </is>
      </c>
      <c r="D14" s="5" t="n">
        <v>-847</v>
      </c>
      <c r="E14" s="4" t="inlineStr">
        <is>
          <t xml:space="preserve"> </t>
        </is>
      </c>
      <c r="F14" s="4" t="inlineStr">
        <is>
          <t xml:space="preserve"> </t>
        </is>
      </c>
      <c r="G14" s="4" t="inlineStr">
        <is>
          <t xml:space="preserve"> </t>
        </is>
      </c>
    </row>
    <row r="15">
      <c r="A15" s="4" t="inlineStr">
        <is>
          <t>Ending balance (in shares) at Dec. 31, 2022</t>
        </is>
      </c>
      <c r="B15" s="4" t="inlineStr">
        <is>
          <t xml:space="preserve"> </t>
        </is>
      </c>
      <c r="C15" s="5" t="n">
        <v>11222200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5" t="n">
        <v>2745145</v>
      </c>
      <c r="C16" s="6" t="n">
        <v>11222</v>
      </c>
      <c r="D16" s="5" t="n">
        <v>512928</v>
      </c>
      <c r="E16" s="5" t="n">
        <v>2494106</v>
      </c>
      <c r="F16" s="5" t="n">
        <v>-11816</v>
      </c>
      <c r="G16" s="6" t="n">
        <v>-261295</v>
      </c>
    </row>
    <row r="17">
      <c r="A17" s="4" t="inlineStr">
        <is>
          <t>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7324000</v>
      </c>
    </row>
    <row r="18">
      <c r="A18" s="4" t="inlineStr">
        <is>
          <t>Beginning balance (in shares) at Sep. 30, 2022</t>
        </is>
      </c>
      <c r="B18" s="4" t="inlineStr">
        <is>
          <t xml:space="preserve"> </t>
        </is>
      </c>
      <c r="C18" s="5" t="n">
        <v>112222000</v>
      </c>
      <c r="D18" s="4" t="inlineStr">
        <is>
          <t xml:space="preserve"> </t>
        </is>
      </c>
      <c r="E18" s="4" t="inlineStr">
        <is>
          <t xml:space="preserve"> </t>
        </is>
      </c>
      <c r="F18" s="4" t="inlineStr">
        <is>
          <t xml:space="preserve"> </t>
        </is>
      </c>
      <c r="G18" s="4" t="inlineStr">
        <is>
          <t xml:space="preserve"> </t>
        </is>
      </c>
    </row>
    <row r="19">
      <c r="A19" s="4" t="inlineStr">
        <is>
          <t>Beginning balance at Sep. 30, 2022</t>
        </is>
      </c>
      <c r="B19" s="5" t="n">
        <v>2765472</v>
      </c>
      <c r="C19" s="6" t="n">
        <v>11222</v>
      </c>
      <c r="D19" s="5" t="n">
        <v>528278</v>
      </c>
      <c r="E19" s="5" t="n">
        <v>2473572</v>
      </c>
      <c r="F19" s="5" t="n">
        <v>-12072</v>
      </c>
      <c r="G19" s="6" t="n">
        <v>-235528</v>
      </c>
    </row>
    <row r="20">
      <c r="A20" s="4" t="inlineStr">
        <is>
          <t>Beginning balance (in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5" t="n">
        <v>6929000</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611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omprehensive income</t>
        </is>
      </c>
      <c r="B23" s="5" t="n">
        <v>5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in shares) at Mar. 31, 2023</t>
        </is>
      </c>
      <c r="B24" s="4" t="inlineStr">
        <is>
          <t xml:space="preserve"> </t>
        </is>
      </c>
      <c r="C24" s="5" t="n">
        <v>112222000</v>
      </c>
      <c r="D24" s="4" t="inlineStr">
        <is>
          <t xml:space="preserve"> </t>
        </is>
      </c>
      <c r="E24" s="4" t="inlineStr">
        <is>
          <t xml:space="preserve"> </t>
        </is>
      </c>
      <c r="F24" s="4" t="inlineStr">
        <is>
          <t xml:space="preserve"> </t>
        </is>
      </c>
      <c r="G24" s="4" t="inlineStr">
        <is>
          <t xml:space="preserve"> </t>
        </is>
      </c>
    </row>
    <row r="25">
      <c r="A25" s="4" t="inlineStr">
        <is>
          <t>Ending balance at Mar. 31, 2023</t>
        </is>
      </c>
      <c r="B25" s="5" t="n">
        <v>2755806</v>
      </c>
      <c r="C25" s="6" t="n">
        <v>11222</v>
      </c>
      <c r="D25" s="5" t="n">
        <v>509205</v>
      </c>
      <c r="E25" s="5" t="n">
        <v>2608100</v>
      </c>
      <c r="F25" s="5" t="n">
        <v>-11560</v>
      </c>
      <c r="G25" s="6" t="n">
        <v>-361161</v>
      </c>
    </row>
    <row r="26">
      <c r="A26" s="4" t="inlineStr">
        <is>
          <t>Ending balance (in shares) at Mar. 31, 2023</t>
        </is>
      </c>
      <c r="B26" s="4" t="inlineStr">
        <is>
          <t xml:space="preserve"> </t>
        </is>
      </c>
      <c r="C26" s="4" t="inlineStr">
        <is>
          <t xml:space="preserve"> </t>
        </is>
      </c>
      <c r="D26" s="4" t="inlineStr">
        <is>
          <t xml:space="preserve"> </t>
        </is>
      </c>
      <c r="E26" s="4" t="inlineStr">
        <is>
          <t xml:space="preserve"> </t>
        </is>
      </c>
      <c r="F26" s="4" t="inlineStr">
        <is>
          <t xml:space="preserve"> </t>
        </is>
      </c>
      <c r="G26" s="5" t="n">
        <v>9638000</v>
      </c>
    </row>
    <row r="27">
      <c r="A27" s="4" t="inlineStr">
        <is>
          <t>Beginning balance (in shares) at Dec. 31, 2022</t>
        </is>
      </c>
      <c r="B27" s="4" t="inlineStr">
        <is>
          <t xml:space="preserve"> </t>
        </is>
      </c>
      <c r="C27" s="5" t="n">
        <v>112222000</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5" t="n">
        <v>2745145</v>
      </c>
      <c r="C28" s="6" t="n">
        <v>11222</v>
      </c>
      <c r="D28" s="5" t="n">
        <v>512928</v>
      </c>
      <c r="E28" s="5" t="n">
        <v>2494106</v>
      </c>
      <c r="F28" s="5" t="n">
        <v>-11816</v>
      </c>
      <c r="G28" s="6" t="n">
        <v>-261295</v>
      </c>
    </row>
    <row r="29">
      <c r="A29" s="4" t="inlineStr">
        <is>
          <t>Beginn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7324000</v>
      </c>
    </row>
    <row r="30">
      <c r="A30" s="3" t="inlineStr">
        <is>
          <t>Increase (Decrease) in 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64040</v>
      </c>
      <c r="C31" s="4" t="inlineStr">
        <is>
          <t xml:space="preserve"> </t>
        </is>
      </c>
      <c r="D31" s="4" t="inlineStr">
        <is>
          <t xml:space="preserve"> </t>
        </is>
      </c>
      <c r="E31" s="5" t="n">
        <v>164040</v>
      </c>
      <c r="F31" s="4" t="inlineStr">
        <is>
          <t xml:space="preserve"> </t>
        </is>
      </c>
      <c r="G31" s="4" t="inlineStr">
        <is>
          <t xml:space="preserve"> </t>
        </is>
      </c>
    </row>
    <row r="32">
      <c r="A32" s="4" t="inlineStr">
        <is>
          <t>Other comprehensive income</t>
        </is>
      </c>
      <c r="B32" s="5" t="n">
        <v>256</v>
      </c>
      <c r="C32" s="4" t="inlineStr">
        <is>
          <t xml:space="preserve"> </t>
        </is>
      </c>
      <c r="D32" s="4" t="inlineStr">
        <is>
          <t xml:space="preserve"> </t>
        </is>
      </c>
      <c r="E32" s="4" t="inlineStr">
        <is>
          <t xml:space="preserve"> </t>
        </is>
      </c>
      <c r="F32" s="5" t="n">
        <v>256</v>
      </c>
      <c r="G32" s="4" t="inlineStr">
        <is>
          <t xml:space="preserve"> </t>
        </is>
      </c>
    </row>
    <row r="33">
      <c r="A33" s="4" t="inlineStr">
        <is>
          <t>Dividends declared</t>
        </is>
      </c>
      <c r="B33" s="5" t="n">
        <v>-50046</v>
      </c>
      <c r="C33" s="4" t="inlineStr">
        <is>
          <t xml:space="preserve"> </t>
        </is>
      </c>
      <c r="D33" s="4" t="inlineStr">
        <is>
          <t xml:space="preserve"> </t>
        </is>
      </c>
      <c r="E33" s="5" t="n">
        <v>-50046</v>
      </c>
      <c r="F33" s="4" t="inlineStr">
        <is>
          <t xml:space="preserve"> </t>
        </is>
      </c>
      <c r="G33" s="4" t="inlineStr">
        <is>
          <t xml:space="preserve"> </t>
        </is>
      </c>
    </row>
    <row r="34">
      <c r="A34" s="4" t="inlineStr">
        <is>
          <t>Vesting of restricted stock awards, net of shares withheld for employee taxes</t>
        </is>
      </c>
      <c r="B34" s="5" t="n">
        <v>-4927</v>
      </c>
      <c r="C34" s="4" t="inlineStr">
        <is>
          <t xml:space="preserve"> </t>
        </is>
      </c>
      <c r="D34" s="5" t="n">
        <v>-11769</v>
      </c>
      <c r="E34" s="4" t="inlineStr">
        <is>
          <t xml:space="preserve"> </t>
        </is>
      </c>
      <c r="F34" s="4" t="inlineStr">
        <is>
          <t xml:space="preserve"> </t>
        </is>
      </c>
      <c r="G34" s="6" t="n">
        <v>6842</v>
      </c>
    </row>
    <row r="35">
      <c r="A35" s="4" t="inlineStr">
        <is>
          <t>Vesting of restricted stock awards, net of shares withheld for employee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29000</v>
      </c>
    </row>
    <row r="36">
      <c r="A36" s="4" t="inlineStr">
        <is>
          <t>Stock-based compensation</t>
        </is>
      </c>
      <c r="B36" s="5" t="n">
        <v>7431</v>
      </c>
      <c r="C36" s="4" t="inlineStr">
        <is>
          <t xml:space="preserve"> </t>
        </is>
      </c>
      <c r="D36" s="5" t="n">
        <v>7431</v>
      </c>
      <c r="E36" s="4" t="inlineStr">
        <is>
          <t xml:space="preserve"> </t>
        </is>
      </c>
      <c r="F36" s="4" t="inlineStr">
        <is>
          <t xml:space="preserve"> </t>
        </is>
      </c>
      <c r="G36" s="4" t="inlineStr">
        <is>
          <t xml:space="preserve"> </t>
        </is>
      </c>
    </row>
    <row r="37">
      <c r="A37" s="4" t="inlineStr">
        <is>
          <t>Share re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2543000</v>
      </c>
    </row>
    <row r="38">
      <c r="A38" s="4" t="inlineStr">
        <is>
          <t>Share repurchases</t>
        </is>
      </c>
      <c r="B38" s="5" t="n">
        <v>-106708</v>
      </c>
      <c r="C38" s="4" t="inlineStr">
        <is>
          <t xml:space="preserve"> </t>
        </is>
      </c>
      <c r="D38" s="4" t="inlineStr">
        <is>
          <t xml:space="preserve"> </t>
        </is>
      </c>
      <c r="E38" s="4" t="inlineStr">
        <is>
          <t xml:space="preserve"> </t>
        </is>
      </c>
      <c r="F38" s="4" t="inlineStr">
        <is>
          <t xml:space="preserve"> </t>
        </is>
      </c>
      <c r="G38" s="6" t="n">
        <v>-106708</v>
      </c>
    </row>
    <row r="39">
      <c r="A39" s="4" t="inlineStr">
        <is>
          <t>Other</t>
        </is>
      </c>
      <c r="B39" s="5" t="n">
        <v>615</v>
      </c>
      <c r="C39" s="4" t="inlineStr">
        <is>
          <t xml:space="preserve"> </t>
        </is>
      </c>
      <c r="D39" s="5" t="n">
        <v>615</v>
      </c>
      <c r="E39" s="4" t="inlineStr">
        <is>
          <t xml:space="preserve"> </t>
        </is>
      </c>
      <c r="F39" s="4" t="inlineStr">
        <is>
          <t xml:space="preserve"> </t>
        </is>
      </c>
      <c r="G39" s="4" t="inlineStr">
        <is>
          <t xml:space="preserve"> </t>
        </is>
      </c>
    </row>
    <row r="40">
      <c r="A40" s="4" t="inlineStr">
        <is>
          <t>Ending balance (in shares) at Mar. 31, 2023</t>
        </is>
      </c>
      <c r="B40" s="4" t="inlineStr">
        <is>
          <t xml:space="preserve"> </t>
        </is>
      </c>
      <c r="C40" s="5" t="n">
        <v>112222000</v>
      </c>
      <c r="D40" s="4" t="inlineStr">
        <is>
          <t xml:space="preserve"> </t>
        </is>
      </c>
      <c r="E40" s="4" t="inlineStr">
        <is>
          <t xml:space="preserve"> </t>
        </is>
      </c>
      <c r="F40" s="4" t="inlineStr">
        <is>
          <t xml:space="preserve"> </t>
        </is>
      </c>
      <c r="G40" s="4" t="inlineStr">
        <is>
          <t xml:space="preserve"> </t>
        </is>
      </c>
    </row>
    <row r="41">
      <c r="A41" s="4" t="inlineStr">
        <is>
          <t>Ending balance at Mar. 31, 2023</t>
        </is>
      </c>
      <c r="B41" s="6" t="n">
        <v>2755806</v>
      </c>
      <c r="C41" s="6" t="n">
        <v>11222</v>
      </c>
      <c r="D41" s="5" t="n">
        <v>509205</v>
      </c>
      <c r="E41" s="5" t="n">
        <v>2608100</v>
      </c>
      <c r="F41" s="5" t="n">
        <v>-11560</v>
      </c>
      <c r="G41" s="6" t="n">
        <v>-361161</v>
      </c>
    </row>
    <row r="42">
      <c r="A42" s="4" t="inlineStr">
        <is>
          <t>Ending balance (in shares) at Mar. 31, 2023</t>
        </is>
      </c>
      <c r="B42" s="4" t="inlineStr">
        <is>
          <t xml:space="preserve"> </t>
        </is>
      </c>
      <c r="C42" s="4" t="inlineStr">
        <is>
          <t xml:space="preserve"> </t>
        </is>
      </c>
      <c r="D42" s="4" t="inlineStr">
        <is>
          <t xml:space="preserve"> </t>
        </is>
      </c>
      <c r="E42" s="4" t="inlineStr">
        <is>
          <t xml:space="preserve"> </t>
        </is>
      </c>
      <c r="F42" s="4" t="inlineStr">
        <is>
          <t xml:space="preserve"> </t>
        </is>
      </c>
      <c r="G42" s="5" t="n">
        <v>9638000</v>
      </c>
    </row>
    <row r="43">
      <c r="A43" s="4" t="inlineStr">
        <is>
          <t>Beginning balance (in shares) at Sep. 30, 2023</t>
        </is>
      </c>
      <c r="B43" s="5" t="n">
        <v>99426526</v>
      </c>
      <c r="C43" s="5" t="n">
        <v>112222000</v>
      </c>
      <c r="D43" s="4" t="inlineStr">
        <is>
          <t xml:space="preserve"> </t>
        </is>
      </c>
      <c r="E43" s="4" t="inlineStr">
        <is>
          <t xml:space="preserve"> </t>
        </is>
      </c>
      <c r="F43" s="4" t="inlineStr">
        <is>
          <t xml:space="preserve"> </t>
        </is>
      </c>
      <c r="G43" s="4" t="inlineStr">
        <is>
          <t xml:space="preserve"> </t>
        </is>
      </c>
    </row>
    <row r="44">
      <c r="A44" s="4" t="inlineStr">
        <is>
          <t>Beginning balance at Sep. 30, 2023</t>
        </is>
      </c>
      <c r="B44" s="6" t="n">
        <v>2771943</v>
      </c>
      <c r="C44" s="6" t="n">
        <v>11222</v>
      </c>
      <c r="D44" s="5" t="n">
        <v>525369</v>
      </c>
      <c r="E44" s="5" t="n">
        <v>2707715</v>
      </c>
      <c r="F44" s="5" t="n">
        <v>-7981</v>
      </c>
      <c r="G44" s="6" t="n">
        <v>-464382</v>
      </c>
    </row>
    <row r="45">
      <c r="A45" s="4" t="inlineStr">
        <is>
          <t>Beginning balance (in shares) at Sep. 30, 2023</t>
        </is>
      </c>
      <c r="B45" s="5" t="n">
        <v>12796339</v>
      </c>
      <c r="C45" s="4" t="inlineStr">
        <is>
          <t xml:space="preserve"> </t>
        </is>
      </c>
      <c r="D45" s="4" t="inlineStr">
        <is>
          <t xml:space="preserve"> </t>
        </is>
      </c>
      <c r="E45" s="4" t="inlineStr">
        <is>
          <t xml:space="preserve"> </t>
        </is>
      </c>
      <c r="F45" s="4" t="inlineStr">
        <is>
          <t xml:space="preserve"> </t>
        </is>
      </c>
      <c r="G45" s="5" t="n">
        <v>12796000</v>
      </c>
    </row>
    <row r="46">
      <c r="A46" s="3" t="inlineStr">
        <is>
          <t>Increase (Decrease) in 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6" t="n">
        <v>95173</v>
      </c>
      <c r="C47" s="4" t="inlineStr">
        <is>
          <t xml:space="preserve"> </t>
        </is>
      </c>
      <c r="D47" s="4" t="inlineStr">
        <is>
          <t xml:space="preserve"> </t>
        </is>
      </c>
      <c r="E47" s="5" t="n">
        <v>95173</v>
      </c>
      <c r="F47" s="4" t="inlineStr">
        <is>
          <t xml:space="preserve"> </t>
        </is>
      </c>
      <c r="G47" s="4" t="inlineStr">
        <is>
          <t xml:space="preserve"> </t>
        </is>
      </c>
    </row>
    <row r="48">
      <c r="A48" s="4" t="inlineStr">
        <is>
          <t>Other comprehensive income</t>
        </is>
      </c>
      <c r="B48" s="5" t="n">
        <v>134</v>
      </c>
      <c r="C48" s="4" t="inlineStr">
        <is>
          <t xml:space="preserve"> </t>
        </is>
      </c>
      <c r="D48" s="4" t="inlineStr">
        <is>
          <t xml:space="preserve"> </t>
        </is>
      </c>
      <c r="E48" s="4" t="inlineStr">
        <is>
          <t xml:space="preserve"> </t>
        </is>
      </c>
      <c r="F48" s="5" t="n">
        <v>134</v>
      </c>
      <c r="G48" s="4" t="inlineStr">
        <is>
          <t xml:space="preserve"> </t>
        </is>
      </c>
    </row>
    <row r="49">
      <c r="A49" s="4" t="inlineStr">
        <is>
          <t>Dividends declared</t>
        </is>
      </c>
      <c r="B49" s="5" t="n">
        <v>-59094</v>
      </c>
      <c r="C49" s="4" t="inlineStr">
        <is>
          <t xml:space="preserve"> </t>
        </is>
      </c>
      <c r="D49" s="4" t="inlineStr">
        <is>
          <t xml:space="preserve"> </t>
        </is>
      </c>
      <c r="E49" s="5" t="n">
        <v>-59094</v>
      </c>
      <c r="F49" s="4" t="inlineStr">
        <is>
          <t xml:space="preserve"> </t>
        </is>
      </c>
      <c r="G49" s="4" t="inlineStr">
        <is>
          <t xml:space="preserve"> </t>
        </is>
      </c>
    </row>
    <row r="50">
      <c r="A50" s="4" t="inlineStr">
        <is>
          <t>Vesting of restricted stock awards, net of shares withheld for employee taxes</t>
        </is>
      </c>
      <c r="B50" s="5" t="n">
        <v>-8820</v>
      </c>
      <c r="C50" s="4" t="inlineStr">
        <is>
          <t xml:space="preserve"> </t>
        </is>
      </c>
      <c r="D50" s="5" t="n">
        <v>-26661</v>
      </c>
      <c r="E50" s="4" t="inlineStr">
        <is>
          <t xml:space="preserve"> </t>
        </is>
      </c>
      <c r="F50" s="4" t="inlineStr">
        <is>
          <t xml:space="preserve"> </t>
        </is>
      </c>
      <c r="G50" s="6" t="n">
        <v>17841</v>
      </c>
    </row>
    <row r="51">
      <c r="A51" s="4" t="inlineStr">
        <is>
          <t>Vesting of restricted stock awards, net of shares withheld for employee tax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95000</v>
      </c>
    </row>
    <row r="52">
      <c r="A52" s="4" t="inlineStr">
        <is>
          <t>Stock-based compensation</t>
        </is>
      </c>
      <c r="B52" s="5" t="n">
        <v>7672</v>
      </c>
      <c r="C52" s="4" t="inlineStr">
        <is>
          <t xml:space="preserve"> </t>
        </is>
      </c>
      <c r="D52" s="5" t="n">
        <v>7672</v>
      </c>
      <c r="E52" s="4" t="inlineStr">
        <is>
          <t xml:space="preserve"> </t>
        </is>
      </c>
      <c r="F52" s="4" t="inlineStr">
        <is>
          <t xml:space="preserve"> </t>
        </is>
      </c>
      <c r="G52" s="4" t="inlineStr">
        <is>
          <t xml:space="preserve"> </t>
        </is>
      </c>
    </row>
    <row r="53">
      <c r="A53" s="4" t="inlineStr">
        <is>
          <t>Share repurchas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298000</v>
      </c>
    </row>
    <row r="54">
      <c r="A54" s="4" t="inlineStr">
        <is>
          <t>Share repurchases</t>
        </is>
      </c>
      <c r="B54" s="5" t="n">
        <v>-47654</v>
      </c>
      <c r="C54" s="4" t="inlineStr">
        <is>
          <t xml:space="preserve"> </t>
        </is>
      </c>
      <c r="D54" s="4" t="inlineStr">
        <is>
          <t xml:space="preserve"> </t>
        </is>
      </c>
      <c r="E54" s="4" t="inlineStr">
        <is>
          <t xml:space="preserve"> </t>
        </is>
      </c>
      <c r="F54" s="4" t="inlineStr">
        <is>
          <t xml:space="preserve"> </t>
        </is>
      </c>
      <c r="G54" s="6" t="n">
        <v>-47654</v>
      </c>
    </row>
    <row r="55">
      <c r="A55" s="4" t="inlineStr">
        <is>
          <t>Other</t>
        </is>
      </c>
      <c r="B55" s="5" t="n">
        <v>292</v>
      </c>
      <c r="C55" s="4" t="inlineStr">
        <is>
          <t xml:space="preserve"> </t>
        </is>
      </c>
      <c r="D55" s="5" t="n">
        <v>292</v>
      </c>
      <c r="E55" s="4" t="inlineStr">
        <is>
          <t xml:space="preserve"> </t>
        </is>
      </c>
      <c r="F55" s="4" t="inlineStr">
        <is>
          <t xml:space="preserve"> </t>
        </is>
      </c>
      <c r="G55" s="4" t="inlineStr">
        <is>
          <t xml:space="preserve"> </t>
        </is>
      </c>
    </row>
    <row r="56">
      <c r="A56" s="4" t="inlineStr">
        <is>
          <t>Ending balance (in shares) at Dec. 31, 2023</t>
        </is>
      </c>
      <c r="B56" s="4" t="inlineStr">
        <is>
          <t xml:space="preserve"> </t>
        </is>
      </c>
      <c r="C56" s="5" t="n">
        <v>112222000</v>
      </c>
      <c r="D56" s="4" t="inlineStr">
        <is>
          <t xml:space="preserve"> </t>
        </is>
      </c>
      <c r="E56" s="4" t="inlineStr">
        <is>
          <t xml:space="preserve"> </t>
        </is>
      </c>
      <c r="F56" s="4" t="inlineStr">
        <is>
          <t xml:space="preserve"> </t>
        </is>
      </c>
      <c r="G56" s="4" t="inlineStr">
        <is>
          <t xml:space="preserve"> </t>
        </is>
      </c>
    </row>
    <row r="57">
      <c r="A57" s="4" t="inlineStr">
        <is>
          <t>Ending balance at Dec. 31, 2023</t>
        </is>
      </c>
      <c r="B57" s="6" t="n">
        <v>2759646</v>
      </c>
      <c r="C57" s="6" t="n">
        <v>11222</v>
      </c>
      <c r="D57" s="5" t="n">
        <v>506672</v>
      </c>
      <c r="E57" s="5" t="n">
        <v>2743794</v>
      </c>
      <c r="F57" s="5" t="n">
        <v>-7847</v>
      </c>
      <c r="G57" s="6" t="n">
        <v>-494195</v>
      </c>
    </row>
    <row r="58">
      <c r="A58" s="4" t="inlineStr">
        <is>
          <t>Ending balance (in shares) at Dec. 31, 2023</t>
        </is>
      </c>
      <c r="B58" s="4" t="inlineStr">
        <is>
          <t xml:space="preserve"> </t>
        </is>
      </c>
      <c r="C58" s="4" t="inlineStr">
        <is>
          <t xml:space="preserve"> </t>
        </is>
      </c>
      <c r="D58" s="4" t="inlineStr">
        <is>
          <t xml:space="preserve"> </t>
        </is>
      </c>
      <c r="E58" s="4" t="inlineStr">
        <is>
          <t xml:space="preserve"> </t>
        </is>
      </c>
      <c r="F58" s="4" t="inlineStr">
        <is>
          <t xml:space="preserve"> </t>
        </is>
      </c>
      <c r="G58" s="5" t="n">
        <v>13599000</v>
      </c>
    </row>
    <row r="59">
      <c r="A59" s="4" t="inlineStr">
        <is>
          <t>Beginning balance (in shares) at Sep. 30, 2023</t>
        </is>
      </c>
      <c r="B59" s="5" t="n">
        <v>99426526</v>
      </c>
      <c r="C59" s="5" t="n">
        <v>112222000</v>
      </c>
      <c r="D59" s="4" t="inlineStr">
        <is>
          <t xml:space="preserve"> </t>
        </is>
      </c>
      <c r="E59" s="4" t="inlineStr">
        <is>
          <t xml:space="preserve"> </t>
        </is>
      </c>
      <c r="F59" s="4" t="inlineStr">
        <is>
          <t xml:space="preserve"> </t>
        </is>
      </c>
      <c r="G59" s="4" t="inlineStr">
        <is>
          <t xml:space="preserve"> </t>
        </is>
      </c>
    </row>
    <row r="60">
      <c r="A60" s="4" t="inlineStr">
        <is>
          <t>Beginning balance at Sep. 30, 2023</t>
        </is>
      </c>
      <c r="B60" s="6" t="n">
        <v>2771943</v>
      </c>
      <c r="C60" s="6" t="n">
        <v>11222</v>
      </c>
      <c r="D60" s="5" t="n">
        <v>525369</v>
      </c>
      <c r="E60" s="5" t="n">
        <v>2707715</v>
      </c>
      <c r="F60" s="5" t="n">
        <v>-7981</v>
      </c>
      <c r="G60" s="6" t="n">
        <v>-464382</v>
      </c>
    </row>
    <row r="61">
      <c r="A61" s="4" t="inlineStr">
        <is>
          <t>Beginning balance (in shares) at Sep. 30, 2023</t>
        </is>
      </c>
      <c r="B61" s="5" t="n">
        <v>12796339</v>
      </c>
      <c r="C61" s="4" t="inlineStr">
        <is>
          <t xml:space="preserve"> </t>
        </is>
      </c>
      <c r="D61" s="4" t="inlineStr">
        <is>
          <t xml:space="preserve"> </t>
        </is>
      </c>
      <c r="E61" s="4" t="inlineStr">
        <is>
          <t xml:space="preserve"> </t>
        </is>
      </c>
      <c r="F61" s="4" t="inlineStr">
        <is>
          <t xml:space="preserve"> </t>
        </is>
      </c>
      <c r="G61" s="5" t="n">
        <v>12796000</v>
      </c>
    </row>
    <row r="62">
      <c r="A62" s="3" t="inlineStr">
        <is>
          <t>Increase (Decrease) in 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come</t>
        </is>
      </c>
      <c r="B63" s="6" t="n">
        <v>1800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ther comprehensive income</t>
        </is>
      </c>
      <c r="B64" s="6" t="n">
        <v>268</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Mar. 31, 2024</t>
        </is>
      </c>
      <c r="B65" s="5" t="n">
        <v>98752018</v>
      </c>
      <c r="C65" s="5" t="n">
        <v>112222000</v>
      </c>
      <c r="D65" s="4" t="inlineStr">
        <is>
          <t xml:space="preserve"> </t>
        </is>
      </c>
      <c r="E65" s="4" t="inlineStr">
        <is>
          <t xml:space="preserve"> </t>
        </is>
      </c>
      <c r="F65" s="4" t="inlineStr">
        <is>
          <t xml:space="preserve"> </t>
        </is>
      </c>
      <c r="G65" s="4" t="inlineStr">
        <is>
          <t xml:space="preserve"> </t>
        </is>
      </c>
    </row>
    <row r="66">
      <c r="A66" s="4" t="inlineStr">
        <is>
          <t>Ending balance at Mar. 31, 2024</t>
        </is>
      </c>
      <c r="B66" s="6" t="n">
        <v>2803074</v>
      </c>
      <c r="C66" s="6" t="n">
        <v>11222</v>
      </c>
      <c r="D66" s="5" t="n">
        <v>502586</v>
      </c>
      <c r="E66" s="5" t="n">
        <v>2786495</v>
      </c>
      <c r="F66" s="5" t="n">
        <v>-7713</v>
      </c>
      <c r="G66" s="6" t="n">
        <v>-489516</v>
      </c>
    </row>
    <row r="67">
      <c r="A67" s="4" t="inlineStr">
        <is>
          <t>Ending balance (in shares) at Mar. 31, 2024</t>
        </is>
      </c>
      <c r="B67" s="5" t="n">
        <v>13470847</v>
      </c>
      <c r="C67" s="4" t="inlineStr">
        <is>
          <t xml:space="preserve"> </t>
        </is>
      </c>
      <c r="D67" s="4" t="inlineStr">
        <is>
          <t xml:space="preserve"> </t>
        </is>
      </c>
      <c r="E67" s="4" t="inlineStr">
        <is>
          <t xml:space="preserve"> </t>
        </is>
      </c>
      <c r="F67" s="4" t="inlineStr">
        <is>
          <t xml:space="preserve"> </t>
        </is>
      </c>
      <c r="G67" s="5" t="n">
        <v>13471000</v>
      </c>
    </row>
    <row r="68">
      <c r="A68" s="4" t="inlineStr">
        <is>
          <t>Beginning balance (in shares) at Dec. 31, 2023</t>
        </is>
      </c>
      <c r="B68" s="4" t="inlineStr">
        <is>
          <t xml:space="preserve"> </t>
        </is>
      </c>
      <c r="C68" s="5" t="n">
        <v>112222000</v>
      </c>
      <c r="D68" s="4" t="inlineStr">
        <is>
          <t xml:space="preserve"> </t>
        </is>
      </c>
      <c r="E68" s="4" t="inlineStr">
        <is>
          <t xml:space="preserve"> </t>
        </is>
      </c>
      <c r="F68" s="4" t="inlineStr">
        <is>
          <t xml:space="preserve"> </t>
        </is>
      </c>
      <c r="G68" s="4" t="inlineStr">
        <is>
          <t xml:space="preserve"> </t>
        </is>
      </c>
    </row>
    <row r="69">
      <c r="A69" s="4" t="inlineStr">
        <is>
          <t>Beginning balance at Dec. 31, 2023</t>
        </is>
      </c>
      <c r="B69" s="6" t="n">
        <v>2759646</v>
      </c>
      <c r="C69" s="6" t="n">
        <v>11222</v>
      </c>
      <c r="D69" s="5" t="n">
        <v>506672</v>
      </c>
      <c r="E69" s="5" t="n">
        <v>2743794</v>
      </c>
      <c r="F69" s="5" t="n">
        <v>-7847</v>
      </c>
      <c r="G69" s="6" t="n">
        <v>-494195</v>
      </c>
    </row>
    <row r="70">
      <c r="A70" s="4" t="inlineStr">
        <is>
          <t>Beginning balance (in shares) at Dec. 31, 2023</t>
        </is>
      </c>
      <c r="B70" s="4" t="inlineStr">
        <is>
          <t xml:space="preserve"> </t>
        </is>
      </c>
      <c r="C70" s="4" t="inlineStr">
        <is>
          <t xml:space="preserve"> </t>
        </is>
      </c>
      <c r="D70" s="4" t="inlineStr">
        <is>
          <t xml:space="preserve"> </t>
        </is>
      </c>
      <c r="E70" s="4" t="inlineStr">
        <is>
          <t xml:space="preserve"> </t>
        </is>
      </c>
      <c r="F70" s="4" t="inlineStr">
        <is>
          <t xml:space="preserve"> </t>
        </is>
      </c>
      <c r="G70" s="5" t="n">
        <v>13599000</v>
      </c>
    </row>
    <row r="71">
      <c r="A71" s="3" t="inlineStr">
        <is>
          <t>Increase (Decrease) in 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t>
        </is>
      </c>
      <c r="B72" s="5" t="n">
        <v>84831</v>
      </c>
      <c r="C72" s="4" t="inlineStr">
        <is>
          <t xml:space="preserve"> </t>
        </is>
      </c>
      <c r="D72" s="4" t="inlineStr">
        <is>
          <t xml:space="preserve"> </t>
        </is>
      </c>
      <c r="E72" s="5" t="n">
        <v>84831</v>
      </c>
      <c r="F72" s="4" t="inlineStr">
        <is>
          <t xml:space="preserve"> </t>
        </is>
      </c>
      <c r="G72" s="4" t="inlineStr">
        <is>
          <t xml:space="preserve"> </t>
        </is>
      </c>
    </row>
    <row r="73">
      <c r="A73" s="4" t="inlineStr">
        <is>
          <t>Other comprehensive income</t>
        </is>
      </c>
      <c r="B73" s="5" t="n">
        <v>134</v>
      </c>
      <c r="C73" s="4" t="inlineStr">
        <is>
          <t xml:space="preserve"> </t>
        </is>
      </c>
      <c r="D73" s="4" t="inlineStr">
        <is>
          <t xml:space="preserve"> </t>
        </is>
      </c>
      <c r="E73" s="4" t="inlineStr">
        <is>
          <t xml:space="preserve"> </t>
        </is>
      </c>
      <c r="F73" s="5" t="n">
        <v>134</v>
      </c>
      <c r="G73" s="4" t="inlineStr">
        <is>
          <t xml:space="preserve"> </t>
        </is>
      </c>
    </row>
    <row r="74">
      <c r="A74" s="4" t="inlineStr">
        <is>
          <t>Dividends declared</t>
        </is>
      </c>
      <c r="B74" s="5" t="n">
        <v>-42130</v>
      </c>
      <c r="C74" s="4" t="inlineStr">
        <is>
          <t xml:space="preserve"> </t>
        </is>
      </c>
      <c r="D74" s="4" t="inlineStr">
        <is>
          <t xml:space="preserve"> </t>
        </is>
      </c>
      <c r="E74" s="5" t="n">
        <v>-42130</v>
      </c>
      <c r="F74" s="4" t="inlineStr">
        <is>
          <t xml:space="preserve"> </t>
        </is>
      </c>
      <c r="G74" s="4" t="inlineStr">
        <is>
          <t xml:space="preserve"> </t>
        </is>
      </c>
    </row>
    <row r="75">
      <c r="A75" s="4" t="inlineStr">
        <is>
          <t>Vesting of restricted stock awards, net of shares withheld for employee taxes</t>
        </is>
      </c>
      <c r="B75" s="5" t="n">
        <v>-3356</v>
      </c>
      <c r="C75" s="4" t="inlineStr">
        <is>
          <t xml:space="preserve"> </t>
        </is>
      </c>
      <c r="D75" s="5" t="n">
        <v>-12012</v>
      </c>
      <c r="E75" s="4" t="inlineStr">
        <is>
          <t xml:space="preserve"> </t>
        </is>
      </c>
      <c r="F75" s="4" t="inlineStr">
        <is>
          <t xml:space="preserve"> </t>
        </is>
      </c>
      <c r="G75" s="6" t="n">
        <v>8656</v>
      </c>
    </row>
    <row r="76">
      <c r="A76" s="4" t="inlineStr">
        <is>
          <t>Vesting of restricted stock awards, net of shares withheld for employee taxes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230000</v>
      </c>
    </row>
    <row r="77">
      <c r="A77" s="4" t="inlineStr">
        <is>
          <t>Stock-based compensation</t>
        </is>
      </c>
      <c r="B77" s="5" t="n">
        <v>8429</v>
      </c>
      <c r="C77" s="4" t="inlineStr">
        <is>
          <t xml:space="preserve"> </t>
        </is>
      </c>
      <c r="D77" s="5" t="n">
        <v>8429</v>
      </c>
      <c r="E77" s="4" t="inlineStr">
        <is>
          <t xml:space="preserve"> </t>
        </is>
      </c>
      <c r="F77" s="4" t="inlineStr">
        <is>
          <t xml:space="preserve"> </t>
        </is>
      </c>
      <c r="G77" s="4" t="inlineStr">
        <is>
          <t xml:space="preserve"> </t>
        </is>
      </c>
    </row>
    <row r="78">
      <c r="A78" s="4" t="inlineStr">
        <is>
          <t>Share repurchases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102000</v>
      </c>
    </row>
    <row r="79">
      <c r="A79" s="4" t="inlineStr">
        <is>
          <t>Share repurchases</t>
        </is>
      </c>
      <c r="B79" s="5" t="n">
        <v>-3977</v>
      </c>
      <c r="C79" s="4" t="inlineStr">
        <is>
          <t xml:space="preserve"> </t>
        </is>
      </c>
      <c r="D79" s="4" t="inlineStr">
        <is>
          <t xml:space="preserve"> </t>
        </is>
      </c>
      <c r="E79" s="4" t="inlineStr">
        <is>
          <t xml:space="preserve"> </t>
        </is>
      </c>
      <c r="F79" s="4" t="inlineStr">
        <is>
          <t xml:space="preserve"> </t>
        </is>
      </c>
      <c r="G79" s="6" t="n">
        <v>-3977</v>
      </c>
    </row>
    <row r="80">
      <c r="A80" s="4" t="inlineStr">
        <is>
          <t>Other</t>
        </is>
      </c>
      <c r="B80" s="6" t="n">
        <v>-503</v>
      </c>
      <c r="C80" s="4" t="inlineStr">
        <is>
          <t xml:space="preserve"> </t>
        </is>
      </c>
      <c r="D80" s="5" t="n">
        <v>-503</v>
      </c>
      <c r="E80" s="4" t="inlineStr">
        <is>
          <t xml:space="preserve"> </t>
        </is>
      </c>
      <c r="F80" s="4" t="inlineStr">
        <is>
          <t xml:space="preserve"> </t>
        </is>
      </c>
      <c r="G80" s="4" t="inlineStr">
        <is>
          <t xml:space="preserve"> </t>
        </is>
      </c>
    </row>
    <row r="81">
      <c r="A81" s="4" t="inlineStr">
        <is>
          <t>Ending balance (in shares) at Mar. 31, 2024</t>
        </is>
      </c>
      <c r="B81" s="5" t="n">
        <v>98752018</v>
      </c>
      <c r="C81" s="5" t="n">
        <v>112222000</v>
      </c>
      <c r="D81" s="4" t="inlineStr">
        <is>
          <t xml:space="preserve"> </t>
        </is>
      </c>
      <c r="E81" s="4" t="inlineStr">
        <is>
          <t xml:space="preserve"> </t>
        </is>
      </c>
      <c r="F81" s="4" t="inlineStr">
        <is>
          <t xml:space="preserve"> </t>
        </is>
      </c>
      <c r="G81" s="4" t="inlineStr">
        <is>
          <t xml:space="preserve"> </t>
        </is>
      </c>
    </row>
    <row r="82">
      <c r="A82" s="4" t="inlineStr">
        <is>
          <t>Ending balance at Mar. 31, 2024</t>
        </is>
      </c>
      <c r="B82" s="6" t="n">
        <v>2803074</v>
      </c>
      <c r="C82" s="6" t="n">
        <v>11222</v>
      </c>
      <c r="D82" s="6" t="n">
        <v>502586</v>
      </c>
      <c r="E82" s="6" t="n">
        <v>2786495</v>
      </c>
      <c r="F82" s="6" t="n">
        <v>-7713</v>
      </c>
      <c r="G82" s="6" t="n">
        <v>-489516</v>
      </c>
    </row>
    <row r="83">
      <c r="A83" s="4" t="inlineStr">
        <is>
          <t>Ending balance (in shares) at Mar. 31, 2024</t>
        </is>
      </c>
      <c r="B83" s="5" t="n">
        <v>13470847</v>
      </c>
      <c r="C83" s="4" t="inlineStr">
        <is>
          <t xml:space="preserve"> </t>
        </is>
      </c>
      <c r="D83" s="4" t="inlineStr">
        <is>
          <t xml:space="preserve"> </t>
        </is>
      </c>
      <c r="E83" s="4" t="inlineStr">
        <is>
          <t xml:space="preserve"> </t>
        </is>
      </c>
      <c r="F83" s="4" t="inlineStr">
        <is>
          <t xml:space="preserve"> </t>
        </is>
      </c>
      <c r="G83" s="5" t="n">
        <v>1347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SHAREHOLDERS' EQUITY (Parenthetical) - $ / shares</t>
        </is>
      </c>
      <c r="B1" s="2" t="inlineStr">
        <is>
          <t>3 Months Ended</t>
        </is>
      </c>
    </row>
    <row r="2">
      <c r="B2" s="2" t="inlineStr">
        <is>
          <t>Mar. 31, 2024</t>
        </is>
      </c>
      <c r="C2" s="2" t="inlineStr">
        <is>
          <t>Dec. 31, 2023</t>
        </is>
      </c>
      <c r="D2" s="2" t="inlineStr">
        <is>
          <t>Mar. 31, 2023</t>
        </is>
      </c>
      <c r="E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25</v>
      </c>
      <c r="C4" s="7" t="n">
        <v>0.25</v>
      </c>
      <c r="D4" s="7" t="n">
        <v>0.25</v>
      </c>
      <c r="E4" s="7" t="n">
        <v>0.25</v>
      </c>
    </row>
    <row r="5">
      <c r="A5" s="4" t="inlineStr">
        <is>
          <t>Dividends declared, supplemental (in dollars per share)</t>
        </is>
      </c>
      <c r="B5" s="7" t="n">
        <v>0.17</v>
      </c>
      <c r="C5" s="7" t="n">
        <v>0.34</v>
      </c>
      <c r="D5" s="8" t="n">
        <v>0.235</v>
      </c>
      <c r="E5" s="7" t="n">
        <v>0.4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80004000</v>
      </c>
      <c r="C4" s="6" t="n">
        <v>26118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8536000</v>
      </c>
      <c r="C6" s="5" t="n">
        <v>192910000</v>
      </c>
    </row>
    <row r="7">
      <c r="A7" s="4" t="inlineStr">
        <is>
          <t>Asset impairment charges</t>
        </is>
      </c>
      <c r="B7" s="5" t="n">
        <v>0</v>
      </c>
      <c r="C7" s="5" t="n">
        <v>12097000</v>
      </c>
    </row>
    <row r="8">
      <c r="A8" s="4" t="inlineStr">
        <is>
          <t>Provision for credit loss</t>
        </is>
      </c>
      <c r="B8" s="5" t="n">
        <v>90000</v>
      </c>
      <c r="C8" s="5" t="n">
        <v>3222000</v>
      </c>
    </row>
    <row r="9">
      <c r="A9" s="4" t="inlineStr">
        <is>
          <t>Stock-based compensation</t>
        </is>
      </c>
      <c r="B9" s="5" t="n">
        <v>16101000</v>
      </c>
      <c r="C9" s="5" t="n">
        <v>15704000</v>
      </c>
    </row>
    <row r="10">
      <c r="A10" s="4" t="inlineStr">
        <is>
          <t>(Gain) loss on investment securities</t>
        </is>
      </c>
      <c r="B10" s="5" t="n">
        <v>287000</v>
      </c>
      <c r="C10" s="5" t="n">
        <v>-24661000</v>
      </c>
    </row>
    <row r="11">
      <c r="A11" s="4" t="inlineStr">
        <is>
          <t>Gain on reimbursement of drilling equipment</t>
        </is>
      </c>
      <c r="B11" s="5" t="n">
        <v>-14955000</v>
      </c>
      <c r="C11" s="5" t="n">
        <v>-27298000</v>
      </c>
    </row>
    <row r="12">
      <c r="A12" s="4" t="inlineStr">
        <is>
          <t>Other gain on sale of assets</t>
        </is>
      </c>
      <c r="B12" s="5" t="n">
        <v>-12000</v>
      </c>
      <c r="C12" s="5" t="n">
        <v>-4898000</v>
      </c>
    </row>
    <row r="13">
      <c r="A13" s="4" t="inlineStr">
        <is>
          <t>Deferred income tax expense (benefit)</t>
        </is>
      </c>
      <c r="B13" s="5" t="n">
        <v>-15933000</v>
      </c>
      <c r="C13" s="5" t="n">
        <v>3165000</v>
      </c>
    </row>
    <row r="14">
      <c r="A14" s="4" t="inlineStr">
        <is>
          <t>Other</t>
        </is>
      </c>
      <c r="B14" s="5" t="n">
        <v>1630000</v>
      </c>
      <c r="C14" s="5" t="n">
        <v>1780000</v>
      </c>
    </row>
    <row r="15">
      <c r="A15" s="3" t="inlineStr">
        <is>
          <t>Change in assets and liabilities</t>
        </is>
      </c>
      <c r="B15" s="4" t="inlineStr">
        <is>
          <t xml:space="preserve"> </t>
        </is>
      </c>
      <c r="C15" s="4" t="inlineStr">
        <is>
          <t xml:space="preserve"> </t>
        </is>
      </c>
    </row>
    <row r="16">
      <c r="A16" s="4" t="inlineStr">
        <is>
          <t>Accounts receivable</t>
        </is>
      </c>
      <c r="B16" s="5" t="n">
        <v>-23060000</v>
      </c>
      <c r="C16" s="5" t="n">
        <v>-70680000</v>
      </c>
    </row>
    <row r="17">
      <c r="A17" s="4" t="inlineStr">
        <is>
          <t>Inventories of materials and supplies</t>
        </is>
      </c>
      <c r="B17" s="5" t="n">
        <v>-13796000</v>
      </c>
      <c r="C17" s="5" t="n">
        <v>-12116000</v>
      </c>
    </row>
    <row r="18">
      <c r="A18" s="4" t="inlineStr">
        <is>
          <t>Prepaid expenses and other</t>
        </is>
      </c>
      <c r="B18" s="5" t="n">
        <v>2862000</v>
      </c>
      <c r="C18" s="5" t="n">
        <v>-16387000</v>
      </c>
    </row>
    <row r="19">
      <c r="A19" s="4" t="inlineStr">
        <is>
          <t>Other noncurrent assets</t>
        </is>
      </c>
      <c r="B19" s="5" t="n">
        <v>-9369000</v>
      </c>
      <c r="C19" s="5" t="n">
        <v>-1060000</v>
      </c>
    </row>
    <row r="20">
      <c r="A20" s="4" t="inlineStr">
        <is>
          <t>Accounts payable</t>
        </is>
      </c>
      <c r="B20" s="5" t="n">
        <v>17505000</v>
      </c>
      <c r="C20" s="5" t="n">
        <v>33610000</v>
      </c>
    </row>
    <row r="21">
      <c r="A21" s="4" t="inlineStr">
        <is>
          <t>Accrued liabilities</t>
        </is>
      </c>
      <c r="B21" s="5" t="n">
        <v>-15851000</v>
      </c>
      <c r="C21" s="5" t="n">
        <v>-42614000</v>
      </c>
    </row>
    <row r="22">
      <c r="A22" s="4" t="inlineStr">
        <is>
          <t>Deferred income tax liability</t>
        </is>
      </c>
      <c r="B22" s="5" t="n">
        <v>133000</v>
      </c>
      <c r="C22" s="5" t="n">
        <v>-711000</v>
      </c>
    </row>
    <row r="23">
      <c r="A23" s="4" t="inlineStr">
        <is>
          <t>Other noncurrent liabilities</t>
        </is>
      </c>
      <c r="B23" s="5" t="n">
        <v>-5655000</v>
      </c>
      <c r="C23" s="5" t="n">
        <v>3006000</v>
      </c>
    </row>
    <row r="24">
      <c r="A24" s="4" t="inlineStr">
        <is>
          <t>Net cash provided by operating activities</t>
        </is>
      </c>
      <c r="B24" s="5" t="n">
        <v>318517000</v>
      </c>
      <c r="C24" s="5" t="n">
        <v>326254000</v>
      </c>
    </row>
    <row r="25">
      <c r="A25" s="3" t="inlineStr">
        <is>
          <t>CASH FLOWS FROM INVESTING ACTIVITIES:</t>
        </is>
      </c>
      <c r="B25" s="4" t="inlineStr">
        <is>
          <t xml:space="preserve"> </t>
        </is>
      </c>
      <c r="C25" s="4" t="inlineStr">
        <is>
          <t xml:space="preserve"> </t>
        </is>
      </c>
    </row>
    <row r="26">
      <c r="A26" s="4" t="inlineStr">
        <is>
          <t>Capital expenditures</t>
        </is>
      </c>
      <c r="B26" s="5" t="n">
        <v>-254711000</v>
      </c>
      <c r="C26" s="5" t="n">
        <v>-181479000</v>
      </c>
    </row>
    <row r="27">
      <c r="A27" s="4" t="inlineStr">
        <is>
          <t>Purchase of short-term investments</t>
        </is>
      </c>
      <c r="B27" s="5" t="n">
        <v>-74749000</v>
      </c>
      <c r="C27" s="5" t="n">
        <v>-64418000</v>
      </c>
    </row>
    <row r="28">
      <c r="A28" s="4" t="inlineStr">
        <is>
          <t>Purchase of long-term investments</t>
        </is>
      </c>
      <c r="B28" s="5" t="n">
        <v>-8013000</v>
      </c>
      <c r="C28" s="5" t="n">
        <v>-18771000</v>
      </c>
    </row>
    <row r="29">
      <c r="A29" s="4" t="inlineStr">
        <is>
          <t>Proceeds from sale of short-term investments</t>
        </is>
      </c>
      <c r="B29" s="5" t="n">
        <v>87122000</v>
      </c>
      <c r="C29" s="5" t="n">
        <v>97744000</v>
      </c>
    </row>
    <row r="30">
      <c r="A30" s="4" t="inlineStr">
        <is>
          <t>Insurance proceeds from involuntary conversion</t>
        </is>
      </c>
      <c r="B30" s="5" t="n">
        <v>4980000</v>
      </c>
      <c r="C30" s="5" t="n">
        <v>0</v>
      </c>
    </row>
    <row r="31">
      <c r="A31" s="4" t="inlineStr">
        <is>
          <t>Proceeds from asset sales</t>
        </is>
      </c>
      <c r="B31" s="5" t="n">
        <v>20898000</v>
      </c>
      <c r="C31" s="5" t="n">
        <v>47718000</v>
      </c>
    </row>
    <row r="32">
      <c r="A32" s="4" t="inlineStr">
        <is>
          <t>Net cash used in investing activities</t>
        </is>
      </c>
      <c r="B32" s="5" t="n">
        <v>-224473000</v>
      </c>
      <c r="C32" s="5" t="n">
        <v>-119206000</v>
      </c>
    </row>
    <row r="33">
      <c r="A33" s="3" t="inlineStr">
        <is>
          <t>CASH FLOWS FROM FINANCING ACTIVITIES:</t>
        </is>
      </c>
      <c r="B33" s="4" t="inlineStr">
        <is>
          <t xml:space="preserve"> </t>
        </is>
      </c>
      <c r="C33" s="4" t="inlineStr">
        <is>
          <t xml:space="preserve"> </t>
        </is>
      </c>
    </row>
    <row r="34">
      <c r="A34" s="4" t="inlineStr">
        <is>
          <t>Dividends paid</t>
        </is>
      </c>
      <c r="B34" s="5" t="n">
        <v>-84371000</v>
      </c>
      <c r="C34" s="5" t="n">
        <v>-102941000</v>
      </c>
    </row>
    <row r="35">
      <c r="A35" s="4" t="inlineStr">
        <is>
          <t>Payments for employee taxes on net settlement of equity awards</t>
        </is>
      </c>
      <c r="B35" s="5" t="n">
        <v>-12176000</v>
      </c>
      <c r="C35" s="5" t="n">
        <v>-14410000</v>
      </c>
    </row>
    <row r="36">
      <c r="A36" s="4" t="inlineStr">
        <is>
          <t>Share repurchases</t>
        </is>
      </c>
      <c r="B36" s="5" t="n">
        <v>-51302000</v>
      </c>
      <c r="C36" s="5" t="n">
        <v>-145013000</v>
      </c>
    </row>
    <row r="37">
      <c r="A37" s="4" t="inlineStr">
        <is>
          <t>Other</t>
        </is>
      </c>
      <c r="B37" s="5" t="n">
        <v>-250000</v>
      </c>
      <c r="C37" s="5" t="n">
        <v>-790000</v>
      </c>
    </row>
    <row r="38">
      <c r="A38" s="4" t="inlineStr">
        <is>
          <t>Net cash used in financing activities</t>
        </is>
      </c>
      <c r="B38" s="5" t="n">
        <v>-148099000</v>
      </c>
      <c r="C38" s="5" t="n">
        <v>-263154000</v>
      </c>
    </row>
    <row r="39">
      <c r="A39" s="4" t="inlineStr">
        <is>
          <t>Net decrease in cash and cash equivalents and restricted cash</t>
        </is>
      </c>
      <c r="B39" s="5" t="n">
        <v>-54055000</v>
      </c>
      <c r="C39" s="5" t="n">
        <v>-56106000</v>
      </c>
    </row>
    <row r="40">
      <c r="A40" s="4" t="inlineStr">
        <is>
          <t>Cash and cash equivalents and restricted cash, beginning of period</t>
        </is>
      </c>
      <c r="B40" s="5" t="n">
        <v>316238000</v>
      </c>
      <c r="C40" s="5" t="n">
        <v>269009000</v>
      </c>
    </row>
    <row r="41">
      <c r="A41" s="4" t="inlineStr">
        <is>
          <t>Cash and cash equivalents and restricted cash, end of period</t>
        </is>
      </c>
      <c r="B41" s="5" t="n">
        <v>262183000</v>
      </c>
      <c r="C41" s="5" t="n">
        <v>212903000</v>
      </c>
    </row>
    <row r="42">
      <c r="A42" s="3" t="inlineStr">
        <is>
          <t>Cash paid/(received) during the period:</t>
        </is>
      </c>
      <c r="B42" s="4" t="inlineStr">
        <is>
          <t xml:space="preserve"> </t>
        </is>
      </c>
      <c r="C42" s="4" t="inlineStr">
        <is>
          <t xml:space="preserve"> </t>
        </is>
      </c>
    </row>
    <row r="43">
      <c r="A43" s="4" t="inlineStr">
        <is>
          <t>Interest paid</t>
        </is>
      </c>
      <c r="B43" s="5" t="n">
        <v>8047000</v>
      </c>
      <c r="C43" s="5" t="n">
        <v>8919000</v>
      </c>
    </row>
    <row r="44">
      <c r="A44" s="4" t="inlineStr">
        <is>
          <t>Income tax paid</t>
        </is>
      </c>
      <c r="B44" s="5" t="n">
        <v>81294000</v>
      </c>
      <c r="C44" s="5" t="n">
        <v>118090000</v>
      </c>
    </row>
    <row r="45">
      <c r="A45" s="4" t="inlineStr">
        <is>
          <t>Income tax received</t>
        </is>
      </c>
      <c r="B45" s="5" t="n">
        <v>0</v>
      </c>
      <c r="C45" s="5" t="n">
        <v>-25687000</v>
      </c>
    </row>
    <row r="46">
      <c r="A46" s="4" t="inlineStr">
        <is>
          <t>Payments for operating leases</t>
        </is>
      </c>
      <c r="B46" s="5" t="n">
        <v>6714000</v>
      </c>
      <c r="C46" s="5" t="n">
        <v>5970000</v>
      </c>
    </row>
    <row r="47">
      <c r="A47" s="3" t="inlineStr">
        <is>
          <t>Non-cash operating and investing activities:</t>
        </is>
      </c>
      <c r="B47" s="4" t="inlineStr">
        <is>
          <t xml:space="preserve"> </t>
        </is>
      </c>
      <c r="C47" s="4" t="inlineStr">
        <is>
          <t xml:space="preserve"> </t>
        </is>
      </c>
    </row>
    <row r="48">
      <c r="A48" s="4" t="inlineStr">
        <is>
          <t>Change in accounts payable and accrued liabilities related to purchases of property, plant and equipment</t>
        </is>
      </c>
      <c r="B48" s="6" t="n">
        <v>-15716000</v>
      </c>
      <c r="C48" s="6" t="n">
        <v>601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20:24:08Z</dcterms:created>
  <dcterms:modified xmlns:dcterms="http://purl.org/dc/terms/" xmlns:xsi="http://www.w3.org/2001/XMLSchema-instance" xsi:type="dcterms:W3CDTF">2024-04-24T20:24:08Z</dcterms:modified>
</cp:coreProperties>
</file>